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Summa"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Income Taxes" sheetId="13" state="visible" r:id="rId13"/>
    <sheet xmlns:r="http://schemas.openxmlformats.org/officeDocument/2006/relationships" name="Derivatives and Hedging Activit"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Deposi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Earnings Per Common Share (Tabl"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Derivatives and Hedging Activ_2" sheetId="25" state="visible" r:id="rId25"/>
    <sheet xmlns:r="http://schemas.openxmlformats.org/officeDocument/2006/relationships" name="Stockholders' Equity (Tables)"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Deposits (Tables)" sheetId="29" state="visible" r:id="rId29"/>
    <sheet xmlns:r="http://schemas.openxmlformats.org/officeDocument/2006/relationships" name="Earnings Per Common Share (Comp" sheetId="30" state="visible" r:id="rId30"/>
    <sheet xmlns:r="http://schemas.openxmlformats.org/officeDocument/2006/relationships" name="Earnings Per Common Share Earni" sheetId="31" state="visible" r:id="rId31"/>
    <sheet xmlns:r="http://schemas.openxmlformats.org/officeDocument/2006/relationships" name="Investment Securities (Schedule" sheetId="32" state="visible" r:id="rId32"/>
    <sheet xmlns:r="http://schemas.openxmlformats.org/officeDocument/2006/relationships" name="Investment Securities (Schedu_2" sheetId="33" state="visible" r:id="rId33"/>
    <sheet xmlns:r="http://schemas.openxmlformats.org/officeDocument/2006/relationships" name="Investment Securities (Schedu_3" sheetId="34" state="visible" r:id="rId34"/>
    <sheet xmlns:r="http://schemas.openxmlformats.org/officeDocument/2006/relationships" name="Investment Securities (Schedu_4" sheetId="35" state="visible" r:id="rId35"/>
    <sheet xmlns:r="http://schemas.openxmlformats.org/officeDocument/2006/relationships" name="Investment Securities (Narrativ"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Loans and Allowance for Credi_9" sheetId="43" state="visible" r:id="rId43"/>
    <sheet xmlns:r="http://schemas.openxmlformats.org/officeDocument/2006/relationships" name="Loans and Allowance for Cred_10" sheetId="44" state="visible" r:id="rId44"/>
    <sheet xmlns:r="http://schemas.openxmlformats.org/officeDocument/2006/relationships" name="Loans and Allowance for Cred_11" sheetId="45" state="visible" r:id="rId45"/>
    <sheet xmlns:r="http://schemas.openxmlformats.org/officeDocument/2006/relationships" name="Loans and Allowance for Cred_12" sheetId="46" state="visible" r:id="rId46"/>
    <sheet xmlns:r="http://schemas.openxmlformats.org/officeDocument/2006/relationships" name="Loans and Allowance for Cred_13" sheetId="47" state="visible" r:id="rId47"/>
    <sheet xmlns:r="http://schemas.openxmlformats.org/officeDocument/2006/relationships" name="Loans and Allowance for Cred_14" sheetId="48" state="visible" r:id="rId48"/>
    <sheet xmlns:r="http://schemas.openxmlformats.org/officeDocument/2006/relationships" name="Loans and Allowance for Cred_15" sheetId="49" state="visible" r:id="rId49"/>
    <sheet xmlns:r="http://schemas.openxmlformats.org/officeDocument/2006/relationships" name="Income Taxes Income Taxes (Narr"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Derivatives and Hedging Activ_6" sheetId="54" state="visible" r:id="rId54"/>
    <sheet xmlns:r="http://schemas.openxmlformats.org/officeDocument/2006/relationships" name="Derivatives and Hedging Activ_7" sheetId="55" state="visible" r:id="rId55"/>
    <sheet xmlns:r="http://schemas.openxmlformats.org/officeDocument/2006/relationships" name="Stockholders' Equity (Changes i" sheetId="56" state="visible" r:id="rId56"/>
    <sheet xmlns:r="http://schemas.openxmlformats.org/officeDocument/2006/relationships" name="Stockholders' Equity (Categorie" sheetId="57" state="visible" r:id="rId57"/>
    <sheet xmlns:r="http://schemas.openxmlformats.org/officeDocument/2006/relationships" name="Fair Value Measurements (Assets" sheetId="58" state="visible" r:id="rId58"/>
    <sheet xmlns:r="http://schemas.openxmlformats.org/officeDocument/2006/relationships" name="Fair Value Measurements (Asse_2" sheetId="59" state="visible" r:id="rId59"/>
    <sheet xmlns:r="http://schemas.openxmlformats.org/officeDocument/2006/relationships" name="Fair Value Measurements (Carryi" sheetId="60" state="visible" r:id="rId60"/>
    <sheet xmlns:r="http://schemas.openxmlformats.org/officeDocument/2006/relationships" name="Commitments and Contingencies C" sheetId="61" state="visible" r:id="rId61"/>
    <sheet xmlns:r="http://schemas.openxmlformats.org/officeDocument/2006/relationships" name="Deposits (Summary of Average Ba" sheetId="62" state="visible" r:id="rId62"/>
    <sheet xmlns:r="http://schemas.openxmlformats.org/officeDocument/2006/relationships" name="Deposits (Schedule of Maturitie" sheetId="63" state="visible" r:id="rId63"/>
    <sheet xmlns:r="http://schemas.openxmlformats.org/officeDocument/2006/relationships" name="Deposits (Schedule of Interest " sheetId="64" state="visible" r:id="rId64"/>
    <sheet xmlns:r="http://schemas.openxmlformats.org/officeDocument/2006/relationships" name="Deposits (Narrative)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Entity File Number</t>
        </is>
      </c>
      <c r="B7" s="4" t="inlineStr">
        <is>
          <t>001-35039</t>
        </is>
      </c>
      <c r="C7" s="4" t="inlineStr">
        <is>
          <t xml:space="preserve"> </t>
        </is>
      </c>
    </row>
    <row r="8">
      <c r="A8" s="4" t="inlineStr">
        <is>
          <t>Entity Registrant Name</t>
        </is>
      </c>
      <c r="B8" s="4" t="inlineStr">
        <is>
          <t>BankUnited,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7-0162450</t>
        </is>
      </c>
      <c r="C10" s="4" t="inlineStr">
        <is>
          <t xml:space="preserve"> </t>
        </is>
      </c>
    </row>
    <row r="11">
      <c r="A11" s="4" t="inlineStr">
        <is>
          <t>Entity Address, Address Line One</t>
        </is>
      </c>
      <c r="B11" s="4" t="inlineStr">
        <is>
          <t>14817 Oak Lane</t>
        </is>
      </c>
      <c r="C11" s="4" t="inlineStr">
        <is>
          <t xml:space="preserve"> </t>
        </is>
      </c>
    </row>
    <row r="12">
      <c r="A12" s="4" t="inlineStr">
        <is>
          <t>Entity Address, City or Town</t>
        </is>
      </c>
      <c r="B12" s="4" t="inlineStr">
        <is>
          <t>Miami Lakes</t>
        </is>
      </c>
      <c r="C12" s="4" t="inlineStr">
        <is>
          <t xml:space="preserve"> </t>
        </is>
      </c>
    </row>
    <row r="13">
      <c r="A13" s="4" t="inlineStr">
        <is>
          <t>Entity Address, State or Province</t>
        </is>
      </c>
      <c r="B13" s="4" t="inlineStr">
        <is>
          <t>FL</t>
        </is>
      </c>
      <c r="C13" s="4" t="inlineStr">
        <is>
          <t xml:space="preserve"> </t>
        </is>
      </c>
    </row>
    <row r="14">
      <c r="A14" s="4" t="inlineStr">
        <is>
          <t>Entity Address, Postal Zip Code</t>
        </is>
      </c>
      <c r="B14" s="4" t="inlineStr">
        <is>
          <t>33016</t>
        </is>
      </c>
      <c r="C14" s="4" t="inlineStr">
        <is>
          <t xml:space="preserve"> </t>
        </is>
      </c>
    </row>
    <row r="15">
      <c r="A15" s="4" t="inlineStr">
        <is>
          <t>City Area Code</t>
        </is>
      </c>
      <c r="B15" s="4" t="inlineStr">
        <is>
          <t>305</t>
        </is>
      </c>
      <c r="C15" s="4" t="inlineStr">
        <is>
          <t xml:space="preserve"> </t>
        </is>
      </c>
    </row>
    <row r="16">
      <c r="A16" s="4" t="inlineStr">
        <is>
          <t>Local Phone Number</t>
        </is>
      </c>
      <c r="B16" s="4" t="inlineStr">
        <is>
          <t>569-2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75211923</v>
      </c>
    </row>
    <row r="24">
      <c r="A24" s="4" t="inlineStr">
        <is>
          <t>Entity Central Index Key</t>
        </is>
      </c>
      <c r="B24" s="4" t="inlineStr">
        <is>
          <t>0001504008</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Amendment Flag</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Current Fiscal Year End Date</t>
        </is>
      </c>
      <c r="B29" s="4" t="inlineStr">
        <is>
          <t>--12-31</t>
        </is>
      </c>
      <c r="C29" s="4" t="inlineStr">
        <is>
          <t xml:space="preserve"> </t>
        </is>
      </c>
    </row>
    <row r="30">
      <c r="A30" s="4" t="inlineStr">
        <is>
          <t>NEW YORK STOCK EXCHANGE, INC.</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BKU</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Note 2 Earnings Per Common Share The computation of basic and diluted earnings per common share is presented below for the periods indicated (in thousands, except share and per share data): Three Months Ended March 31, c 2025 2024 Basic earnings per common share: Numerator: Net income $ 58,476 $ 47,980 Distributed and undistributed earnings allocated to participating securities (821) (680) Income allocated to common stockholders for basic earnings per common share $ 57,655 $ 47,300 Denominator: Weighted average common shares outstanding 74,918,750 74,509,107 Less average unvested stock awards (1,101,408) (1,127,838) Weighted average shares for basic earnings per common share 73,817,342 73,381,269 Basic earnings per common share $ 0.78 $ 0.64 Diluted earnings per common share: Numerator: Income allocated to common stockholders for basic earnings per common share $ 57,655 $ 47,300 Adjustment for earnings reallocated from participating securities 4 1 Income used in calculating diluted earnings per common share $ 57,659 $ 47,301 Denominator: Weighted average shares for basic earnings per common share 73,817,342 73,381,269 Dilutive effect of certain share-based awards 562,488 255,824 Weighted average shares for diluted earnings per common share 74,379,830 73,637,093 Diluted earnings per common share $ 0.78 $ 0.64 Potentially dilutive unvested shares totaling 1,156,257 and 1,142,702 were outstanding at March 31, 2025 and 2024, respectively, but excluded from the calculation of diluted earnings per common share because their inclusion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Note 3 Investment Securities Investment securities include investment securities available for sale and marketable equity securities. The investment securities portfolio consisted of the following at the dates indicated (in thousands): March 31, 2025 Amortized Cost Gross Unrealized Carrying Value Gains Losses Investment securities available for sale: U.S. Treasury securities $ 214,813 $ 1,051 $ (9,111) $ 206,753 U.S. Government agency and sponsored enterprise residential MBS 2,735,833 8,813 (20,078) 2,724,568 U.S. Government agency and sponsored enterprise commercial MBS 555,695 358 (53,526) 502,527 Private label residential MBS and CMOs 2,509,808 1,150 (225,073) 2,285,885 Private label commercial MBS 1,799,267 2,079 (30,894) 1,770,452 Single family real estate-backed securities 282,569 221 (5,837) 276,953 Collateralized loan obligations 1,055,659 2,602 (555) 1,057,706 Non-mortgage asset-backed securities 94,249 72 (2,061) 92,260 State and municipal obligations 109,805 91 (5,293) 104,603 SBA securities 71,147 38 (2,028) 69,157 $ 9,428,845 $ 16,475 $ (354,456) 9,090,864 Marketable equity securities 8,945 $ 9,099,809 December 31, 2024 Amortized Cost Gross Unrealized Carrying Value Gains Losses Investment securities available for sale: U.S. Treasury securities $ 214,796 $ 165 $ (12,009) $ 202,952 U.S. Government agency and sponsored enterprise residential MBS 2,672,554 3,607 (26,471) 2,649,690 U.S. Government agency and sponsored enterprise commercial MBS 557,489 156 (61,892) 495,753 Private label residential MBS and CMOs 2,491,033 506 (253,493) 2,238,046 Private label commercial MBS 1,822,881 1,836 (40,688) 1,784,029 Single family real estate-backed securities 335,047 108 (8,074) 327,081 Collateralized loan obligations 1,131,088 1,804 (193) 1,132,699 Non-mortgage asset-backed securities 96,865 144 (2,555) 94,454 State and municipal obligations 110,388 13 (6,391) 104,010 SBA securities 74,900 37 (2,235) 72,702 $ 9,507,041 $ 8,376 $ (414,001) 9,101,416 Marketable equity securities 28,828 $ 9,130,244 Accrued interest receivable on investments totaled $33 million and $36 million at March 31, 2025 and December 31, 2024, respectively, and is included in other assets in the accompanying consolidated balance sheets. At March 31, 2025, contractual maturities of investment securities available for sale, adjusted for anticipated prepayments when applicable, were as follows (in thousands): Amortized Cost Fair Value Due in one year or less $ 920,713 $ 899,055 Due after one year through five years 4,918,945 4,832,597 Due after five years through ten years 2,419,249 2,287,157 Due after ten years 1,169,938 1,072,055 $ 9,428,845 $ 9,090,864 The carrying value of securities pledged as collateral for FHLB advances, public deposits, interest rate swaps and to secure borrowing capacity at the FRB totaled $7.7 billion and $7.9 billion at March 31, 2025 and December 31, 2024, respectively. The following table provides information about gains (losses) on investment securities for the periods indicated (in thousands): Three Months Ended March 31, 2025 2024 Gross realized gains on investment securities AFS $ 862 $ 27 Gross realized losses on investment securities AFS (37) (55) Net realized gain (loss) 825 (28) Net gain on marketable equity securities recognized in earnings 119 803 Gain on investment securities, net $ 944 $ 775 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March 31, 2025 Less than 12 Months 12 Months or Greater Total Fair Value Unrealized Losses Fair Value Unrealized Losses Fair Value Unrealized Losses U.S. Treasury securities $ 53,612 $ (1,558) $ 42,068 $ (7,553) $ 95,680 $ (9,111) U.S. Government agency and sponsored enterprise residential MBS 393,038 (1,804) 761,197 (18,274) 1,154,235 (20,078) U.S. Government agency and sponsored enterprise commercial MBS 35,849 (728) 400,663 (52,798) 436,512 (53,526) Private label residential MBS and CMOs 92,995 (584) 2,025,552 (224,489) 2,118,547 (225,073) Private label commercial MBS 115,343 (601) 828,073 (30,293) 943,416 (30,894) Single family real estate-backed securities — — 229,752 (5,837) 229,752 (5,837) Collateralized loan obligations 288,273 (554) 906 (1) 289,179 (555) Non-mortgage asset-backed securities — — 70,328 (2,061) 70,328 (2,061) State and municipal obligations 6,480 (58) 55,378 (5,235) 61,858 (5,293) SBA securities — — 64,403 (2,028) 64,403 (2,028) $ 985,590 $ (5,887) $ 4,478,320 $ (348,569) $ 5,463,910 $ (354,456) December 31, 2024 Less than 12 Months 12 Months or Greater Total Fair Value Unrealized Losses Fair Value Unrealized Losses Fair Value Unrealized Losses U.S. Treasury securities $ 126,710 $ (3,195) $ 40,791 $ (8,814) $ 167,501 $ (12,009) U.S. Government agency and sponsored enterprise residential MBS 895,759 (5,474) 936,106 (20,997) 1,831,865 (26,471) U.S. Government agency and sponsored enterprise commercial MBS 55,431 (1,545) 394,735 (60,347) 450,166 (61,892) Private label residential MBS and CMOs 147,700 (954) 2,040,335 (252,539) 2,188,035 (253,493) Private label commercial MBS 44,000 (302) 1,199,150 (40,386) 1,243,150 (40,688) Single family real estate-backed securities — — 301,973 (8,074) 301,973 (8,074) Collateralized loan obligations 336,924 (189) 7,726 (4) 344,650 (193) Non-mortgage asset-backed securities — — 71,789 (2,555) 71,789 (2,555) State and municipal obligations 15,765 (148) 54,820 (6,243) 70,585 (6,391) SBA securities — — 67,880 (2,235) 67,880 (2,235) $ 1,622,289 $ (11,807) $ 5,115,305 $ (402,194) $ 6,737,594 $ (414,001) The Company monitors its investment securities available for sale for credit loss impairment on an individual security basis. No securities were determined to be credit loss impaired during the three months ended March 31, 2025 and 2024. At March 31, 2025, the Company did not have an intent to sell securities that were in significant unrealized loss positions, and it was not more likely than not that the Company would be required to sell these securities before recovery of the amortized cost basis, which may be at maturity. In making this determination, the Company considered its current and projected liquidity position including its ability to pledge securities to generate liquidity, its investment policy as to permissible holdings and concentration limits, regulatory requirements and other relevant factors. We have not sold, and do not anticipate the need to sell, securities in unrealized loss positions to generate liquidity. At March 31, 2025, 392 securities available for sale were in unrealized loss positions. The amount of unrealized losses related to 103 of these securities was considered insignificant both individually and in the aggregate, totaling approximately $0.9 million and no further analysis with respect to these securities was considered necessary. The basis for concluding that AFS securities were not credit loss impaired and no ACL was considered necessary at March 31, 2025, is further discussed below. Unrealized losses were primarily attributable to a sustained higher interest rate environment and in some cases, wider spreads compared to levels at which securities were purchased. The investment securities AFS portfolio was in a net unrealized loss position of $338.0 million at March 31, 2025, compared to $405.6 million at December 31, 2024, improving by $67.6 million during the three months ended March 31, 2025. While the majority of securities in the portfolio were floating rate at March 31, 2025, fixed rate securities accounted for the substantial majority of unrealized losses. U.S. Government, U.S. Government Agency and Government Sponsored Enterprise Securities At March 31, 2025, six U.S. treasury, 67 U.S. Government agency and sponsored enterprise residential MBS, 20 U.S. Government agency and sponsored enterprise commercial MBS, and 18 SBA securities were in unrealized loss positions. The timely payment of principal and interest on these securities is explicitly or implicitly guaranteed by the U.S. Government. As such, there is an assumption of zero credit loss and the Company expects to recover the amortized cost basis of these securities. Private Label Securities: None of the impaired private label securities had missed principal or interest payments or had been downgraded by a NRSRO at March 31, 2025. The Company performed an analysis comparing the present value of cash flows expected to be collected to the amortized cost basis of impaired securities. This analysis was based on a scenario that we believe to be generally more conservative than our reasonable and supportable economic forecast at March 31, 2025, and incorporated assumptions about voluntary prepayment rates, collateral defaults, delinquencies, severity and other relevant factors as described further below. Our analysis also considered the structural characteristics of each security and the level of credit enhancement provided by that structure. Private label residential MBS and CMOs At March 31, 2025, 113 private label residential MBS and CMO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measures such as FICO, LTV, documentation, loan type, property type, agency availability criteria and performing status. We also regularly monitor sector data including home price appreciation, forbearance, delinquency, special servicing and prepay trends as well as other economic data that could be indicative of stress in the sector. Underlying delinquencies in this sector remain low. Our March 31, 2025 analysis projected weighted average collateral losses for impaired securities in this category of 3% compared to weighted average credit support of 18%. As of March 31, 2025, 94% of impaired securities in this category, based on carrying value, were externally rated AAA, 4% were rated AA, 1% were rated A and one security was not externally rated. Private label commercial MBS At March 31, 2025, 41 private label commercial MBS were in unrealized loss positions. Our analysis of cash flows expected to be collected on these securities incorporated assumptions about collateral default rates, voluntary prepayment rates, loss severity, delinquencies and recovery lag. In developing those assumptions, we took into account collateral quality and type, loan size, loan purpose and other qualitative factors. We also regularly monitor collateral concentrations, collateral watch lists, bankruptcy data, defeasance data, special servicing trends, delinquency and other economic data that could be indicative of stress in the sector. We consider collateral, deal, sector and tranche level performance as well as maturity and refinance risk. While we have observed some deterioration in collateral performance in this segment, particularly in the office sector, the high credit quality of these securities and adequacy of subordination to cover projected collateral losses supports the conclusion that there is no credit loss impairment. Our March 31, 2025 analysis projected weighted average collateral losses for impaired securities in this category of 7% compared to weighted average credit support of 46%. As of March 31, 2025, 81% of impaired securities in this category, based on carrying value, were externally rated AAA, 15% were rated AA and 4% were rated A. There was no single-asset, single-borrower exposure. Single family real estate-backed securities At March 31, 2025, eight single family rental real estate-backed securities were in unrealized loss positions. Our analysis of cash flows expected to be collected on these securities incorporated assumptions about collateral default rates, loss severity, delinquencies and recovery lag. We regularly monitor sector data including home price appreciation, forbearance, delinquency and prepay trends as well as other economic data that could be indicative of stress in the sector. We consider collateral, deal, sector and tranche level performance as well as maturity and refinance risk. Our March 31, 2025 analysis projected weighted average collateral losses for this category of 8% compared to weighted average credit support of 55%. As of March 31, 2025, 42% of impaired securities in this category, based on carrying value, were externally rated AAA, 27% were rated AA and one security was not externally rated. Collateralized loan obligations At March 31, 2025, seven collateralized loan obligations were in unrealized loss positions. Unrealized losses totaled less than 1% of total amortized cost of this segment at March 31, 2025. Our analysis of cash flows expected to be collected on these securities incorporated assumptions about collateral default rates, loss severity, and delinquencies, calibrated to take into account idiosyncratic risks associated with the underlying collateral. In developing those assumptions, we took into account each sector’s performance pre-, during and post the 2008 financial crisis. We regularly engage with bond managers to monitor trends in underlying collateral including potential downgrades and subsequent cash flow diversions, liquidity, ratings migration, and any other relevant developments. The high credit quality of these securities and adequacy of subordination to cover projected collateral losses supports the conclusion that there is no credit loss impairment. Our March 31, 2025 analysis projected weighted average collateral losses for impaired securities in this category of 17% compared to weighted average credit support of 40%. As of March 31, 2025, 70% of the impaired securities in this category, based on carrying value, were externally rated AAA, and 30% were rated AA. Non-mortgage asset-backed securities At March 31, 2025, five non-mortgage asset-backed securities were in unrealized loss positions. These securities are backed by student loan collateral. Our analysis of cash flows expected to be collected on these securities incorporated assumptions about collateral default rates, loss severity, delinquencies, voluntary prepayment rates and recovery lag. In developing assumptions, we took into account collateral type, delineated by whether collateral consisted of loans to borrowers in school, refinancing, or a mixture. Our March 31, 2025 analysis projected weighted average collateral losses for impaired securities in this category of 4% compared to weighted average credit support of 30%. As of March 31, 2025, 27% of the impaired securities in this category, based on carrying value, were externally rated AAA, and 73% were rated AA. State and Municipal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 xml:space="preserve">Loans and Allowance for Credit Losses Loans consisted of the following at the dates indicated (dollars in thousands): March 31, 2025 December 31, 2024 Amortized Cost Percent of Total Loans Amortized Cost Percent of Total Loans Commercial: Non-owner occupied commercial real estate $ 5,602,711 23.4 % $ 5,652,203 23.3 % Construction and land 603,385 2.5 % 561,989 2.3 % Owner occupied commercial real estate 1,967,984 8.2 % 1,941,004 8.0 % Commercial and industrial 6,916,996 28.8 % 7,042,222 28.9 % Pinnacle - municipal finance 688,986 2.9 % 720,661 3.0 % Franchise and equipment finance 165,095 0.7 % 213,477 0.9 % Mortgage warehouse lending 580,248 2.4 % 585,610 2.4 % 16,525,405 68.9 % 16,717,166 68.8 % Residential: 1-4 single family residential 6,405,196 26.7 % 6,508,922 26.8 % Government insured residential 1,059,298 4.4 % 1,071,892 4.4 % 7,464,494 31.1 % 7,580,814 31.2 % Total loans 23,989,899 100.0 % 24,297,980 100.0 % Allowance for credit losses (219,747) (223,153) Loans, net $ 23,770,152 $ 24,074,827 Premiums, discounts and deferred fees and costs, excluding the non-credit related discount on PCD loans, totaled $31 million and $33 million at March 31, 2025 and December 31, 2024, respectively. The amortized cost of PCD loans totaled $37 million and $38 million at March 31, 2025 and December 31, 2024, respectively. Included in loans, net are direct or sales type finance leases totaling $427 million and $459 million at March 31, 2025 and December 31, 2024, respectively. The amount of income recognized from direct or sales type finance leases for the three months ended March 31, 2025 and 2024 totaled $2.9 million and $4.0 million, respectively, and is included in interest income on loans in the consolidated statements of income. During the three months ended March 31, 2025 and 2024, the Company purchased residential loans totaling $96 million and $67 million, respectively. At March 31, 2025 and December 31, 2024, the Company had pledged loans with a carrying value of approximately $15.6 billion and $15.8 billion, respectively, as security for FHLB advances and Federal Reserve discount window capacity. Accrued interest receivable on loans totaled $119 million and $120 million at March 31, 2025 and December 31, 2024, respectively, and is included in other assets Allowance for credit losses Activity in the ACL is summarized below for the periods indicated (in thousands): Three Months Ended March 31, 2025 2024 Commercial Residential Total Commercial Residential Total Beginning balance $ 211,203 $ 11,950 $ 223,153 $ 195,058 $ 7,631 $ 202,689 Provision (recovery) 12,346 3,617 15,963 16,779 (974) 15,805 Charge-offs (22,757) — (22,757) (5,352) (34) (5,386) Recoveries 3,388 — 3,388 4,444 4 4,448 Ending balance $ 204,180 $ 15,567 $ 219,747 $ 210,929 $ 6,627 $ 217,556 The ACL was determined utilizing a 2-year reasonable and supportable forecast period. The quantitative portion of the ACL was determined by weighting three third-party provided economic scenarios. The ACL remained at 0.92% of total loans, decreasing by $3.4 million at March 31, 2025, compared to December 31, 2024. The most significant factor leading to the decrease in the ACL for the three months ended March 31, 2025, was net charge offs, the impact of which was partially offset by an increase in specific reserves, risk rating migration and an increase in qualitative overlays, particularly related to economic uncertainty. The following table presents gross charge-offs during the three months ended March 31, 2025, by year of origination (in thousands): Gross Charge-offs By Loan Origination Year 2025 2024 2023 2022 2021 Prior to 2021 Revolving Loans Total CRE $ — $ — $ — $ — $ — $ 8,512 $ — $ 8,512 C&amp;I — 37 249 2,888 — 311 10,760 14,245 $ — $ 37 $ 249 $ 2,888 $ — $ 8,823 $ 10,760 $ 22,757 The following table presents the components of the provision for (recovery of) credit losses for the periods indicated (in thousands): Three Months Ended March 31, 2025 2024 Amount related to funded portion of loans $ 15,963 $ 15,805 Amount related to off-balance sheet credit exposures (852) (520) Total provision for credit losses $ 15,111 $ 15,285 Credit quality information Credit quality of loans held for investment is continuously monitored by dedicated commercial portfolio management and residential credit risk management functions. The Company also has a workout and recovery department that monitors the credit quality of criticized and classified loans and an independent internal credit review function. Credit quality indicators for commercial loans Factors that impact risk inherent in commercial portfolio segments include but are not limited to levels of economic activity or potential disruptions in economic activity, health of the national, regional and to a lesser extent global economies, interest rates, industry trends, demographic trends, inflationary trends, including particularly for commercial real estate loans the cost of insurance, patterns of and trends in customer behavior that influence demand for our borrowers' products and services, and commercial real estate values and related market dynamics. Particularly for the office sector, the evolving impact of hybrid and remote work on vacancies and valuations is a factor. Internal risk ratings are considered the most meaningful indicator of credit quality for commercial loans. Internal risk ratings are one indicator of the likelihood that a borrower will default, are a key factor influencing the level and nature of ongoing monitoring of loans and may impact the estimation of the ACL. Internal risk ratings are updated on a continuous basis. Generally, relationships with balances greater than $3 million, are re-evaluated at least annually and more frequently if circumstances indicate that a change in risk rating may be warranted. The special mention rating is considered a transitional rating for loans exhibiting potential credit weaknesses that could result in deterioration of repayment prospects at some future date if not checked or corrected and that deserve management’s close attention. These borrowers may exhibit declining cash flows or revenues or increasing leverage. Loans with well-defined credit weaknesses that may result in a loss if the deficiencies are not corrected are assigned a risk rating of substandard. These borrowers may exhibit payment defaults, inadequate cash flows from current operations, operating losses, increasing balance sheet leverage, project cost overruns, unreasonable construction delays, exhausted interest reserves, declining collateral values, frequent overdrafts or past due real estate taxes. Loans with weaknesses so severe that collection in full is highly questionable or improbable, but because of certain reasonably specific pending factors have not been charged off, are assigned an internal risk rating of doubtful. Commercial credit exposure based on internal risk rating (in thousands): March 31, 2025 Amortized Cost By Origination Year Revolving Loans 2025 2024 2023 2022 2021 Prior Total CRE Pass $ 187,100 $ 933,871 $ 827,637 $ 1,063,797 $ 520,777 $ 1,744,976 $ 114,844 $ 5,393,002 Special mention — — — 21,559 — 49,020 — 70,579 Substandard — — 21,851 132,051 120,118 468,495 — 742,515 Total CRE $ 187,100 $ 933,871 $ 849,488 $ 1,217,407 $ 640,895 $ 2,262,491 $ 114,844 $ 6,206,096 C&amp;I Pass $ 287,535 $ 1,387,144 $ 1,112,264 $ 955,535 $ 440,535 $ 1,285,772 $ 2,866,496 $ 8,335,281 Special mention — 44,416 3,063 5,275 5,366 17,444 47,063 122,627 Substandard — 375 77,294 115,313 38,370 96,657 97,253 425,262 Doubtful — — — — — — 1,810 1,810 Total C&amp;I $ 287,535 $ 1,431,935 $ 1,192,621 $ 1,076,123 $ 484,271 $ 1,399,873 $ 3,012,622 $ 8,884,980 Pinnacle - municipal finance Pass $ 4,115 $ 56,527 $ 97,377 $ 87,839 $ 49,211 $ 393,917 $ — $ 688,986 Total Pinnacle - municipal finance $ 4,115 $ 56,527 $ 97,377 $ 87,839 $ 49,211 $ 393,917 $ — $ 688,986 Franchise and equipment finance Pass $ — $ — $ 1,957 $ 25,538 $ 32,165 $ 83,087 $ — $ 142,747 Substandard — — — — — 22,132 — 22,132 Doubtful — — — — — 216 — 216 Total Franchise and equipment finance $ — $ — $ 1,957 $ 25,538 $ 32,165 $ 105,435 $ — $ 165,095 Mortgage warehouse lending Pass $ — $ — $ — $ — $ — $ — $ 580,248 $ 580,248 Total Mortgage warehouse lending $ — $ — $ — $ — $ — $ — $ 580,248 $ 580,248 December 31, 2024 Amortized Cost By Origination Year Revolving Loans 2024 2023 2022 2021 2020 Prior Total CRE Pass $ 921,888 $ 783,342 $ 1,119,032 $ 609,452 $ 399,806 $ 1,478,261 $ 114,648 $ 5,426,429 Special mention — — — — 39,714 19,057 — 58,771 Substandard — 21,853 131,816 121,005 76,590 377,728 — 728,992 Total CRE $ 921,888 $ 805,195 $ 1,250,848 $ 730,457 $ 516,110 $ 1,875,046 $ 114,648 $ 6,214,192 C&amp;I Pass $ 1,514,746 $ 1,182,701 $ 962,478 $ 470,041 $ 269,508 $ 1,085,412 $ 2,931,044 $ 8,415,930 Special mention 45,092 8,231 73,226 35,581 — — 41,486 203,616 Substandard — 49,681 74,001 40,108 10,529 101,028 81,798 357,145 Doubtful — — — — — — 6,535 6,535 Total C&amp;I $ 1,559,838 $ 1,240,613 $ 1,109,705 $ 545,730 $ 280,037 $ 1,186,440 $ 3,060,863 $ 8,983,226 Pinnacle - municipal finance Pass $ 60,317 $ 108,440 $ 93,800 $ 51,034 $ 24,010 $ 383,060 $ — $ 720,661 Total Pinnacle - municipal finance $ 60,317 $ 108,440 $ 93,800 $ 51,034 $ 24,010 $ 383,060 $ — $ 720,661 Franchise and equipment finance Pass $ — $ 2,014 $ 26,408 $ 54,871 $ 16,435 $ 84,879 $ 174 $ 184,781 Substandard — — — 1,486 275 26,614 — 28,375 Doubtful — — — — — 321 — 321 Total Franchise and equipment finance $ — $ 2,014 $ 26,408 $ 56,357 $ 16,710 $ 111,814 $ 174 $ 213,477 Mortgage warehouse lending Pass $ — $ — $ — $ — $ — $ — $ 585,610 $ 585,610 Total Mortgage warehouse lending $ — $ — $ — $ — $ — $ — $ 585,610 $ 585,610 At March 31, 2025 and December 31, 2024, the balance of revolving loans converted to term loans was immaterial. The following table presents criticized and classified commercial loans in aggregate by risk rating category at the dates indicated (in thousands): March 31, 2025 December 31, 2024 Special mention $ 193,206 $ 262,387 Substandard - accruing 962,342 894,754 Substandard - non-accruing 227,567 219,758 Doubtful 2,026 6,856 Total $ 1,385,141 $ 1,383,755 Credit quality indicators for residential loans Management considers delinquency status to be the most meaningful indicator of the credit quality of residential loans, other than government insured residential loans. Delinquency status is updated at least monthly. LTV and FICO scores are also important indicators of credit quality for 1-4 single family residential loans other than government insured loans. FICO scores are generally updated semi-annually, and were most recently updated in the first quarter of 2025. LTVs are typically at origination. Substantially all of the government insured residential loans are government insured Buyout Loans, which the Company buys out of GNMA securitizations upon default. For these loans, traditional measures of credit quality are not particularly relevant considering the guaranteed nature of the loans and the underlying business model. Factors that impact risk inherent in the residential portfolio segment include national and regional economic conditions such as levels of unemployment, wages and interest rates, as well as residential property values. 1-4 Single Family Residential credit exposure, excluding government insured residential loans, based on delinquency status (in thousands): March 31, 2025 Amortized Cost By Origination Year Days Past Due 2025 2024 2023 2022 2021 Prior Total Current $ 39,282 $ 242,031 $ 292,036 $ 991,425 $ 2,694,878 $ 2,067,363 $ 6,327,015 30 - 59 Days Past Due — 6,846 2,033 7,140 16,977 16,571 49,567 60 - 89 Days Past Due — — — 3,702 1,829 2,248 7,779 90 Days or More Past Due — 129 — 2,269 6,364 12,073 20,835 $ 39,282 $ 249,006 $ 294,069 $ 1,004,536 $ 2,720,048 $ 2,098,255 $ 6,405,196 December 31, 2024 Amortized Cost By Origination Year Days Past Due 2024 2023 2022 2021 2020 Prior Total Current $ 251,767 $ 304,595 $ 1,012,777 $ 2,744,941 $ 798,346 $ 1,340,402 $ 6,452,828 30 - 59 Days Past Due — 3,045 4,948 15,368 474 9,140 32,975 60 - 89 Days Past Due 156 — 1,445 4,007 — 547 6,155 90 Days or More Past Due — — 2,486 3,457 — 11,021 16,964 $ 251,923 $ 307,640 $ 1,021,656 $ 2,767,773 $ 798,820 $ 1,361,110 $ 6,508,922 1-4 Single Family Residential credit exposure, excluding government insured residential loans, based on LTV (in thousands): March 31, 2025 Amortized Cost By Origination Year LTV 2025 2024 2023 2022 2021 Prior Total Less than 61% $ 7,772 $ 27,204 $ 49,569 $ 230,715 $ 1,102,523 $ 712,228 $ 2,130,011 61% - 70% 6,080 32,870 39,912 258,416 750,000 496,804 1,584,082 71% - 80% 18,724 154,875 166,982 511,909 836,030 851,782 2,540,302 More than 80% 6,706 34,057 37,606 3,496 31,495 37,441 150,801 $ 39,282 $ 249,006 $ 294,069 $ 1,004,536 $ 2,720,048 $ 2,098,255 $ 6,405,196 December 31, 2024 Amortized Cost By Origination Year LTV 2024 2023 2022 2021 2020 Prior Total Less than 61% $ 27,646 $ 51,565 $ 236,020 $ 1,124,532 $ 304,755 $ 425,814 $ 2,170,332 61% - 70% 33,033 42,636 263,959 759,931 203,423 307,052 1,610,034 71% - 80% 156,942 175,651 518,164 851,427 290,573 590,130 2,582,887 More than 80% 34,302 37,788 3,513 31,883 69 38,114 145,669 $ 251,923 $ 307,640 $ 1,021,656 $ 2,767,773 $ 798,820 $ 1,361,110 $ 6,508,922 1-4 Single Family Residential credit exposure, excluding government insured residential loans, based on FICO score (in thousands): March 31, 2025 Amortized Cost By Origination Year FICO 2025 2024 2023 2022 2021 Prior Total 760 or greater $ 28,080 $ 181,456 $ 218,879 $ 723,705 $ 2,138,731 $ 1,523,403 $ 4,814,254 720 - 759 9,277 45,436 44,885 158,282 361,457 298,089 917,426 719 or less or not available 1,925 22,114 30,305 122,549 219,860 276,763 673,516 $ 39,282 $ 249,006 $ 294,069 $ 1,004,536 $ 2,720,048 $ 2,098,255 $ 6,405,196 December 31, 2024 Amortized Cost By Origination Year FICO 2024 2023 2022 2021 2020 Prior Total 760 or greater $ 179,256 $ 215,486 $ 725,399 $ 2,202,004 $ 642,572 $ 952,136 $ 4,916,853 720 - 759 58,642 59,356 173,309 365,198 95,495 192,943 944,943 719 or less or not available 14,025 32,798 122,948 200,571 60,753 216,031 647,126 $ 251,923 $ 307,640 $ 1,021,656 $ 2,767,773 $ 798,820 $ 1,361,110 $ 6,508,922 Past Due and Non-Accrual Loans: The following table presents an aging of loans at the dates indicated (in thousands): March 31, 2025 December 31, 2024 Current 30 - 59 60 - 89 90 Days or Total Current 30 - 59 60 - 89 90 Days or Total CRE $ 6,162,588 $ 2,119 $ 1,676 $ 39,713 $ 6,206,096 $ 6,145,386 $ 35,000 $ — $ 33,806 $ 6,214,192 C&amp;I 8,795,713 35,872 5,862 47,533 8,884,980 8,911,057 16,137 25,645 30,387 8,983,226 Pinnacle - municipal finance 688,986 — — — 688,986 720,661 — — — 720,661 Franchise and equipment finance 165,095 — — — 165,095 213,477 — — — 213,477 Mortgage warehouse lending 580,248 — — — 580,248 585,610 — — — 585,610 1-4 single family residential 6,327,015 49,567 7,779 20,835 6,405,196 6,452,828 32,975 6,155 16,964 6,508,922 Government insured residential 671,393 102,373 36,322 249,210 1,059,298 691,111 108,287 46,681 225,813 1,071,892 $ 23,391,038 $ 189,931 $ 51,639 $ 357,291 $ 23,989,899 $ 23,720,130 $ 192,399 $ 78,481 $ 306,970 $ 24,297,980 Included in the table above is the guaranteed portion of SBA loans past due by 90 days or more totaling $28.4 million ($22.0 million of C&amp;I and $6.4 million of CRE) and $32.8 million at March 31, 2025 and December 31, 2024, respectively. Loans contractually delinquent by 90 days or more and still accruing totaled $250 million and $227 million at March 31, 2025 and December 31, 2024, respectively, substantially all of which were government insured residential loans. These loans are Buyout Loans, which the Company buys out of GNMA securitizations upon default. The following table presents information about loans on non-accrual status at the dates indicated (in thousands): March 31, 2025 December 31, 2024 Amortized Cost Amortized Cost With No Related Allowance Amortized Cost Amortized Cost With No Related Allowance CRE $ 92,648 $ 87,568 $ 95,378 $ 65,004 C&amp;I 131,301 57,801 125,226 41,929 Franchise and equipment finance 5,644 4,084 6,010 4,345 1-4 single family residential 29,625 — 23,500 — $ 259,218 $ 149,453 $ 250,114 $ 111,278 Included in the table above is the guaranteed portion of non-accrual SBA loans totaling $33.0 million and $34.3 million at March 31, 2025 and December 31, 2024, respectively. The amount of interest income recognized on non-accrual loans was insignificant for the three months ended March 31, 2025 and 2024. The amount of additional interest income that would have been recognized on non-accrual loans had they performed in accordance with their contractual terms was not material for the three months ended March 31, 2025 and 2024. Collateral dependent loans: The following table presents the amortized cost basis of collateral dependent loans at the dates indicated (in thousands): March 31, 2025 December 31, 2024 Amortized Cost Extent to Which Secured by Collateral Amortized Cost Extent to Which Secured by Collateral CRE $ 91,831 $ 91,831 $ 94,283 $ 91,050 C&amp;I 93,238 89,977 87,565 78,150 Franchise and equipment finance 5,644 5,429 6,010 5,689 $ 190,713 $ 187,237 $ 187,858 $ 174,889 Collateral for the CRE loan class generally consists of commercial real estate, or for certain construction loans, residential real estate. Collateral for C&amp;I loans generally consists of equipment, accounts receivable, inventory and other business assets and for owner-occupied commercial real estate loans, may also include commercial real estate. Franchise and equipment finance loans may be collateralized by franchise value or by equipment. Residential loans are collateralized by residential real estate. There were no significant changes to the extent to which collateral secured collateral dependent loans during the three months ended March 31, 2025. Foreclosure of residential real estate Loan Modifications The following tables summarize loans that were modified for borrowers experiencing financial difficulty, by type of modification, during the periods indicated (dollars in thousands): Three Months Ended March 31, 2025 Term Extension Other than Insignificant Payment Delays Combination - Interest Rate Reduction and Term Extension Combination - Interest Rate Reduction and Other than Insignificant Payment Delays Combination - Term Extension and Other than Insignificant Payment Delays Amortized Cost % (1) Amortized Cost % (1) Amortized Cost % (1) Amortized Cost % (1) Amortized Cost % (1) Total CRE $ — — % $ — — % $ — — % $ 9,006 — % $ — — % $ 9,006 C&amp;I 8,551 — % 20,673 — % — — % — — % 6,949 — % 36,173 Government insured residential 6,299 1 % — — % 1,953 — % — — % — — % 8,252 $ 14,850 $ 20,673 $ 1,953 $ 9,006 $ 6,949 $ 53,431 Three Months Ended March 31, 2024 Term Extension Other than Insignificant Payment Delays Combination - Interest Rate Reduction and Term Extension Combination - Interest Rate Reduction and Other than Insignificant Payment Delays Combination - Term Extension and Other than Insignificant Payment Delays Amortized Cost % (1) Amortized Cost % (1) Amortized Cost % (1) Amortized Cost % (1) Amortized Cost % (1) Total CRE $ 8,486 — % $ — — % $ — — % $ — — % $ — — % $ 8,486 C&amp;I 1,743 — % — — % 29 — % — — % — — % 1,772 Government insured residential 14,422 1 % — — % 2,623 — % — — % — — % 17,045 $ 24,651 $ — $ 2,652 $ — $ — $ 27,303 (1) Represents percentage of loans receivable in each category. The following tables summarize the financial effect of the modifications made to borrowers experiencing difficulty, during the periods indicated: Three Months Ended March 31, 2025 Financial Effect Term Extension: C&amp;I Added a weighted average 0.3 year to the term of the modified loans. Government insured residential Added a weighted average 11.3 years to the term of the modified loans. Other than Insignificant Payment Delays: C&amp;I Provided 0.8 year of payment deferral. Combination - Interest Rate Reduction and Term Extension: Government insured residential Reduced weighted average contractual interest rate from 7.4% to 7.3% and added a weighted average 1.2 years to the term of the modified loans. Combination - Interest Rate Reduction and Other than Insignificant Payment Delays: CRE Reduced weighted average contractual interest rate from 4.3% to 3.5% and provided 0.7 year of payment deferral. Combination - Term Extension and Other than Insignificant Payment Delays: C&amp;I Added a weighted average 0.6 year to the term of the modified loans and provided 1.3 years of payment deferral. Three Months Ended March 31, 2024 Financial Effect Term Extension: CRE Added a weighted average 0.2 year to the term of the modified loans. C&amp;I Added a weighted average 0.3 year to the term of the modified loans. Government insured residential Added a weighted average 11.2 years to the term of the modified loans. Combination - Interest Rate Reduction and Term Extension: C&amp;I Reduced weighted average contractual interest rate from 21.2% to 5.0% and added a weighted average 2.2 years to the term of the modified loans. Government insured residential Reduced weighted average contractual interest rate from 6.8% to 6.4% and added a weighted average 3.7 years to the term of the modified loans. The following tables present the aging at the dates indicated, of loans that were modified within the previous 12 months (in thousands): March 31, 2025 Current 30-59 Days Past Due 60-89 Days Past Due 90 Days or More Past Due Total CRE $ 76,644 $ — $ — $ 16,450 $ 93,094 C&amp;I 180,333 10,338 — 1,500 192,171 Franchise and equipment finance 1,560 — — — 1,560 1-4 single family residential 169 — — — 169 Government insured residential 9,018 4,684 3,275 13,202 30,179 $ 267,724 $ 15,022 $ 3,275 $ 31,152 $ 317,173 March 31, 2024 Current 30-59 Days Past Due 60-89 Days Past Due 90 Days or More Past Due Total CRE $ 8,486 $ — $ — $ — $ 8,486 C&amp;I 3,953 — — — 3,953 Franchise and equipment finance 10,425 — — — 10,425 1-4 single family residential 74 — — — 74 Government insured residential 17,123 9,001 4,439 20,974 51,537 $ 40,061 $ 9,001 $ 4,439 $ 20,974 $ 74,475 The following tables summarize loans that were modified within the previous 12 months and defaulted during the periods indicated (in thousands): Three Months Ended March 31, 2025 Term Extension Combination - Interest Rate Reduction and Term Extension Total Government insured residential $ 5,060 $ 1,333 $ 6,393 Three Months Ended March 31, 2024 Term Extension Combination - Interest Rate Reduction and Term Extension Total Government insured residential $ 10,262 $ — $ 10,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5 Income Taxes The Company’s effective income tax rate was 27.0% and 28.6% for the three months ended March 31, 2025 and 2024, respectively. The effective income tax rates differed from the statutory federal income tax rate of 21% for the three months ended March 31, 2025 and 2024 primarily due to the impact of state income taxes and interest on certain unrecognized tax benefits, partially offset by the benefit of income not subject to federal tax. The effective income tax rate for the three months ended March 31, 2024, also included the impact of a discrete item related to equity 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Derivative Financial Instruments Derivatives designated as hedging instruments The Company has entered into interest rate derivatives designated as cash flow hedges with the objective of limiting the variability of interest payment cash flows. Changes in fair value of derivative instruments designated as cash flow hedges are reported in accumulated other comprehensive income. The following table summarizes the Company's derivatives designated as hedging instruments as of the dates indicated (in thousands): March 31, 2025 December 31, 2024 Notional Amount Fair Value (1) Notional Amount Fair Value (1) Asset Liability Asset Liability Derivatives designated as cash flow hedges: Interest rate swaps $ 3,605,000 $ 3,218 $ (487) $ 4,030,000 $ — $ (4,011) Interest rate caps purchased 100,000 2,286 — 200,000 3,395 — Interest rate collar 125,000 21 — 125,000 — (30) $ 3,830,000 $ 5,525 $ (487) $ 4,355,000 $ 3,395 $ (4,041) (1) The fair values of derivatives are included in other assets or other liabilities in the consolidated balance sheets. Derivatives designated as cash flow hedges The following table provides information about the amount of gain (loss) related to derivatives designated as cash flow hedges reclassified from AOCI into interest income or expense for the periods indicated (in thousands): Three Months Ended March 31, 2025 2024 Location of gain (loss) reclassified from AOCI into income: Interest expense on deposits $ 1,345 $ 4,926 Interest expense on borrowings 6,041 15,712 Interest income on loans (1,304) (816) $ 6,082 $ 19,822 During the three months ended March 31, 2025 and 2024, no derivative positions designated as cash flow hedges were discontinued and none of the gains and losses reported in AOCI were reclassified into earnings as a result of the discontinuance of cash flow hedges or because of the early extinguishment of debt. As of March 31, 2025, the amount of net gain expected to be reclassified from AOCI into earnings during the next 12 months was $8.5 million, based on the forward curve. See Note 7 to the consolidated financial statements for additional information about the reclassification adjustments from AOCI into earnings. Derivatives not designated as hedging instruments The Company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 Company purchases and sells credit protection under RPAs with the objective of sharing with financial institution counterparties some of the credit exposure related to interest rate derivative contracts entered into with commercial borrowers related to participations purchased or sold. The Company will make or receive payments under these agreements if a customer defaults on an obligation to perform under certain interest rate derivative contracts. The Company also enters into foreign currency forward derivative contracts with commercial borrowers to enable borrowers to manage their exposure to foreign currency fluctuations. The Company enters into offsetting forward contracts with primary dealers to mitigate the foreign currency risk associated with these contracts. These derivative contracts are not designated as hedging instruments; therefore, changes in the fair value of these derivatives are recognized immediately in earnings. The impact on earnings related to changes in fair value of these derivatives was not material for the three months ended March 31, 2025 and 2024. The notional amount and fair value of the foreign currency forward derivative contracts were not material at March 31, 2025 and December 31, 2024. The Company may be exposed to credit risk in the event of non-performance by the counterparties to its commercial customer derivative agreements. The Company assesses the credit risk of its financial institution counterparties by monitoring publicly available credit rating and financial information. The Company manages dealer credit risk by entering into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commercial borrower counterparties through its normal loan underwriting and credit monitoring policies and procedures. The Company does not currently anticipate any significant losses from failure of interest rate derivative counterparties to honor their obligations. The following table summarizes the Company's derivatives not designated as hedging instruments as of the dates indicated (in thousands): March 31, 2025 December 31, 2024 Notional Amount Fair Value (1) Notional Amount Fair Value (1) Asset Liability Asset Liability Pay-fixed interest rate swaps $ 3,021,027 $ 49,815 $ (29,579) $ 2,767,552 $ 69,802 $ (10,342) Pay-variable interest rate swaps 3,021,027 29,579 (49,815) 2,767,552 10,342 (69,802) Interest rate caps purchased 264,468 832 — 210,398 1,418 — Interest rate caps sold 264,468 — (832) 210,398 — (1,418) RPAs purchased 167,551 293 — 126,578 175 — RPAs sold 430,621 — (336) 424,424 — (296) $ 7,169,162 $ 80,519 $ (80,562) $ 6,506,902 $ 81,737 $ (81,858) (1) Fair values of these derivatives are included in other assets and other liabilities in the consolidated balance sheets.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Master netting agreements The Company does not offset assets and liabilities under master netting agreements for financial reporting purposes. Information on interest rate swaps and caps subject to these agreements is as follows at the dates indicated (in thousands): March 31, 2025 Gross Amounts Offset in Balance Net Amounts Presented in Gross Amounts Not Offset in Gross Amounts Derivative Collateral Net Amount Derivative assets $ 56,172 $ — $ 56,172 $ (15,021) $ (41,130) $ 21 Derivative liabilities (30,066) — (30,066) 15,021 15,045 — $ 26,106 $ — $ 26,106 $ — $ (26,085) $ 21 December 31, 2024 Gross Amounts Offset in Balance Net Amounts Presented in Gross Amounts Not Offset in Gross Amounts Derivative Collateral Net Amount Derivative assets $ 74,615 $ — $ 74,615 $ (11,161) $ (63,376) $ 78 Derivative liabilities (14,383) — (14,383) 11,161 3,222 — $ 60,232 $ — $ 60,232 $ — $ (60,154) $ 78 The difference between the amounts reported for interest rate swaps subject to master netting agreements and the total fair value of interest rate contract derivative financial instruments reported in the consolidated balance sheets is related to interest rate derivative contracts not subject to master netting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7 Stockholders’ Equity Accumulated Other Comprehensive Income Changes in other comprehensive income are summarized as follows for the periods indicated (in thousands): Three Months Ended March 31, 2025 2024 Before Tax Tax Effect Net of Tax Before Tax Tax Effect Net of Tax Unrealized gains (losses) on investment securities available for sale: Net unrealized holding gains arising during the period $ 68,469 $ (17,802) $ 50,667 $ 36,400 $ (9,464) $ 26,936 Amounts reclassified to gain (loss) on investment securities available for sale, net (825) 214 (611) 28 (7) 21 Net change in unrealized gains (losses) on investment securities available for sale 67,644 (17,588) 50,056 36,428 (9,471) 26,957 Unrealized gains (losses) on derivative instruments: Net unrealized holding gains arising during the period 3,718 (967) 2,751 28,654 (7,450) 21,204 Amounts reclassified to interest expense on deposits (1,345) 350 (995) (4,926) 1,281 (3,645) Amounts reclassified to interest expense on borrowings (6,041) 1,571 (4,470) (15,712) 4,085 (11,627) Amounts reclassified to interest income on loans 1,304 (339) 965 816 (212) 604 Net change in unrealized gains (losses) on derivative instruments (2,364) 615 (1,749) 8,832 (2,296) 6,536 Other comprehensive income $ 65,280 $ (16,973) $ 48,307 $ 45,260 $ (11,767) $ 33,493 The categories of AOCI and changes therein are presented below for the periods indicated (in thousands): Unrealized Gain on Investment Securities Available for Sale Unrealized Gain (Loss) on Derivative Instruments Total Balance at December 31, 2024 $ (300,161) $ 15,620 $ (284,541) Other comprehensive income (loss) 50,056 (1,749) 48,307 Balance at March 31, 2025 $ (250,105) $ 13,871 $ (236,234) Balance at December 31, 2023 $ (395,746) $ 38,325 $ (357,421) Other comprehensive income 26,957 6,536 33,493 Balance at March 31, 2024 $ (368,789) $ 44,861 $ (323,9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8 Fair Value Measurements Assets and liabilities measured at fair value on a recurring basis The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and marketable equity securities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non-mortgage asset-backed securities, single family real estate-backed securities, private label residential MBS and CMO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quarterly basis. Any price evidencing significant unexpected quarter over quarter fluctuations or deviations from expectations is challenged. The Company has also established a quarterly process whereby prices provided by its primary pricing service are validated by obtaining a price from a second external source for most securities in the portfolio.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Any price discrepancies are resolved based on careful consideration of the assumptions and inputs employed by each of the pricing sources. Derivative financial instruments —Fair values of interest rate derivative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benchmark swap rates and benchmark forward yield curves. These fair value measurements are generally classified within level 2 of the fair value hierarchy. The following tables present assets and liabilities measured at fair value on a recurring basis at the dates indicated (in thousands): March 31, 2025 Level 1 Level 2 Total Investment securities available for sale: U.S. Treasury securities $ 206,753 $ — $ 206,753 U.S. Government agency and sponsored enterprise residential MBS — 2,724,568 2,724,568 U.S. Government agency and sponsored enterprise commercial MBS — 502,527 502,527 Private label residential MBS and CMOs — 2,285,885 2,285,885 Private label commercial MBS — 1,770,452 1,770,452 Single family real estate-backed securities — 276,953 276,953 Collateralized loan obligations — 1,057,706 1,057,706 Non-mortgage asset-backed securities — 92,260 92,260 State and municipal obligations — 104,603 104,603 SBA securities — 69,157 69,157 Marketable equity securities 8,945 — 8,945 Derivative assets — 86,044 86,044 Total assets at fair value $ 215,698 $ 8,970,155 $ 9,185,853 Derivative liabilities $ — $ (81,049) $ (81,049) Total liabilities at fair value $ — $ (81,049) $ (81,049) December 31, 2024 Level 1 Level 2 Total Investment securities available for sale: U.S. Treasury securities $ 202,952 $ — $ 202,952 U.S. Government agency and sponsored enterprise residential MBS — 2,649,690 2,649,690 U.S. Government agency and sponsored enterprise commercial MBS — 495,753 495,753 Private label residential MBS and CMOs — 2,238,046 2,238,046 Private label commercial MBS — 1,784,029 1,784,029 Single family real estate-backed securities — 327,081 327,081 Collateralized loan obligations — 1,132,699 1,132,699 Non-mortgage asset-backed securities — 94,454 94,454 State and municipal obligations — 104,010 104,010 SBA securities — 72,702 72,702 Marketable equity securities 28,828 — 28,828 Derivative assets — 85,132 85,132 Total assets at fair value $ 231,780 $ 8,983,596 $ 9,215,376 Derivative liabilities $ — $ (85,899) $ (85,899) Total liabilities at fair value $ — $ (85,899) $ (85,899) Assets and liabilities measured at fair value on a non-recurring basis The following is a description of the methodologies used to estimate the fair values of assets and liabilities that may be measured at fair value on a non-recurring basis, and the level within the fair value hierarchy in which those measurements are typically classified: Collateral dependent loans and OREO —The carrying amount of collateral dependent loans is typically based on the fair value of the underlying collateral, which may be real estate, enterprise value or other business assets, less estimated costs to sell when repayment is expected to come from the sale of the collateral. The carrying value of OREO is initially measured based on the fair value of the real estate acquired in foreclosure and subsequently adjusted to the lower of cost or estimated fair value, less estimated cost to sell. Fair values of real estate collateral and OREO are typically based on third-party real estate appraisals which utilize market and income approaches to valuation incorporating both observable and unobservable inputs. Fair value measurements related to collateral dependent loans and OREO are generally classified within level 3 of the fair value hierarchy. The following table presents the net carrying value of assets classified within level 3 of the fair value hierarchy at the dates indicated, for which non-recurring changes in fair value were recorded during the period then ended (in thousands): March 31, 2025 December 31, 2024 Collateral dependent loans $ 85,547 $ 165,951 OREO — 2,577 $ 85,547 $ 168,528 The following table presents the carrying value and fair value of financial instruments and the level within the fair value hierarchy in which those measurements are classified at the dates indicated (dollars in thousands): March 31, 2025 December 31, 2024 Level Carrying Value Fair Value Carrying Value Fair Value Assets: Cash and cash equivalents 1 $ 443,745 $ 443,745 $ 491,116 $ 491,116 Investment securities 1/2 $ 9,099,809 $ 9,099,809 $ 9,130,244 $ 9,130,244 Non-marketable equity securities 2 $ 181,359 $ 181,359 $ 206,297 $ 206,297 Loans, net 3 $ 23,770,152 $ 22,949,605 $ 24,074,827 $ 23,053,011 Derivative assets 2 $ 86,044 $ 86,044 $ 85,132 $ 85,132 Liabilities: Demand, savings and money market deposits 2 $ 23,634,417 $ 23,634,417 $ 23,564,414 $ 23,564,414 Time deposits 2 $ 4,423,408 $ 4,408,166 $ 4,301,289 $ 4,279,475 FHLB advances 2 $ 2,405,000 $ 2,405,074 $ 2,930,000 $ 2,929,896 Notes and other borrowings 2 $ 709,091 $ 701,434 $ 708,553 $ 695,457 Derivative liabilities 2 $ 81,049 $ 81,049 $ 85,899 $ 85,8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and commercial real estate lines of credit to existing customers, for many of which additional extensions of credit are subject to borrowing base requirements. Some of these commitments may mature without being fully funded, so may not necessarily represent future liquidity requirements. Commercial and standby letters of credit Letters of credit are conditional commitments issued by the Company to guarantee the performance of a customer to a third party. These letters of credit are primarily issued to support trade transactions or guarantee arrangements. The credit risk involved in issuing letters of credit is essentially the same as that involved in extending loan facilities to customers. Total lending related commitments outstanding at March 31, 2025 were as follows (in thousands): Commitments to fund loans $ 231,640 Unfunded commitments under lines of credit 4,897,110 Commercial and standby letters of credit 195,495 $ 5,324,245 Legal Proceedings The Company is involved in various legal actions arising in the normal course of business. In the opinion of management, based upon advice of legal counsel, the likelihood is remote that the adverse impact of these proceedings, either individually or in the aggregate, would be material to the Company’s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Deposits The following table presents average balances and weighted average rates paid on deposits for the periods indicated (dollars in thousands): Three Months Ended March 31, 2025 2024 Average Average Rate Paid (1) Average Average Rate Paid (1) Demand deposits: Non-interest bearing $ 7,413,117 — % $ 6,560,926 — % Interest bearing 4,811,826 3.36 % 3,584,363 3.76 % Savings and money market 10,833,734 3.44 % 11,234,259 4.25 % Time 4,326,750 3.99 % 5,231,178 4.45 % $ 27,385,427 2.58 % $ 26,610,726 3.18 % (1) Annualized. The following table presents maturities of time deposits as of March 31, 2025 (in thousands): Maturing in: 2025 $ 3,838,356 2026 582,505 2027 1,524 2028 282 2029 258 Thereafter 483 $ 4,423,408 Included in deposits are public funds deposits of $3.1 billion, at both March 31, 2025 and December 31, 2024, and brokered deposits of $4.7 billion and $5.2 billion at March 31, 2025 and December 31, 2024, respectively. Interest expense on deposits for the periods indicated was as follows (in thousands): Three Months Ended March 31, 2025 2024 Interest bearing demand $ 39,893 $ 33,507 Savings and money market 91,779 118,639 Time 42,538 57,852 $ 174,210 $ 209,998 Certain of our depositors participate in various customer rebate and commission programs. During the three months ended March 31, 2025 and 2024, costs related to those programs that were correlated with the balance in the related deposit accounts totaled $13.2 million and $12.7 million, respectively. These expenses are included in "other non-interest expense" in the accompanying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8476</v>
      </c>
      <c r="C4" s="6" t="n">
        <v>4798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ash and due from banks:</t>
        </is>
      </c>
      <c r="B2" s="4" t="inlineStr">
        <is>
          <t xml:space="preserve"> </t>
        </is>
      </c>
      <c r="C2" s="4" t="inlineStr">
        <is>
          <t xml:space="preserve"> </t>
        </is>
      </c>
    </row>
    <row r="3">
      <c r="A3" s="4" t="inlineStr">
        <is>
          <t>Non-interest bearing</t>
        </is>
      </c>
      <c r="B3" s="6" t="n">
        <v>12727</v>
      </c>
      <c r="C3" s="6" t="n">
        <v>12078</v>
      </c>
    </row>
    <row r="4">
      <c r="A4" s="4" t="inlineStr">
        <is>
          <t>Interest bearing</t>
        </is>
      </c>
      <c r="B4" s="5" t="n">
        <v>431018</v>
      </c>
      <c r="C4" s="5" t="n">
        <v>479038</v>
      </c>
    </row>
    <row r="5">
      <c r="A5" s="4" t="inlineStr">
        <is>
          <t>Cash and cash equivalents</t>
        </is>
      </c>
      <c r="B5" s="5" t="n">
        <v>443745</v>
      </c>
      <c r="C5" s="5" t="n">
        <v>491116</v>
      </c>
    </row>
    <row r="6">
      <c r="A6" s="4" t="inlineStr">
        <is>
          <t>Investment securities</t>
        </is>
      </c>
      <c r="B6" s="5" t="n">
        <v>9099809</v>
      </c>
      <c r="C6" s="5" t="n">
        <v>9130244</v>
      </c>
    </row>
    <row r="7">
      <c r="A7" s="4" t="inlineStr">
        <is>
          <t>Non-marketable equity securities</t>
        </is>
      </c>
      <c r="B7" s="5" t="n">
        <v>181359</v>
      </c>
      <c r="C7" s="5" t="n">
        <v>206297</v>
      </c>
    </row>
    <row r="8">
      <c r="A8" s="4" t="inlineStr">
        <is>
          <t>Loans</t>
        </is>
      </c>
      <c r="B8" s="5" t="n">
        <v>23989899</v>
      </c>
      <c r="C8" s="5" t="n">
        <v>24297980</v>
      </c>
    </row>
    <row r="9">
      <c r="A9" s="4" t="inlineStr">
        <is>
          <t>Allowance for credit losses</t>
        </is>
      </c>
      <c r="B9" s="5" t="n">
        <v>-219747</v>
      </c>
      <c r="C9" s="5" t="n">
        <v>-223153</v>
      </c>
    </row>
    <row r="10">
      <c r="A10" s="4" t="inlineStr">
        <is>
          <t>Loans, net</t>
        </is>
      </c>
      <c r="B10" s="5" t="n">
        <v>23770152</v>
      </c>
      <c r="C10" s="5" t="n">
        <v>24074827</v>
      </c>
    </row>
    <row r="11">
      <c r="A11" s="4" t="inlineStr">
        <is>
          <t>Bank owned life insurance</t>
        </is>
      </c>
      <c r="B11" s="5" t="n">
        <v>293886</v>
      </c>
      <c r="C11" s="5" t="n">
        <v>284570</v>
      </c>
    </row>
    <row r="12">
      <c r="A12" s="4" t="inlineStr">
        <is>
          <t>Operating lease equipment, net</t>
        </is>
      </c>
      <c r="B12" s="5" t="n">
        <v>218621</v>
      </c>
      <c r="C12" s="5" t="n">
        <v>223844</v>
      </c>
    </row>
    <row r="13">
      <c r="A13" s="4" t="inlineStr">
        <is>
          <t>Goodwill</t>
        </is>
      </c>
      <c r="B13" s="5" t="n">
        <v>77637</v>
      </c>
      <c r="C13" s="5" t="n">
        <v>77637</v>
      </c>
    </row>
    <row r="14">
      <c r="A14" s="4" t="inlineStr">
        <is>
          <t>Other assets</t>
        </is>
      </c>
      <c r="B14" s="5" t="n">
        <v>746788</v>
      </c>
      <c r="C14" s="5" t="n">
        <v>753207</v>
      </c>
    </row>
    <row r="15">
      <c r="A15" s="4" t="inlineStr">
        <is>
          <t>Total assets</t>
        </is>
      </c>
      <c r="B15" s="5" t="n">
        <v>34831997</v>
      </c>
      <c r="C15" s="5" t="n">
        <v>35241742</v>
      </c>
    </row>
    <row r="16">
      <c r="A16" s="3" t="inlineStr">
        <is>
          <t>Demand deposits:</t>
        </is>
      </c>
      <c r="B16" s="4" t="inlineStr">
        <is>
          <t xml:space="preserve"> </t>
        </is>
      </c>
      <c r="C16" s="4" t="inlineStr">
        <is>
          <t xml:space="preserve"> </t>
        </is>
      </c>
    </row>
    <row r="17">
      <c r="A17" s="4" t="inlineStr">
        <is>
          <t>Non-interest bearing</t>
        </is>
      </c>
      <c r="B17" s="5" t="n">
        <v>8069275</v>
      </c>
      <c r="C17" s="5" t="n">
        <v>7616182</v>
      </c>
    </row>
    <row r="18">
      <c r="A18" s="4" t="inlineStr">
        <is>
          <t>Interest bearing</t>
        </is>
      </c>
      <c r="B18" s="5" t="n">
        <v>4776223</v>
      </c>
      <c r="C18" s="5" t="n">
        <v>4892814</v>
      </c>
    </row>
    <row r="19">
      <c r="A19" s="4" t="inlineStr">
        <is>
          <t>Savings and money market</t>
        </is>
      </c>
      <c r="B19" s="5" t="n">
        <v>10788919</v>
      </c>
      <c r="C19" s="5" t="n">
        <v>11055418</v>
      </c>
    </row>
    <row r="20">
      <c r="A20" s="4" t="inlineStr">
        <is>
          <t>Time</t>
        </is>
      </c>
      <c r="B20" s="5" t="n">
        <v>4423408</v>
      </c>
      <c r="C20" s="5" t="n">
        <v>4301289</v>
      </c>
    </row>
    <row r="21">
      <c r="A21" s="4" t="inlineStr">
        <is>
          <t>Total deposits</t>
        </is>
      </c>
      <c r="B21" s="5" t="n">
        <v>28057825</v>
      </c>
      <c r="C21" s="5" t="n">
        <v>27865703</v>
      </c>
    </row>
    <row r="22">
      <c r="A22" s="4" t="inlineStr">
        <is>
          <t>FHLB advances</t>
        </is>
      </c>
      <c r="B22" s="5" t="n">
        <v>2405000</v>
      </c>
      <c r="C22" s="5" t="n">
        <v>2930000</v>
      </c>
    </row>
    <row r="23">
      <c r="A23" s="4" t="inlineStr">
        <is>
          <t>Notes and other borrowings</t>
        </is>
      </c>
      <c r="B23" s="5" t="n">
        <v>709091</v>
      </c>
      <c r="C23" s="5" t="n">
        <v>708553</v>
      </c>
    </row>
    <row r="24">
      <c r="A24" s="4" t="inlineStr">
        <is>
          <t>Other liabilities</t>
        </is>
      </c>
      <c r="B24" s="5" t="n">
        <v>762499</v>
      </c>
      <c r="C24" s="5" t="n">
        <v>923168</v>
      </c>
    </row>
    <row r="25">
      <c r="A25" s="4" t="inlineStr">
        <is>
          <t>Total liabilities</t>
        </is>
      </c>
      <c r="B25" s="5" t="n">
        <v>31934415</v>
      </c>
      <c r="C25" s="5" t="n">
        <v>3242742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t>
        </is>
      </c>
      <c r="B28" s="5" t="n">
        <v>752</v>
      </c>
      <c r="C28" s="5" t="n">
        <v>747</v>
      </c>
    </row>
    <row r="29">
      <c r="A29" s="4" t="inlineStr">
        <is>
          <t>Paid-in capital</t>
        </is>
      </c>
      <c r="B29" s="5" t="n">
        <v>301321</v>
      </c>
      <c r="C29" s="5" t="n">
        <v>301672</v>
      </c>
    </row>
    <row r="30">
      <c r="A30" s="4" t="inlineStr">
        <is>
          <t>Retained earnings</t>
        </is>
      </c>
      <c r="B30" s="5" t="n">
        <v>2831743</v>
      </c>
      <c r="C30" s="5" t="n">
        <v>2796440</v>
      </c>
    </row>
    <row r="31">
      <c r="A31" s="4" t="inlineStr">
        <is>
          <t>Accumulated other comprehensive loss</t>
        </is>
      </c>
      <c r="B31" s="5" t="n">
        <v>-236234</v>
      </c>
      <c r="C31" s="5" t="n">
        <v>-284541</v>
      </c>
    </row>
    <row r="32">
      <c r="A32" s="4" t="inlineStr">
        <is>
          <t>Total stockholders' equity</t>
        </is>
      </c>
      <c r="B32" s="5" t="n">
        <v>2897582</v>
      </c>
      <c r="C32" s="5" t="n">
        <v>2814318</v>
      </c>
    </row>
    <row r="33">
      <c r="A33" s="4" t="inlineStr">
        <is>
          <t>Total liabilities and stockholders' equity</t>
        </is>
      </c>
      <c r="B33" s="5" t="n">
        <v>34831997</v>
      </c>
      <c r="C33" s="5" t="n">
        <v>35241742</v>
      </c>
    </row>
    <row r="34">
      <c r="A34" s="4" t="inlineStr">
        <is>
          <t>Interest income on loans</t>
        </is>
      </c>
      <c r="B34" s="4" t="inlineStr">
        <is>
          <t xml:space="preserve"> </t>
        </is>
      </c>
      <c r="C34" s="4" t="inlineStr">
        <is>
          <t xml:space="preserve"> </t>
        </is>
      </c>
    </row>
    <row r="35">
      <c r="A35" s="3" t="inlineStr">
        <is>
          <t>Cash and due from banks:</t>
        </is>
      </c>
      <c r="B35" s="4" t="inlineStr">
        <is>
          <t xml:space="preserve"> </t>
        </is>
      </c>
      <c r="C35" s="4" t="inlineStr">
        <is>
          <t xml:space="preserve"> </t>
        </is>
      </c>
    </row>
    <row r="36">
      <c r="A36" s="4" t="inlineStr">
        <is>
          <t>Allowance for credit losses</t>
        </is>
      </c>
      <c r="B36" s="6" t="n">
        <v>-219747</v>
      </c>
      <c r="C36" s="6" t="n">
        <v>-2231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ccounting Estimates</t>
        </is>
      </c>
      <c r="B4" s="4" t="inlineStr">
        <is>
          <t>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The most significant estimate impacting the Company's consolidated financial statements is the ACL.</t>
        </is>
      </c>
    </row>
    <row r="5">
      <c r="A5" s="4" t="inlineStr">
        <is>
          <t>Accounting Pronouncements Not Yet Adopted</t>
        </is>
      </c>
      <c r="B5" s="4" t="inlineStr">
        <is>
          <t>Accounting Pronouncements Not Yet Adopted ASU No. 2023-09— Income Taxes (Topic 740): Improvements to Income Tax Disclosures . This ASU requires entities to provide additional disclosures, primarily related to the income tax rate reconciliation and income taxes paid. The guidance also eliminates certain existing disclosure requirements related to uncertain tax positions among others. This ASU is effective for the Company for fiscal years beginning after December 15, 2024. The ASU stipulates adoption on a prospective basis with the option to apply the standard retrospectively. The Company plans to adopt this ASU when effective for fiscal year ended December 31, 2025. The adoption of this ASU is not expected to have an impact on the Company's consolidated financial position, results of operations or cash flows. Adoption will lead to revised disclosures about income taxes in the Company's financial statements. ASU No. 2024-03— Income Statement - Reporting Comprehensive Income - Expense Disaggregation Disclosures (Subtopic 220-40): Disaggregation of Income Statement Expenses . This ASU requires additional disclosure in interim and annual periods about specific expense categories in the notes to the financial statements. This ASU is effective for the Company for fiscal years beginning after December 15, 2026, and interim periods within fiscal years beginning after December 15, 2027. The adoption of this ASU is not expected to have an impact on the Company's consolidated financial position, results of operations or cash flows but may lead to additional disclosures about expenses in the Notes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Common Share</t>
        </is>
      </c>
      <c r="B4" s="4" t="inlineStr">
        <is>
          <t xml:space="preserve">The computation of basic and diluted earnings per common share is presented below for the periods indicated (in thousands, except share and per share data): Three Months Ended March 31, c 2025 2024 Basic earnings per common share: Numerator: Net income $ 58,476 $ 47,980 Distributed and undistributed earnings allocated to participating securities (821) (680) Income allocated to common stockholders for basic earnings per common share $ 57,655 $ 47,300 Denominator: Weighted average common shares outstanding 74,918,750 74,509,107 Less average unvested stock awards (1,101,408) (1,127,838) Weighted average shares for basic earnings per common share 73,817,342 73,381,269 Basic earnings per common share $ 0.78 $ 0.64 Diluted earnings per common share: Numerator: Income allocated to common stockholders for basic earnings per common share $ 57,655 $ 47,300 Adjustment for earnings reallocated from participating securities 4 1 Income used in calculating diluted earnings per common share $ 57,659 $ 47,301 Denominator: Weighted average shares for basic earnings per common share 73,817,342 73,381,269 Dilutive effect of certain share-based awards 562,488 255,824 Weighted average shares for diluted earnings per common share 74,379,830 73,637,093 Diluted earnings per common share $ 0.78 $ 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Investment securities include investment securities available for sale and marketable equity securities. The investment securities portfolio consisted of the following at the dates indicated (in thousands): March 31, 2025 Amortized Cost Gross Unrealized Carrying Value Gains Losses Investment securities available for sale: U.S. Treasury securities $ 214,813 $ 1,051 $ (9,111) $ 206,753 U.S. Government agency and sponsored enterprise residential MBS 2,735,833 8,813 (20,078) 2,724,568 U.S. Government agency and sponsored enterprise commercial MBS 555,695 358 (53,526) 502,527 Private label residential MBS and CMOs 2,509,808 1,150 (225,073) 2,285,885 Private label commercial MBS 1,799,267 2,079 (30,894) 1,770,452 Single family real estate-backed securities 282,569 221 (5,837) 276,953 Collateralized loan obligations 1,055,659 2,602 (555) 1,057,706 Non-mortgage asset-backed securities 94,249 72 (2,061) 92,260 State and municipal obligations 109,805 91 (5,293) 104,603 SBA securities 71,147 38 (2,028) 69,157 $ 9,428,845 $ 16,475 $ (354,456) 9,090,864 Marketable equity securities 8,945 $ 9,099,809 December 31, 2024 Amortized Cost Gross Unrealized Carrying Value Gains Losses Investment securities available for sale: U.S. Treasury securities $ 214,796 $ 165 $ (12,009) $ 202,952 U.S. Government agency and sponsored enterprise residential MBS 2,672,554 3,607 (26,471) 2,649,690 U.S. Government agency and sponsored enterprise commercial MBS 557,489 156 (61,892) 495,753 Private label residential MBS and CMOs 2,491,033 506 (253,493) 2,238,046 Private label commercial MBS 1,822,881 1,836 (40,688) 1,784,029 Single family real estate-backed securities 335,047 108 (8,074) 327,081 Collateralized loan obligations 1,131,088 1,804 (193) 1,132,699 Non-mortgage asset-backed securities 96,865 144 (2,555) 94,454 State and municipal obligations 110,388 13 (6,391) 104,010 SBA securities 74,900 37 (2,235) 72,702 $ 9,507,041 $ 8,376 $ (414,001) 9,101,416 Marketable equity securities 28,828 $ 9,130,244 </t>
        </is>
      </c>
    </row>
    <row r="5">
      <c r="A5" s="4" t="inlineStr">
        <is>
          <t>Investments Classified by Contractual Maturity Date</t>
        </is>
      </c>
      <c r="B5" s="4" t="inlineStr">
        <is>
          <t xml:space="preserve">At March 31, 2025, contractual maturities of investment securities available for sale, adjusted for anticipated prepayments when applicable, were as follows (in thousands): Amortized Cost Fair Value Due in one year or less $ 920,713 $ 899,055 Due after one year through five years 4,918,945 4,832,597 Due after five years through ten years 2,419,249 2,287,157 Due after ten years 1,169,938 1,072,055 $ 9,428,845 $ 9,090,864 </t>
        </is>
      </c>
    </row>
    <row r="6">
      <c r="A6" s="4" t="inlineStr">
        <is>
          <t>Gain on Investment Securities, net</t>
        </is>
      </c>
      <c r="B6" s="4" t="inlineStr">
        <is>
          <t xml:space="preserve">The following table provides information about gains (losses) on investment securities for the periods indicated (in thousands): Three Months Ended March 31, 2025 2024 Gross realized gains on investment securities AFS $ 862 $ 27 Gross realized losses on investment securities AFS (37) (55) Net realized gain (loss) 825 (28) Net gain on marketable equity securities recognized in earnings 119 803 Gain on investment securities, net $ 944 $ 775 </t>
        </is>
      </c>
    </row>
    <row r="7">
      <c r="A7" s="4" t="inlineStr">
        <is>
          <t>Available-for-sale Securities, Continuous Unrealized Loss Position, Fair Value</t>
        </is>
      </c>
      <c r="B7" s="4" t="inlineStr">
        <is>
          <t>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the dates indicated (in thousands): March 31, 2025 Less than 12 Months 12 Months or Greater Total Fair Value Unrealized Losses Fair Value Unrealized Losses Fair Value Unrealized Losses U.S. Treasury securities $ 53,612 $ (1,558) $ 42,068 $ (7,553) $ 95,680 $ (9,111) U.S. Government agency and sponsored enterprise residential MBS 393,038 (1,804) 761,197 (18,274) 1,154,235 (20,078) U.S. Government agency and sponsored enterprise commercial MBS 35,849 (728) 400,663 (52,798) 436,512 (53,526) Private label residential MBS and CMOs 92,995 (584) 2,025,552 (224,489) 2,118,547 (225,073) Private label commercial MBS 115,343 (601) 828,073 (30,293) 943,416 (30,894) Single family real estate-backed securities — — 229,752 (5,837) 229,752 (5,837) Collateralized loan obligations 288,273 (554) 906 (1) 289,179 (555) Non-mortgage asset-backed securities — — 70,328 (2,061) 70,328 (2,061) State and municipal obligations 6,480 (58) 55,378 (5,235) 61,858 (5,293) SBA securities — — 64,403 (2,028) 64,403 (2,028) $ 985,590 $ (5,887) $ 4,478,320 $ (348,569) $ 5,463,910 $ (354,456) December 31, 2024 Less than 12 Months 12 Months or Greater Total Fair Value Unrealized Losses Fair Value Unrealized Losses Fair Value Unrealized Losses U.S. Treasury securities $ 126,710 $ (3,195) $ 40,791 $ (8,814) $ 167,501 $ (12,009) U.S. Government agency and sponsored enterprise residential MBS 895,759 (5,474) 936,106 (20,997) 1,831,865 (26,471) U.S. Government agency and sponsored enterprise commercial MBS 55,431 (1,545) 394,735 (60,347) 450,166 (61,892) Private label residential MBS and CMOs 147,700 (954) 2,040,335 (252,539) 2,188,035 (253,493) Private label commercial MBS 44,000 (302) 1,199,150 (40,386) 1,243,150 (40,688) Single family real estate-backed securities — — 301,973 (8,074) 301,973 (8,074) Collateralized loan obligations 336,924 (189) 7,726 (4) 344,650 (193) Non-mortgage asset-backed securities — — 71,789 (2,555) 71,789 (2,555) State and municipal obligations 15,765 (148) 54,820 (6,243) 70,585 (6,391) SBA securities — — 67,880 (2,235) 67,880 (2,235) $ 1,622,289 $ (11,807) $ 5,115,305 $ (402,194) $ 6,737,594 $ (414,0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Loans consisted of the following at the dates indicated (dollars in thousands): March 31, 2025 December 31, 2024 Amortized Cost Percent of Total Loans Amortized Cost Percent of Total Loans Commercial: Non-owner occupied commercial real estate $ 5,602,711 23.4 % $ 5,652,203 23.3 % Construction and land 603,385 2.5 % 561,989 2.3 % Owner occupied commercial real estate 1,967,984 8.2 % 1,941,004 8.0 % Commercial and industrial 6,916,996 28.8 % 7,042,222 28.9 % Pinnacle - municipal finance 688,986 2.9 % 720,661 3.0 % Franchise and equipment finance 165,095 0.7 % 213,477 0.9 % Mortgage warehouse lending 580,248 2.4 % 585,610 2.4 % 16,525,405 68.9 % 16,717,166 68.8 % Residential: 1-4 single family residential 6,405,196 26.7 % 6,508,922 26.8 % Government insured residential 1,059,298 4.4 % 1,071,892 4.4 % 7,464,494 31.1 % 7,580,814 31.2 % Total loans 23,989,899 100.0 % 24,297,980 100.0 % Allowance for credit losses (219,747) (223,153) Loans, net $ 23,770,152 $ 24,074,827 </t>
        </is>
      </c>
    </row>
    <row r="5">
      <c r="A5" s="4" t="inlineStr">
        <is>
          <t>Financing Receivable Credit Quality Indicators</t>
        </is>
      </c>
      <c r="B5" s="4" t="inlineStr">
        <is>
          <t xml:space="preserve">These borrowers may exhibit payment defaults, inadequate cash flows from current operations, operating losses, increasing balance sheet leverage, project cost overruns, unreasonable construction delays, exhausted interest reserves, declining collateral values, frequent overdrafts or past due real estate taxes. Loans with weaknesses so severe that collection in full is highly questionable or improbable, but because of certain reasonably specific pending factors have not been charged off, are assigned an internal risk rating of doubtful. Commercial credit exposure based on internal risk rating (in thousands): March 31, 2025 Amortized Cost By Origination Year Revolving Loans 2025 2024 2023 2022 2021 Prior Total CRE Pass $ 187,100 $ 933,871 $ 827,637 $ 1,063,797 $ 520,777 $ 1,744,976 $ 114,844 $ 5,393,002 Special mention — — — 21,559 — 49,020 — 70,579 Substandard — — 21,851 132,051 120,118 468,495 — 742,515 Total CRE $ 187,100 $ 933,871 $ 849,488 $ 1,217,407 $ 640,895 $ 2,262,491 $ 114,844 $ 6,206,096 C&amp;I Pass $ 287,535 $ 1,387,144 $ 1,112,264 $ 955,535 $ 440,535 $ 1,285,772 $ 2,866,496 $ 8,335,281 Special mention — 44,416 3,063 5,275 5,366 17,444 47,063 122,627 Substandard — 375 77,294 115,313 38,370 96,657 97,253 425,262 Doubtful — — — — — — 1,810 1,810 Total C&amp;I $ 287,535 $ 1,431,935 $ 1,192,621 $ 1,076,123 $ 484,271 $ 1,399,873 $ 3,012,622 $ 8,884,980 Pinnacle - municipal finance Pass $ 4,115 $ 56,527 $ 97,377 $ 87,839 $ 49,211 $ 393,917 $ — $ 688,986 Total Pinnacle - municipal finance $ 4,115 $ 56,527 $ 97,377 $ 87,839 $ 49,211 $ 393,917 $ — $ 688,986 Franchise and equipment finance Pass $ — $ — $ 1,957 $ 25,538 $ 32,165 $ 83,087 $ — $ 142,747 Substandard — — — — — 22,132 — 22,132 Doubtful — — — — — 216 — 216 Total Franchise and equipment finance $ — $ — $ 1,957 $ 25,538 $ 32,165 $ 105,435 $ — $ 165,095 Mortgage warehouse lending Pass $ — $ — $ — $ — $ — $ — $ 580,248 $ 580,248 Total Mortgage warehouse lending $ — $ — $ — $ — $ — $ — $ 580,248 $ 580,248 December 31, 2024 Amortized Cost By Origination Year Revolving Loans 2024 2023 2022 2021 2020 Prior Total CRE Pass $ 921,888 $ 783,342 $ 1,119,032 $ 609,452 $ 399,806 $ 1,478,261 $ 114,648 $ 5,426,429 Special mention — — — — 39,714 19,057 — 58,771 Substandard — 21,853 131,816 121,005 76,590 377,728 — 728,992 Total CRE $ 921,888 $ 805,195 $ 1,250,848 $ 730,457 $ 516,110 $ 1,875,046 $ 114,648 $ 6,214,192 C&amp;I Pass $ 1,514,746 $ 1,182,701 $ 962,478 $ 470,041 $ 269,508 $ 1,085,412 $ 2,931,044 $ 8,415,930 Special mention 45,092 8,231 73,226 35,581 — — 41,486 203,616 Substandard — 49,681 74,001 40,108 10,529 101,028 81,798 357,145 Doubtful — — — — — — 6,535 6,535 Total C&amp;I $ 1,559,838 $ 1,240,613 $ 1,109,705 $ 545,730 $ 280,037 $ 1,186,440 $ 3,060,863 $ 8,983,226 Pinnacle - municipal finance Pass $ 60,317 $ 108,440 $ 93,800 $ 51,034 $ 24,010 $ 383,060 $ — $ 720,661 Total Pinnacle - municipal finance $ 60,317 $ 108,440 $ 93,800 $ 51,034 $ 24,010 $ 383,060 $ — $ 720,661 Franchise and equipment finance Pass $ — $ 2,014 $ 26,408 $ 54,871 $ 16,435 $ 84,879 $ 174 $ 184,781 Substandard — — — 1,486 275 26,614 — 28,375 Doubtful — — — — — 321 — 321 Total Franchise and equipment finance $ — $ 2,014 $ 26,408 $ 56,357 $ 16,710 $ 111,814 $ 174 $ 213,477 Mortgage warehouse lending Pass $ — $ — $ — $ — $ — $ — $ 585,610 $ 585,610 Total Mortgage warehouse lending $ — $ — $ — $ — $ — $ — $ 585,610 $ 585,610 The following table presents criticized and classified commercial loans in aggregate by risk rating category at the dates indicated (in thousands): March 31, 2025 December 31, 2024 Special mention $ 193,206 $ 262,387 Substandard - accruing 962,342 894,754 Substandard - non-accruing 227,567 219,758 Doubtful 2,026 6,856 Total $ 1,385,141 $ 1,383,755 1-4 Single Family Residential credit exposure, excluding government insured residential loans, based on delinquency status (in thousands): March 31, 2025 Amortized Cost By Origination Year Days Past Due 2025 2024 2023 2022 2021 Prior Total Current $ 39,282 $ 242,031 $ 292,036 $ 991,425 $ 2,694,878 $ 2,067,363 $ 6,327,015 30 - 59 Days Past Due — 6,846 2,033 7,140 16,977 16,571 49,567 60 - 89 Days Past Due — — — 3,702 1,829 2,248 7,779 90 Days or More Past Due — 129 — 2,269 6,364 12,073 20,835 $ 39,282 $ 249,006 $ 294,069 $ 1,004,536 $ 2,720,048 $ 2,098,255 $ 6,405,196 December 31, 2024 Amortized Cost By Origination Year Days Past Due 2024 2023 2022 2021 2020 Prior Total Current $ 251,767 $ 304,595 $ 1,012,777 $ 2,744,941 $ 798,346 $ 1,340,402 $ 6,452,828 30 - 59 Days Past Due — 3,045 4,948 15,368 474 9,140 32,975 60 - 89 Days Past Due 156 — 1,445 4,007 — 547 6,155 90 Days or More Past Due — — 2,486 3,457 — 11,021 16,964 $ 251,923 $ 307,640 $ 1,021,656 $ 2,767,773 $ 798,820 $ 1,361,110 $ 6,508,922 1-4 Single Family Residential credit exposure, excluding government insured residential loans, based on LTV (in thousands): March 31, 2025 Amortized Cost By Origination Year LTV 2025 2024 2023 2022 2021 Prior Total Less than 61% $ 7,772 $ 27,204 $ 49,569 $ 230,715 $ 1,102,523 $ 712,228 $ 2,130,011 61% - 70% 6,080 32,870 39,912 258,416 750,000 496,804 1,584,082 71% - 80% 18,724 154,875 166,982 511,909 836,030 851,782 2,540,302 More than 80% 6,706 34,057 37,606 3,496 31,495 37,441 150,801 $ 39,282 $ 249,006 $ 294,069 $ 1,004,536 $ 2,720,048 $ 2,098,255 $ 6,405,196 December 31, 2024 Amortized Cost By Origination Year LTV 2024 2023 2022 2021 2020 Prior Total Less than 61% $ 27,646 $ 51,565 $ 236,020 $ 1,124,532 $ 304,755 $ 425,814 $ 2,170,332 61% - 70% 33,033 42,636 263,959 759,931 203,423 307,052 1,610,034 71% - 80% 156,942 175,651 518,164 851,427 290,573 590,130 2,582,887 More than 80% 34,302 37,788 3,513 31,883 69 38,114 145,669 $ 251,923 $ 307,640 $ 1,021,656 $ 2,767,773 $ 798,820 $ 1,361,110 $ 6,508,922 1-4 Single Family Residential credit exposure, excluding government insured residential loans, based on FICO score (in thousands): March 31, 2025 Amortized Cost By Origination Year FICO 2025 2024 2023 2022 2021 Prior Total 760 or greater $ 28,080 $ 181,456 $ 218,879 $ 723,705 $ 2,138,731 $ 1,523,403 $ 4,814,254 720 - 759 9,277 45,436 44,885 158,282 361,457 298,089 917,426 719 or less or not available 1,925 22,114 30,305 122,549 219,860 276,763 673,516 $ 39,282 $ 249,006 $ 294,069 $ 1,004,536 $ 2,720,048 $ 2,098,255 $ 6,405,196 December 31, 2024 Amortized Cost By Origination Year FICO 2024 2023 2022 2021 2020 Prior Total 760 or greater $ 179,256 $ 215,486 $ 725,399 $ 2,202,004 $ 642,572 $ 952,136 $ 4,916,853 720 - 759 58,642 59,356 173,309 365,198 95,495 192,943 944,943 719 or less or not available 14,025 32,798 122,948 200,571 60,753 216,031 647,126 $ 251,923 $ 307,640 $ 1,021,656 $ 2,767,773 $ 798,820 $ 1,361,110 $ 6,508,922 </t>
        </is>
      </c>
    </row>
    <row r="6">
      <c r="A6" s="4" t="inlineStr">
        <is>
          <t>Allowance for Credit Losses on Financing Receivables</t>
        </is>
      </c>
      <c r="B6" s="4" t="inlineStr">
        <is>
          <t xml:space="preserve">Activity in the ACL is summarized below for the periods indicated (in thousands): Three Months Ended March 31, 2025 2024 Commercial Residential Total Commercial Residential Total Beginning balance $ 211,203 $ 11,950 $ 223,153 $ 195,058 $ 7,631 $ 202,689 Provision (recovery) 12,346 3,617 15,963 16,779 (974) 15,805 Charge-offs (22,757) — (22,757) (5,352) (34) (5,386) Recoveries 3,388 — 3,388 4,444 4 4,448 Ending balance $ 204,180 $ 15,567 $ 219,747 $ 210,929 $ 6,627 $ 217,556 The following table presents the components of the provision for (recovery of) credit losses for the periods indicated (in thousands): Three Months Ended March 31, 2025 2024 Amount related to funded portion of loans $ 15,963 $ 15,805 Amount related to off-balance sheet credit exposures (852) (520) Total provision for credit losses $ 15,111 $ 15,285 </t>
        </is>
      </c>
    </row>
    <row r="7">
      <c r="A7" s="4" t="inlineStr">
        <is>
          <t>Accounts Receivable, Allowance for Credit Loss</t>
        </is>
      </c>
      <c r="B7" s="4" t="inlineStr">
        <is>
          <t xml:space="preserve">The following table presents gross charge-offs during the three months ended March 31, 2025, by year of origination (in thousands): Gross Charge-offs By Loan Origination Year 2025 2024 2023 2022 2021 Prior to 2021 Revolving Loans Total CRE $ — $ — $ — $ — $ — $ 8,512 $ — $ 8,512 C&amp;I — 37 249 2,888 — 311 10,760 14,245 $ — $ 37 $ 249 $ 2,888 $ — $ 8,823 $ 10,760 $ 22,757 </t>
        </is>
      </c>
    </row>
    <row r="8">
      <c r="A8" s="4" t="inlineStr">
        <is>
          <t>Financing Receivable, Past Due</t>
        </is>
      </c>
      <c r="B8" s="4" t="inlineStr">
        <is>
          <t xml:space="preserve">The following table presents an aging of loans at the dates indicated (in thousands): March 31, 2025 December 31, 2024 Current 30 - 59 60 - 89 90 Days or Total Current 30 - 59 60 - 89 90 Days or Total CRE $ 6,162,588 $ 2,119 $ 1,676 $ 39,713 $ 6,206,096 $ 6,145,386 $ 35,000 $ — $ 33,806 $ 6,214,192 C&amp;I 8,795,713 35,872 5,862 47,533 8,884,980 8,911,057 16,137 25,645 30,387 8,983,226 Pinnacle - municipal finance 688,986 — — — 688,986 720,661 — — — 720,661 Franchise and equipment finance 165,095 — — — 165,095 213,477 — — — 213,477 Mortgage warehouse lending 580,248 — — — 580,248 585,610 — — — 585,610 1-4 single family residential 6,327,015 49,567 7,779 20,835 6,405,196 6,452,828 32,975 6,155 16,964 6,508,922 Government insured residential 671,393 102,373 36,322 249,210 1,059,298 691,111 108,287 46,681 225,813 1,071,892 $ 23,391,038 $ 189,931 $ 51,639 $ 357,291 $ 23,989,899 $ 23,720,130 $ 192,399 $ 78,481 $ 306,970 $ 24,297,980 </t>
        </is>
      </c>
    </row>
    <row r="9">
      <c r="A9" s="4" t="inlineStr">
        <is>
          <t>Financing Receivable, Nonaccrual</t>
        </is>
      </c>
      <c r="B9" s="4" t="inlineStr">
        <is>
          <t xml:space="preserve">The following table presents information about loans on non-accrual status at the dates indicated (in thousands): March 31, 2025 December 31, 2024 Amortized Cost Amortized Cost With No Related Allowance Amortized Cost Amortized Cost With No Related Allowance CRE $ 92,648 $ 87,568 $ 95,378 $ 65,004 C&amp;I 131,301 57,801 125,226 41,929 Franchise and equipment finance 5,644 4,084 6,010 4,345 1-4 single family residential 29,625 — 23,500 — $ 259,218 $ 149,453 $ 250,114 $ 111,278 </t>
        </is>
      </c>
    </row>
    <row r="10">
      <c r="A10" s="4" t="inlineStr">
        <is>
          <t>Schedule of Collateral Dependent Loans</t>
        </is>
      </c>
      <c r="B10" s="4" t="inlineStr">
        <is>
          <t xml:space="preserve">The following table presents the amortized cost basis of collateral dependent loans at the dates indicated (in thousands): March 31, 2025 December 31, 2024 Amortized Cost Extent to Which Secured by Collateral Amortized Cost Extent to Which Secured by Collateral CRE $ 91,831 $ 91,831 $ 94,283 $ 91,050 C&amp;I 93,238 89,977 87,565 78,150 Franchise and equipment finance 5,644 5,429 6,010 5,689 $ 190,713 $ 187,237 $ 187,858 $ 174,889 </t>
        </is>
      </c>
    </row>
    <row r="11">
      <c r="A11" s="4" t="inlineStr">
        <is>
          <t>Financing Receivable, Troubled Debt Restructuring</t>
        </is>
      </c>
      <c r="B11" s="4" t="inlineStr">
        <is>
          <t xml:space="preserve">The following tables summarize loans that were modified for borrowers experiencing financial difficulty, by type of modification, during the periods indicated (dollars in thousands): Three Months Ended March 31, 2025 Term Extension Other than Insignificant Payment Delays Combination - Interest Rate Reduction and Term Extension Combination - Interest Rate Reduction and Other than Insignificant Payment Delays Combination - Term Extension and Other than Insignificant Payment Delays Amortized Cost % (1) Amortized Cost % (1) Amortized Cost % (1) Amortized Cost % (1) Amortized Cost % (1) Total CRE $ — — % $ — — % $ — — % $ 9,006 — % $ — — % $ 9,006 C&amp;I 8,551 — % 20,673 — % — — % — — % 6,949 — % 36,173 Government insured residential 6,299 1 % — — % 1,953 — % — — % — — % 8,252 $ 14,850 $ 20,673 $ 1,953 $ 9,006 $ 6,949 $ 53,431 Three Months Ended March 31, 2024 Term Extension Other than Insignificant Payment Delays Combination - Interest Rate Reduction and Term Extension Combination - Interest Rate Reduction and Other than Insignificant Payment Delays Combination - Term Extension and Other than Insignificant Payment Delays Amortized Cost % (1) Amortized Cost % (1) Amortized Cost % (1) Amortized Cost % (1) Amortized Cost % (1) Total CRE $ 8,486 — % $ — — % $ — — % $ — — % $ — — % $ 8,486 C&amp;I 1,743 — % — — % 29 — % — — % — — % 1,772 Government insured residential 14,422 1 % — — % 2,623 — % — — % — — % 17,045 $ 24,651 $ — $ 2,652 $ — $ — $ 27,303 (1) Represents percentage of loans receivable in each category. The following tables summarize the financial effect of the modifications made to borrowers experiencing difficulty, during the periods indicated: Three Months Ended March 31, 2025 Financial Effect Term Extension: C&amp;I Added a weighted average 0.3 year to the term of the modified loans. Government insured residential Added a weighted average 11.3 years to the term of the modified loans. Other than Insignificant Payment Delays: C&amp;I Provided 0.8 year of payment deferral. Combination - Interest Rate Reduction and Term Extension: Government insured residential Reduced weighted average contractual interest rate from 7.4% to 7.3% and added a weighted average 1.2 years to the term of the modified loans. Combination - Interest Rate Reduction and Other than Insignificant Payment Delays: CRE Reduced weighted average contractual interest rate from 4.3% to 3.5% and provided 0.7 year of payment deferral. Combination - Term Extension and Other than Insignificant Payment Delays: C&amp;I Added a weighted average 0.6 year to the term of the modified loans and provided 1.3 years of payment deferral. Three Months Ended March 31, 2024 Financial Effect Term Extension: CRE Added a weighted average 0.2 year to the term of the modified loans. C&amp;I Added a weighted average 0.3 year to the term of the modified loans. Government insured residential Added a weighted average 11.2 years to the term of the modified loans. Combination - Interest Rate Reduction and Term Extension: C&amp;I Reduced weighted average contractual interest rate from 21.2% to 5.0% and added a weighted average 2.2 years to the term of the modified loans. Government insured residential Reduced weighted average contractual interest rate from 6.8% to 6.4% and added a weighted average 3.7 years to the term of the modified loans. The following tables present the aging at the dates indicated, of loans that were modified within the previous 12 months (in thousands): March 31, 2025 Current 30-59 Days Past Due 60-89 Days Past Due 90 Days or More Past Due Total CRE $ 76,644 $ — $ — $ 16,450 $ 93,094 C&amp;I 180,333 10,338 — 1,500 192,171 Franchise and equipment finance 1,560 — — — 1,560 1-4 single family residential 169 — — — 169 Government insured residential 9,018 4,684 3,275 13,202 30,179 $ 267,724 $ 15,022 $ 3,275 $ 31,152 $ 317,173 March 31, 2024 Current 30-59 Days Past Due 60-89 Days Past Due 90 Days or More Past Due Total CRE $ 8,486 $ — $ — $ — $ 8,486 C&amp;I 3,953 — — — 3,953 Franchise and equipment finance 10,425 — — — 10,425 1-4 single family residential 74 — — — 74 Government insured residential 17,123 9,001 4,439 20,974 51,537 $ 40,061 $ 9,001 $ 4,439 $ 20,974 $ 74,475 The following tables summarize loans that were modified within the previous 12 months and defaulted during the periods indicated (in thousands): Three Months Ended March 31, 2025 Term Extension Combination - Interest Rate Reduction and Term Extension Total Government insured residential $ 5,060 $ 1,333 $ 6,393 Three Months Ended March 31, 2024 Term Extension Combination - Interest Rate Reduction and Term Extension Total Government insured residential $ 10,262 $ — $ 10,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Contract Derivative Financial Instruments and Related Hedged Items</t>
        </is>
      </c>
      <c r="B4" s="4" t="inlineStr">
        <is>
          <t>The following table summarizes the Company's derivatives designated as hedging instruments as of the dates indicated (in thousands): March 31, 2025 December 31, 2024 Notional Amount Fair Value (1) Notional Amount Fair Value (1) Asset Liability Asset Liability Derivatives designated as cash flow hedges: Interest rate swaps $ 3,605,000 $ 3,218 $ (487) $ 4,030,000 $ — $ (4,011) Interest rate caps purchased 100,000 2,286 — 200,000 3,395 — Interest rate collar 125,000 21 — 125,000 — (30) $ 3,830,000 $ 5,525 $ (487) $ 4,355,000 $ 3,395 $ (4,041) (1) The fair values of derivatives are included in other assets or other liabilities in the consolidated balance sheets.</t>
        </is>
      </c>
    </row>
    <row r="5">
      <c r="A5" s="4" t="inlineStr">
        <is>
          <t>Schedule of Cash Flow Hedging Instruments, Statements of Financial Performance and Financial Position, Location</t>
        </is>
      </c>
      <c r="B5" s="4" t="inlineStr">
        <is>
          <t xml:space="preserve">The following table provides information about the amount of gain (loss) related to derivatives designated as cash flow hedges reclassified from AOCI into interest income or expense for the periods indicated (in thousands): Three Months Ended March 31, 2025 2024 Location of gain (loss) reclassified from AOCI into income: Interest expense on deposits $ 1,345 $ 4,926 Interest expense on borrowings 6,041 15,712 Interest income on loans (1,304) (816) $ 6,082 $ 19,822 </t>
        </is>
      </c>
    </row>
    <row r="6">
      <c r="A6" s="4" t="inlineStr">
        <is>
          <t>Derivatives Not Designated as Hedging Instruments</t>
        </is>
      </c>
      <c r="B6" s="4" t="inlineStr">
        <is>
          <t>The following table summarizes the Company's derivatives not designated as hedging instruments as of the dates indicated (in thousands): March 31, 2025 December 31, 2024 Notional Amount Fair Value (1) Notional Amount Fair Value (1) Asset Liability Asset Liability Pay-fixed interest rate swaps $ 3,021,027 $ 49,815 $ (29,579) $ 2,767,552 $ 69,802 $ (10,342) Pay-variable interest rate swaps 3,021,027 29,579 (49,815) 2,767,552 10,342 (69,802) Interest rate caps purchased 264,468 832 — 210,398 1,418 — Interest rate caps sold 264,468 — (832) 210,398 — (1,418) RPAs purchased 167,551 293 — 126,578 175 — RPAs sold 430,621 — (336) 424,424 — (296) $ 7,169,162 $ 80,519 $ (80,562) $ 6,506,902 $ 81,737 $ (81,858) (1) Fair values of these derivatives are included in other assets and other liabilities in the consolidated balance sheets.</t>
        </is>
      </c>
    </row>
    <row r="7">
      <c r="A7" s="4" t="inlineStr">
        <is>
          <t>Schedule of Interest Rate Swaps Subject to Master Netting Agreements</t>
        </is>
      </c>
      <c r="B7" s="4" t="inlineStr">
        <is>
          <t xml:space="preserve">The Company does not offset assets and liabilities under master netting agreements for financial reporting purposes. Information on interest rate swaps and caps subject to these agreements is as follows at the dates indicated (in thousands): March 31, 2025 Gross Amounts Offset in Balance Net Amounts Presented in Gross Amounts Not Offset in Gross Amounts Derivative Collateral Net Amount Derivative assets $ 56,172 $ — $ 56,172 $ (15,021) $ (41,130) $ 21 Derivative liabilities (30,066) — (30,066) 15,021 15,045 — $ 26,106 $ — $ 26,106 $ — $ (26,085) $ 21 December 31, 2024 Gross Amounts Offset in Balance Net Amounts Presented in Gross Amounts Not Offset in Gross Amounts Derivative Collateral Net Amount Derivative assets $ 74,615 $ — $ 74,615 $ (11,161) $ (63,376) $ 78 Derivative liabilities (14,383) — (14,383) 11,161 3,222 — $ 60,232 $ — $ 60,232 $ — $ (60,154) $ 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AOCI</t>
        </is>
      </c>
      <c r="B4" s="4" t="inlineStr">
        <is>
          <t xml:space="preserve">Changes in other comprehensive income are summarized as follows for the periods indicated (in thousands): Three Months Ended March 31, 2025 2024 Before Tax Tax Effect Net of Tax Before Tax Tax Effect Net of Tax Unrealized gains (losses) on investment securities available for sale: Net unrealized holding gains arising during the period $ 68,469 $ (17,802) $ 50,667 $ 36,400 $ (9,464) $ 26,936 Amounts reclassified to gain (loss) on investment securities available for sale, net (825) 214 (611) 28 (7) 21 Net change in unrealized gains (losses) on investment securities available for sale 67,644 (17,588) 50,056 36,428 (9,471) 26,957 Unrealized gains (losses) on derivative instruments: Net unrealized holding gains arising during the period 3,718 (967) 2,751 28,654 (7,450) 21,204 Amounts reclassified to interest expense on deposits (1,345) 350 (995) (4,926) 1,281 (3,645) Amounts reclassified to interest expense on borrowings (6,041) 1,571 (4,470) (15,712) 4,085 (11,627) Amounts reclassified to interest income on loans 1,304 (339) 965 816 (212) 604 Net change in unrealized gains (losses) on derivative instruments (2,364) 615 (1,749) 8,832 (2,296) 6,536 Other comprehensive income $ 65,280 $ (16,973) $ 48,307 $ 45,260 $ (11,767) $ 33,493 </t>
        </is>
      </c>
    </row>
    <row r="5">
      <c r="A5" s="4" t="inlineStr">
        <is>
          <t>Schedule of the Categories of AOCI and Changes Therein</t>
        </is>
      </c>
      <c r="B5" s="4" t="inlineStr">
        <is>
          <t>The categories of AOCI and changes therein are presented below for the periods indicated (in thousands): Unrealized Gain on Investment Securities Available for Sale Unrealized Gain (Loss) on Derivative Instruments Total Balance at December 31, 2024 $ (300,161) $ 15,620 $ (284,541) Other comprehensive income (loss) 50,056 (1,749) 48,307 Balance at March 31, 2025 $ (250,105) $ 13,871 $ (236,234) Balance at December 31, 2023 $ (395,746) $ 38,325 $ (357,421) Other comprehensive income 26,957 6,536 33,493 Balance at March 31, 2024 $ (368,789) $ 44,861 $ (323,9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assets and liabilities measured at fair value on a recurring basis at the dates indicated (in thousands): March 31, 2025 Level 1 Level 2 Total Investment securities available for sale: U.S. Treasury securities $ 206,753 $ — $ 206,753 U.S. Government agency and sponsored enterprise residential MBS — 2,724,568 2,724,568 U.S. Government agency and sponsored enterprise commercial MBS — 502,527 502,527 Private label residential MBS and CMOs — 2,285,885 2,285,885 Private label commercial MBS — 1,770,452 1,770,452 Single family real estate-backed securities — 276,953 276,953 Collateralized loan obligations — 1,057,706 1,057,706 Non-mortgage asset-backed securities — 92,260 92,260 State and municipal obligations — 104,603 104,603 SBA securities — 69,157 69,157 Marketable equity securities 8,945 — 8,945 Derivative assets — 86,044 86,044 Total assets at fair value $ 215,698 $ 8,970,155 $ 9,185,853 Derivative liabilities $ — $ (81,049) $ (81,049) Total liabilities at fair value $ — $ (81,049) $ (81,049) December 31, 2024 Level 1 Level 2 Total Investment securities available for sale: U.S. Treasury securities $ 202,952 $ — $ 202,952 U.S. Government agency and sponsored enterprise residential MBS — 2,649,690 2,649,690 U.S. Government agency and sponsored enterprise commercial MBS — 495,753 495,753 Private label residential MBS and CMOs — 2,238,046 2,238,046 Private label commercial MBS — 1,784,029 1,784,029 Single family real estate-backed securities — 327,081 327,081 Collateralized loan obligations — 1,132,699 1,132,699 Non-mortgage asset-backed securities — 94,454 94,454 State and municipal obligations — 104,010 104,010 SBA securities — 72,702 72,702 Marketable equity securities 28,828 — 28,828 Derivative assets — 85,132 85,132 Total assets at fair value $ 231,780 $ 8,983,596 $ 9,215,376 Derivative liabilities $ — $ (85,899) $ (85,899) Total liabilities at fair value $ — $ (85,899) $ (85,899)</t>
        </is>
      </c>
    </row>
    <row r="5">
      <c r="A5" s="4" t="inlineStr">
        <is>
          <t>Schedule of Assets for Which Nonrecurring Changes in Fair Value have been Recorded</t>
        </is>
      </c>
      <c r="B5" s="4" t="inlineStr">
        <is>
          <t xml:space="preserve">The following table presents the net carrying value of assets classified within level 3 of the fair value hierarchy at the dates indicated, for which non-recurring changes in fair value were recorded during the period then ended (in thousands): March 31, 2025 December 31, 2024 Collateral dependent loans $ 85,547 $ 165,951 OREO — 2,577 $ 85,547 $ 168,528 </t>
        </is>
      </c>
    </row>
    <row r="6">
      <c r="A6" s="4" t="inlineStr">
        <is>
          <t>Schedule of the Carrying Value and Fair Value of Financial Instruments</t>
        </is>
      </c>
      <c r="B6" s="4" t="inlineStr">
        <is>
          <t>The following table presents the carrying value and fair value of financial instruments and the level within the fair value hierarchy in which those measurements are classified at the dates indicated (dollars in thousands): March 31, 2025 December 31, 2024 Level Carrying Value Fair Value Carrying Value Fair Value Assets: Cash and cash equivalents 1 $ 443,745 $ 443,745 $ 491,116 $ 491,116 Investment securities 1/2 $ 9,099,809 $ 9,099,809 $ 9,130,244 $ 9,130,244 Non-marketable equity securities 2 $ 181,359 $ 181,359 $ 206,297 $ 206,297 Loans, net 3 $ 23,770,152 $ 22,949,605 $ 24,074,827 $ 23,053,011 Derivative assets 2 $ 86,044 $ 86,044 $ 85,132 $ 85,132 Liabilities: Demand, savings and money market deposits 2 $ 23,634,417 $ 23,634,417 $ 23,564,414 $ 23,564,414 Time deposits 2 $ 4,423,408 $ 4,408,166 $ 4,301,289 $ 4,279,475 FHLB advances 2 $ 2,405,000 $ 2,405,074 $ 2,930,000 $ 2,929,896 Notes and other borrowings 2 $ 709,091 $ 701,434 $ 708,553 $ 695,457 Derivative liabilities 2 $ 81,049 $ 81,049 $ 85,899 $ 85,8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the Total Lending Related Commitments Outstanding</t>
        </is>
      </c>
      <c r="B4" s="4" t="inlineStr">
        <is>
          <t xml:space="preserve">Total lending related commitments outstanding at March 31, 2025 were as follows (in thousands): Commitments to fund loans $ 231,640 Unfunded commitments under lines of credit 4,897,110 Commercial and standby letters of credit 195,495 $ 5,324,2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ummary of Average Balances and Weighted Average Rates Paid on Deposits</t>
        </is>
      </c>
      <c r="B4" s="4" t="inlineStr">
        <is>
          <t>The following table presents average balances and weighted average rates paid on deposits for the periods indicated (dollars in thousands): Three Months Ended March 31, 2025 2024 Average Average Rate Paid (1) Average Average Rate Paid (1) Demand deposits: Non-interest bearing $ 7,413,117 — % $ 6,560,926 — % Interest bearing 4,811,826 3.36 % 3,584,363 3.76 % Savings and money market 10,833,734 3.44 % 11,234,259 4.25 % Time 4,326,750 3.99 % 5,231,178 4.45 % $ 27,385,427 2.58 % $ 26,610,726 3.18 % (1) Annualized.</t>
        </is>
      </c>
    </row>
    <row r="5">
      <c r="A5" s="4" t="inlineStr">
        <is>
          <t>Time Deposit Maturities</t>
        </is>
      </c>
      <c r="B5" s="4" t="inlineStr">
        <is>
          <t xml:space="preserve">The following table presents maturities of time deposits as of March 31, 2025 (in thousands): Maturing in: 2025 $ 3,838,356 2026 582,505 2027 1,524 2028 282 2029 258 Thereafter 483 $ 4,423,408 </t>
        </is>
      </c>
    </row>
    <row r="6">
      <c r="A6" s="4" t="inlineStr">
        <is>
          <t>schedule of interest expense on deposits</t>
        </is>
      </c>
      <c r="B6" s="4" t="inlineStr">
        <is>
          <t xml:space="preserve">Interest expense on deposits for the periods indicated was as follows (in thousands): Three Months Ended March 31, 2025 2024 Interest bearing demand $ 39,893 $ 33,507 Savings and money market 91,779 118,639 Time 42,538 57,852 $ 174,210 $ 209,9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400000000</v>
      </c>
      <c r="C4" s="5" t="n">
        <v>400000000</v>
      </c>
    </row>
    <row r="5">
      <c r="A5" s="4" t="inlineStr">
        <is>
          <t>Common stock, shares issued (in Shares)</t>
        </is>
      </c>
      <c r="B5" s="5" t="n">
        <v>75242048</v>
      </c>
      <c r="C5" s="5" t="n">
        <v>74748370</v>
      </c>
    </row>
    <row r="6">
      <c r="A6" s="4" t="inlineStr">
        <is>
          <t>Common stock, shares outstanding (in Shares)</t>
        </is>
      </c>
      <c r="B6" s="5" t="n">
        <v>75242048</v>
      </c>
      <c r="C6" s="5" t="n">
        <v>74748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Computation of Basic and Diluted Earnings per Common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58476</v>
      </c>
      <c r="C4" s="6" t="n">
        <v>47980</v>
      </c>
    </row>
    <row r="5">
      <c r="A5" s="4" t="inlineStr">
        <is>
          <t>Distributed and undistributed earnings allocated to participating securities</t>
        </is>
      </c>
      <c r="B5" s="5" t="n">
        <v>-821</v>
      </c>
      <c r="C5" s="5" t="n">
        <v>-680</v>
      </c>
    </row>
    <row r="6">
      <c r="A6" s="4" t="inlineStr">
        <is>
          <t>Income allocated to common stockholders for basic earnings per common share</t>
        </is>
      </c>
      <c r="B6" s="6" t="n">
        <v>57655</v>
      </c>
      <c r="C6" s="6" t="n">
        <v>47300</v>
      </c>
    </row>
    <row r="7">
      <c r="A7" s="3" t="inlineStr">
        <is>
          <t>Denominator:</t>
        </is>
      </c>
      <c r="B7" s="4" t="inlineStr">
        <is>
          <t xml:space="preserve"> </t>
        </is>
      </c>
      <c r="C7" s="4" t="inlineStr">
        <is>
          <t xml:space="preserve"> </t>
        </is>
      </c>
    </row>
    <row r="8">
      <c r="A8" s="4" t="inlineStr">
        <is>
          <t>Weighted average common shares outstanding (in shares)</t>
        </is>
      </c>
      <c r="B8" s="5" t="n">
        <v>74918750</v>
      </c>
      <c r="C8" s="5" t="n">
        <v>74509107</v>
      </c>
    </row>
    <row r="9">
      <c r="A9" s="4" t="inlineStr">
        <is>
          <t>Less average unvested stock awards (in shares)</t>
        </is>
      </c>
      <c r="B9" s="5" t="n">
        <v>-1101408</v>
      </c>
      <c r="C9" s="5" t="n">
        <v>-1127838</v>
      </c>
    </row>
    <row r="10">
      <c r="A10" s="4" t="inlineStr">
        <is>
          <t>Weighted average shares for basic earnings per common share (in shares)</t>
        </is>
      </c>
      <c r="B10" s="5" t="n">
        <v>73817342</v>
      </c>
      <c r="C10" s="5" t="n">
        <v>73381269</v>
      </c>
    </row>
    <row r="11">
      <c r="A11" s="4" t="inlineStr">
        <is>
          <t>Earnings per common share, basic (in dollars per share)</t>
        </is>
      </c>
      <c r="B11" s="7" t="n">
        <v>0.78</v>
      </c>
      <c r="C11" s="7" t="n">
        <v>0.64</v>
      </c>
    </row>
    <row r="12">
      <c r="A12" s="3" t="inlineStr">
        <is>
          <t>Numerator:</t>
        </is>
      </c>
      <c r="B12" s="4" t="inlineStr">
        <is>
          <t xml:space="preserve"> </t>
        </is>
      </c>
      <c r="C12" s="4" t="inlineStr">
        <is>
          <t xml:space="preserve"> </t>
        </is>
      </c>
    </row>
    <row r="13">
      <c r="A13" s="4" t="inlineStr">
        <is>
          <t>Income allocated to common stockholders for basic earnings per common share</t>
        </is>
      </c>
      <c r="B13" s="6" t="n">
        <v>57655</v>
      </c>
      <c r="C13" s="6" t="n">
        <v>47300</v>
      </c>
    </row>
    <row r="14">
      <c r="A14" s="4" t="inlineStr">
        <is>
          <t>Adjustment for earnings reallocated from participating securities</t>
        </is>
      </c>
      <c r="B14" s="5" t="n">
        <v>4</v>
      </c>
      <c r="C14" s="5" t="n">
        <v>1</v>
      </c>
    </row>
    <row r="15">
      <c r="A15" s="4" t="inlineStr">
        <is>
          <t>Income used in calculating diluted earnings per common share</t>
        </is>
      </c>
      <c r="B15" s="6" t="n">
        <v>57659</v>
      </c>
      <c r="C15" s="6" t="n">
        <v>47301</v>
      </c>
    </row>
    <row r="16">
      <c r="A16" s="3" t="inlineStr">
        <is>
          <t>Denominator:</t>
        </is>
      </c>
      <c r="B16" s="4" t="inlineStr">
        <is>
          <t xml:space="preserve"> </t>
        </is>
      </c>
      <c r="C16" s="4" t="inlineStr">
        <is>
          <t xml:space="preserve"> </t>
        </is>
      </c>
    </row>
    <row r="17">
      <c r="A17" s="4" t="inlineStr">
        <is>
          <t>Weighted average shares for basic earnings per common share (in shares)</t>
        </is>
      </c>
      <c r="B17" s="5" t="n">
        <v>73817342</v>
      </c>
      <c r="C17" s="5" t="n">
        <v>73381269</v>
      </c>
    </row>
    <row r="18">
      <c r="A18" s="4" t="inlineStr">
        <is>
          <t>Dilutive effect of certain share-based awards (in shares)</t>
        </is>
      </c>
      <c r="B18" s="5" t="n">
        <v>562488</v>
      </c>
      <c r="C18" s="5" t="n">
        <v>255824</v>
      </c>
    </row>
    <row r="19">
      <c r="A19" s="4" t="inlineStr">
        <is>
          <t>Weighted average shares for diluted earnings per common share (in shares)</t>
        </is>
      </c>
      <c r="B19" s="5" t="n">
        <v>74379830</v>
      </c>
      <c r="C19" s="5" t="n">
        <v>73637093</v>
      </c>
    </row>
    <row r="20">
      <c r="A20" s="4" t="inlineStr">
        <is>
          <t>Diluted earnings per common share (in dollars per share)</t>
        </is>
      </c>
      <c r="B20" s="7" t="n">
        <v>0.78</v>
      </c>
      <c r="C20" s="7" t="n">
        <v>0.6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Common Share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Potentially dilutive securities outstanding (in Shares)</t>
        </is>
      </c>
      <c r="B4" s="5" t="n">
        <v>1156257</v>
      </c>
      <c r="C4" s="5" t="n">
        <v>114270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Available for 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9428845</v>
      </c>
      <c r="C3" s="6" t="n">
        <v>9507041</v>
      </c>
    </row>
    <row r="4">
      <c r="A4" s="4" t="inlineStr">
        <is>
          <t>Gross Unrealized Gains</t>
        </is>
      </c>
      <c r="B4" s="5" t="n">
        <v>16475</v>
      </c>
      <c r="C4" s="5" t="n">
        <v>8376</v>
      </c>
    </row>
    <row r="5">
      <c r="A5" s="4" t="inlineStr">
        <is>
          <t>Gross Unrealized Losses</t>
        </is>
      </c>
      <c r="B5" s="5" t="n">
        <v>-354456</v>
      </c>
      <c r="C5" s="5" t="n">
        <v>-414001</v>
      </c>
    </row>
    <row r="6">
      <c r="A6" s="4" t="inlineStr">
        <is>
          <t>Carrying Value</t>
        </is>
      </c>
      <c r="B6" s="5" t="n">
        <v>9090864</v>
      </c>
      <c r="C6" s="5" t="n">
        <v>9101416</v>
      </c>
    </row>
    <row r="7">
      <c r="A7" s="4" t="inlineStr">
        <is>
          <t>Investments</t>
        </is>
      </c>
      <c r="B7" s="5" t="n">
        <v>9099809</v>
      </c>
      <c r="C7" s="5" t="n">
        <v>9130244</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214813</v>
      </c>
      <c r="C10" s="5" t="n">
        <v>214796</v>
      </c>
    </row>
    <row r="11">
      <c r="A11" s="4" t="inlineStr">
        <is>
          <t>Gross Unrealized Gains</t>
        </is>
      </c>
      <c r="B11" s="5" t="n">
        <v>1051</v>
      </c>
      <c r="C11" s="5" t="n">
        <v>165</v>
      </c>
    </row>
    <row r="12">
      <c r="A12" s="4" t="inlineStr">
        <is>
          <t>Gross Unrealized Losses</t>
        </is>
      </c>
      <c r="B12" s="5" t="n">
        <v>-9111</v>
      </c>
      <c r="C12" s="5" t="n">
        <v>-12009</v>
      </c>
    </row>
    <row r="13">
      <c r="A13" s="4" t="inlineStr">
        <is>
          <t>Carrying Value</t>
        </is>
      </c>
      <c r="B13" s="5" t="n">
        <v>206753</v>
      </c>
      <c r="C13" s="5" t="n">
        <v>202952</v>
      </c>
    </row>
    <row r="14">
      <c r="A14" s="4" t="inlineStr">
        <is>
          <t>U.S. Government agency and sponsored enterprise residential MB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2735833</v>
      </c>
      <c r="C16" s="5" t="n">
        <v>2672554</v>
      </c>
    </row>
    <row r="17">
      <c r="A17" s="4" t="inlineStr">
        <is>
          <t>Gross Unrealized Gains</t>
        </is>
      </c>
      <c r="B17" s="5" t="n">
        <v>8813</v>
      </c>
      <c r="C17" s="5" t="n">
        <v>3607</v>
      </c>
    </row>
    <row r="18">
      <c r="A18" s="4" t="inlineStr">
        <is>
          <t>Gross Unrealized Losses</t>
        </is>
      </c>
      <c r="B18" s="5" t="n">
        <v>-20078</v>
      </c>
      <c r="C18" s="5" t="n">
        <v>-26471</v>
      </c>
    </row>
    <row r="19">
      <c r="A19" s="4" t="inlineStr">
        <is>
          <t>Carrying Value</t>
        </is>
      </c>
      <c r="B19" s="5" t="n">
        <v>2724568</v>
      </c>
      <c r="C19" s="5" t="n">
        <v>2649690</v>
      </c>
    </row>
    <row r="20">
      <c r="A20" s="4" t="inlineStr">
        <is>
          <t>U.S. Government agency and sponsored enterprise commercial MB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555695</v>
      </c>
      <c r="C22" s="5" t="n">
        <v>557489</v>
      </c>
    </row>
    <row r="23">
      <c r="A23" s="4" t="inlineStr">
        <is>
          <t>Gross Unrealized Gains</t>
        </is>
      </c>
      <c r="B23" s="5" t="n">
        <v>358</v>
      </c>
      <c r="C23" s="5" t="n">
        <v>156</v>
      </c>
    </row>
    <row r="24">
      <c r="A24" s="4" t="inlineStr">
        <is>
          <t>Gross Unrealized Losses</t>
        </is>
      </c>
      <c r="B24" s="5" t="n">
        <v>-53526</v>
      </c>
      <c r="C24" s="5" t="n">
        <v>-61892</v>
      </c>
    </row>
    <row r="25">
      <c r="A25" s="4" t="inlineStr">
        <is>
          <t>Carrying Value</t>
        </is>
      </c>
      <c r="B25" s="5" t="n">
        <v>502527</v>
      </c>
      <c r="C25" s="5" t="n">
        <v>495753</v>
      </c>
    </row>
    <row r="26">
      <c r="A26" s="4" t="inlineStr">
        <is>
          <t>Private label residential MBS and CMO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2509808</v>
      </c>
      <c r="C28" s="5" t="n">
        <v>2491033</v>
      </c>
    </row>
    <row r="29">
      <c r="A29" s="4" t="inlineStr">
        <is>
          <t>Gross Unrealized Gains</t>
        </is>
      </c>
      <c r="B29" s="5" t="n">
        <v>1150</v>
      </c>
      <c r="C29" s="5" t="n">
        <v>506</v>
      </c>
    </row>
    <row r="30">
      <c r="A30" s="4" t="inlineStr">
        <is>
          <t>Gross Unrealized Losses</t>
        </is>
      </c>
      <c r="B30" s="5" t="n">
        <v>-225073</v>
      </c>
      <c r="C30" s="5" t="n">
        <v>-253493</v>
      </c>
    </row>
    <row r="31">
      <c r="A31" s="4" t="inlineStr">
        <is>
          <t>Carrying Value</t>
        </is>
      </c>
      <c r="B31" s="5" t="n">
        <v>2285885</v>
      </c>
      <c r="C31" s="5" t="n">
        <v>2238046</v>
      </c>
    </row>
    <row r="32">
      <c r="A32" s="4" t="inlineStr">
        <is>
          <t>Private label commercial MB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1799267</v>
      </c>
      <c r="C34" s="5" t="n">
        <v>1822881</v>
      </c>
    </row>
    <row r="35">
      <c r="A35" s="4" t="inlineStr">
        <is>
          <t>Gross Unrealized Gains</t>
        </is>
      </c>
      <c r="B35" s="5" t="n">
        <v>2079</v>
      </c>
      <c r="C35" s="5" t="n">
        <v>1836</v>
      </c>
    </row>
    <row r="36">
      <c r="A36" s="4" t="inlineStr">
        <is>
          <t>Gross Unrealized Losses</t>
        </is>
      </c>
      <c r="B36" s="5" t="n">
        <v>-30894</v>
      </c>
      <c r="C36" s="5" t="n">
        <v>-40688</v>
      </c>
    </row>
    <row r="37">
      <c r="A37" s="4" t="inlineStr">
        <is>
          <t>Carrying Value</t>
        </is>
      </c>
      <c r="B37" s="5" t="n">
        <v>1770452</v>
      </c>
      <c r="C37" s="5" t="n">
        <v>1784029</v>
      </c>
    </row>
    <row r="38">
      <c r="A38" s="4" t="inlineStr">
        <is>
          <t>Single family real estate-backed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5" t="n">
        <v>282569</v>
      </c>
      <c r="C40" s="5" t="n">
        <v>335047</v>
      </c>
    </row>
    <row r="41">
      <c r="A41" s="4" t="inlineStr">
        <is>
          <t>Gross Unrealized Gains</t>
        </is>
      </c>
      <c r="B41" s="5" t="n">
        <v>221</v>
      </c>
      <c r="C41" s="5" t="n">
        <v>108</v>
      </c>
    </row>
    <row r="42">
      <c r="A42" s="4" t="inlineStr">
        <is>
          <t>Gross Unrealized Losses</t>
        </is>
      </c>
      <c r="B42" s="5" t="n">
        <v>-5837</v>
      </c>
      <c r="C42" s="5" t="n">
        <v>-8074</v>
      </c>
    </row>
    <row r="43">
      <c r="A43" s="4" t="inlineStr">
        <is>
          <t>Carrying Value</t>
        </is>
      </c>
      <c r="B43" s="5" t="n">
        <v>276953</v>
      </c>
      <c r="C43" s="5" t="n">
        <v>327081</v>
      </c>
    </row>
    <row r="44">
      <c r="A44" s="4" t="inlineStr">
        <is>
          <t>Collateralized loan obligation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1055659</v>
      </c>
      <c r="C46" s="5" t="n">
        <v>1131088</v>
      </c>
    </row>
    <row r="47">
      <c r="A47" s="4" t="inlineStr">
        <is>
          <t>Gross Unrealized Gains</t>
        </is>
      </c>
      <c r="B47" s="5" t="n">
        <v>2602</v>
      </c>
      <c r="C47" s="5" t="n">
        <v>1804</v>
      </c>
    </row>
    <row r="48">
      <c r="A48" s="4" t="inlineStr">
        <is>
          <t>Gross Unrealized Losses</t>
        </is>
      </c>
      <c r="B48" s="5" t="n">
        <v>-555</v>
      </c>
      <c r="C48" s="5" t="n">
        <v>-193</v>
      </c>
    </row>
    <row r="49">
      <c r="A49" s="4" t="inlineStr">
        <is>
          <t>Carrying Value</t>
        </is>
      </c>
      <c r="B49" s="5" t="n">
        <v>1057706</v>
      </c>
      <c r="C49" s="5" t="n">
        <v>1132699</v>
      </c>
    </row>
    <row r="50">
      <c r="A50" s="4" t="inlineStr">
        <is>
          <t>Non-mortgage asset-backed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94249</v>
      </c>
      <c r="C52" s="5" t="n">
        <v>96865</v>
      </c>
    </row>
    <row r="53">
      <c r="A53" s="4" t="inlineStr">
        <is>
          <t>Gross Unrealized Gains</t>
        </is>
      </c>
      <c r="B53" s="5" t="n">
        <v>72</v>
      </c>
      <c r="C53" s="5" t="n">
        <v>144</v>
      </c>
    </row>
    <row r="54">
      <c r="A54" s="4" t="inlineStr">
        <is>
          <t>Gross Unrealized Losses</t>
        </is>
      </c>
      <c r="B54" s="5" t="n">
        <v>-2061</v>
      </c>
      <c r="C54" s="5" t="n">
        <v>-2555</v>
      </c>
    </row>
    <row r="55">
      <c r="A55" s="4" t="inlineStr">
        <is>
          <t>Carrying Value</t>
        </is>
      </c>
      <c r="B55" s="5" t="n">
        <v>92260</v>
      </c>
      <c r="C55" s="5" t="n">
        <v>94454</v>
      </c>
    </row>
    <row r="56">
      <c r="A56" s="4" t="inlineStr">
        <is>
          <t>State and municipal obligation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5" t="n">
        <v>109805</v>
      </c>
      <c r="C58" s="5" t="n">
        <v>110388</v>
      </c>
    </row>
    <row r="59">
      <c r="A59" s="4" t="inlineStr">
        <is>
          <t>Gross Unrealized Gains</t>
        </is>
      </c>
      <c r="B59" s="5" t="n">
        <v>91</v>
      </c>
      <c r="C59" s="5" t="n">
        <v>13</v>
      </c>
    </row>
    <row r="60">
      <c r="A60" s="4" t="inlineStr">
        <is>
          <t>Gross Unrealized Losses</t>
        </is>
      </c>
      <c r="B60" s="5" t="n">
        <v>-5293</v>
      </c>
      <c r="C60" s="5" t="n">
        <v>-6391</v>
      </c>
    </row>
    <row r="61">
      <c r="A61" s="4" t="inlineStr">
        <is>
          <t>Carrying Value</t>
        </is>
      </c>
      <c r="B61" s="5" t="n">
        <v>104603</v>
      </c>
      <c r="C61" s="5" t="n">
        <v>104010</v>
      </c>
    </row>
    <row r="62">
      <c r="A62" s="4" t="inlineStr">
        <is>
          <t>SBA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Amortized Cost</t>
        </is>
      </c>
      <c r="B64" s="5" t="n">
        <v>71147</v>
      </c>
      <c r="C64" s="5" t="n">
        <v>74900</v>
      </c>
    </row>
    <row r="65">
      <c r="A65" s="4" t="inlineStr">
        <is>
          <t>Gross Unrealized Gains</t>
        </is>
      </c>
      <c r="B65" s="5" t="n">
        <v>38</v>
      </c>
      <c r="C65" s="5" t="n">
        <v>37</v>
      </c>
    </row>
    <row r="66">
      <c r="A66" s="4" t="inlineStr">
        <is>
          <t>Gross Unrealized Losses</t>
        </is>
      </c>
      <c r="B66" s="5" t="n">
        <v>-2028</v>
      </c>
      <c r="C66" s="5" t="n">
        <v>-2235</v>
      </c>
    </row>
    <row r="67">
      <c r="A67" s="4" t="inlineStr">
        <is>
          <t>Carrying Value</t>
        </is>
      </c>
      <c r="B67" s="5" t="n">
        <v>69157</v>
      </c>
      <c r="C67" s="5" t="n">
        <v>72702</v>
      </c>
    </row>
    <row r="68">
      <c r="A68" s="4" t="inlineStr">
        <is>
          <t>Marketable equity securitie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Marketable equity securities</t>
        </is>
      </c>
      <c r="B70" s="6" t="n">
        <v>8945</v>
      </c>
      <c r="C70" s="6" t="n">
        <v>288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Maturities of Investment Securities Available for Sale)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920713</v>
      </c>
      <c r="C3" s="4" t="inlineStr">
        <is>
          <t xml:space="preserve"> </t>
        </is>
      </c>
    </row>
    <row r="4">
      <c r="A4" s="4" t="inlineStr">
        <is>
          <t>Due after one year through five years, Amortized Cost</t>
        </is>
      </c>
      <c r="B4" s="5" t="n">
        <v>4918945</v>
      </c>
      <c r="C4" s="4" t="inlineStr">
        <is>
          <t xml:space="preserve"> </t>
        </is>
      </c>
    </row>
    <row r="5">
      <c r="A5" s="4" t="inlineStr">
        <is>
          <t>Due after five years through ten years, Amortized Cost</t>
        </is>
      </c>
      <c r="B5" s="5" t="n">
        <v>2419249</v>
      </c>
      <c r="C5" s="4" t="inlineStr">
        <is>
          <t xml:space="preserve"> </t>
        </is>
      </c>
    </row>
    <row r="6">
      <c r="A6" s="4" t="inlineStr">
        <is>
          <t>Due after ten years, Amortized Cost</t>
        </is>
      </c>
      <c r="B6" s="5" t="n">
        <v>1169938</v>
      </c>
      <c r="C6" s="4" t="inlineStr">
        <is>
          <t xml:space="preserve"> </t>
        </is>
      </c>
    </row>
    <row r="7">
      <c r="A7" s="4" t="inlineStr">
        <is>
          <t>Amortized Cost</t>
        </is>
      </c>
      <c r="B7" s="5" t="n">
        <v>9428845</v>
      </c>
      <c r="C7" s="6" t="n">
        <v>9507041</v>
      </c>
    </row>
    <row r="8">
      <c r="A8" s="4" t="inlineStr">
        <is>
          <t>Due in one year or less, Fair Value</t>
        </is>
      </c>
      <c r="B8" s="5" t="n">
        <v>899055</v>
      </c>
      <c r="C8" s="4" t="inlineStr">
        <is>
          <t xml:space="preserve"> </t>
        </is>
      </c>
    </row>
    <row r="9">
      <c r="A9" s="4" t="inlineStr">
        <is>
          <t>Due after one year through five years, Fair Value</t>
        </is>
      </c>
      <c r="B9" s="5" t="n">
        <v>4832597</v>
      </c>
      <c r="C9" s="4" t="inlineStr">
        <is>
          <t xml:space="preserve"> </t>
        </is>
      </c>
    </row>
    <row r="10">
      <c r="A10" s="4" t="inlineStr">
        <is>
          <t>Due after five years through ten years, Fair Value</t>
        </is>
      </c>
      <c r="B10" s="5" t="n">
        <v>2287157</v>
      </c>
      <c r="C10" s="4" t="inlineStr">
        <is>
          <t xml:space="preserve"> </t>
        </is>
      </c>
    </row>
    <row r="11">
      <c r="A11" s="4" t="inlineStr">
        <is>
          <t>Due after ten years, Fair Value</t>
        </is>
      </c>
      <c r="B11" s="5" t="n">
        <v>1072055</v>
      </c>
      <c r="C11" s="4" t="inlineStr">
        <is>
          <t xml:space="preserve"> </t>
        </is>
      </c>
    </row>
    <row r="12">
      <c r="A12" s="4" t="inlineStr">
        <is>
          <t>Fair Value</t>
        </is>
      </c>
      <c r="B12" s="6" t="n">
        <v>9090864</v>
      </c>
      <c r="C12" s="6" t="n">
        <v>91014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Schedule of Gains and Losses on the Sale and Exchange of Investment Securities Available for Sale)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 of investment securities</t>
        </is>
      </c>
      <c r="B4" s="6" t="n">
        <v>206400</v>
      </c>
      <c r="C4" s="6" t="n">
        <v>32067</v>
      </c>
    </row>
    <row r="5">
      <c r="A5" s="4" t="inlineStr">
        <is>
          <t>Gross realized gains on investment securities AFS</t>
        </is>
      </c>
      <c r="B5" s="5" t="n">
        <v>862</v>
      </c>
      <c r="C5" s="5" t="n">
        <v>27</v>
      </c>
    </row>
    <row r="6">
      <c r="A6" s="4" t="inlineStr">
        <is>
          <t>Gross realized losses on investment securities AFS</t>
        </is>
      </c>
      <c r="B6" s="5" t="n">
        <v>-37</v>
      </c>
      <c r="C6" s="5" t="n">
        <v>-55</v>
      </c>
    </row>
    <row r="7">
      <c r="A7" s="4" t="inlineStr">
        <is>
          <t>Net realized gain (loss)</t>
        </is>
      </c>
      <c r="B7" s="5" t="n">
        <v>825</v>
      </c>
      <c r="C7" s="5" t="n">
        <v>-28</v>
      </c>
    </row>
    <row r="8">
      <c r="A8" s="4" t="inlineStr">
        <is>
          <t>Net gain on marketable equity securities recognized in earnings</t>
        </is>
      </c>
      <c r="B8" s="5" t="n">
        <v>119</v>
      </c>
      <c r="C8" s="5" t="n">
        <v>803</v>
      </c>
    </row>
    <row r="9">
      <c r="A9" s="4" t="inlineStr">
        <is>
          <t>Gain on investment securities, net</t>
        </is>
      </c>
      <c r="B9" s="6" t="n">
        <v>944</v>
      </c>
      <c r="C9" s="6" t="n">
        <v>77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the Aggregate Fair Value and Amount by which Amortized Cost Exceeds Fair Value for Investment Securities that are in Unrealized Loss Position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6" t="n">
        <v>985590</v>
      </c>
      <c r="C3" s="6" t="n">
        <v>1622289</v>
      </c>
    </row>
    <row r="4">
      <c r="A4" s="4" t="inlineStr">
        <is>
          <t>Debt Securities, Available-for-sale, Continuous Unrealized Loss Position, Less than 12 Months</t>
        </is>
      </c>
      <c r="B4" s="5" t="n">
        <v>5887</v>
      </c>
      <c r="C4" s="5" t="n">
        <v>11807</v>
      </c>
    </row>
    <row r="5">
      <c r="A5" s="4" t="inlineStr">
        <is>
          <t>Debt Securities, Available-for-sale, Continuous Unrealized Loss Position, 12 Months or Longer</t>
        </is>
      </c>
      <c r="B5" s="5" t="n">
        <v>4478320</v>
      </c>
      <c r="C5" s="5" t="n">
        <v>5115305</v>
      </c>
    </row>
    <row r="6">
      <c r="A6" s="4" t="inlineStr">
        <is>
          <t>Debt Securities, Available-for-sale, Continuous Unrealized Loss Position, 12 Months or Longer, Accumulated Loss</t>
        </is>
      </c>
      <c r="B6" s="5" t="n">
        <v>348569</v>
      </c>
      <c r="C6" s="5" t="n">
        <v>402194</v>
      </c>
    </row>
    <row r="7">
      <c r="A7" s="4" t="inlineStr">
        <is>
          <t>Debt Securities, Available-for-sale, Unrealized Loss Position</t>
        </is>
      </c>
      <c r="B7" s="5" t="n">
        <v>5463910</v>
      </c>
      <c r="C7" s="5" t="n">
        <v>6737594</v>
      </c>
    </row>
    <row r="8">
      <c r="A8" s="4" t="inlineStr">
        <is>
          <t>Debt Securities, Available-for-sale, Unrealized Loss Position, Accumulated Loss</t>
        </is>
      </c>
      <c r="B8" s="5" t="n">
        <v>354456</v>
      </c>
      <c r="C8" s="5" t="n">
        <v>414001</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5" t="n">
        <v>53612</v>
      </c>
      <c r="C11" s="5" t="n">
        <v>126710</v>
      </c>
    </row>
    <row r="12">
      <c r="A12" s="4" t="inlineStr">
        <is>
          <t>Debt Securities, Available-for-sale, Continuous Unrealized Loss Position, Less than 12 Months</t>
        </is>
      </c>
      <c r="B12" s="5" t="n">
        <v>1558</v>
      </c>
      <c r="C12" s="5" t="n">
        <v>3195</v>
      </c>
    </row>
    <row r="13">
      <c r="A13" s="4" t="inlineStr">
        <is>
          <t>Debt Securities, Available-for-sale, Continuous Unrealized Loss Position, 12 Months or Longer</t>
        </is>
      </c>
      <c r="B13" s="5" t="n">
        <v>42068</v>
      </c>
      <c r="C13" s="5" t="n">
        <v>40791</v>
      </c>
    </row>
    <row r="14">
      <c r="A14" s="4" t="inlineStr">
        <is>
          <t>Debt Securities, Available-for-sale, Continuous Unrealized Loss Position, 12 Months or Longer, Accumulated Loss</t>
        </is>
      </c>
      <c r="B14" s="5" t="n">
        <v>7553</v>
      </c>
      <c r="C14" s="5" t="n">
        <v>8814</v>
      </c>
    </row>
    <row r="15">
      <c r="A15" s="4" t="inlineStr">
        <is>
          <t>Debt Securities, Available-for-sale, Unrealized Loss Position</t>
        </is>
      </c>
      <c r="B15" s="5" t="n">
        <v>95680</v>
      </c>
      <c r="C15" s="5" t="n">
        <v>167501</v>
      </c>
    </row>
    <row r="16">
      <c r="A16" s="4" t="inlineStr">
        <is>
          <t>Debt Securities, Available-for-sale, Unrealized Loss Position, Accumulated Loss</t>
        </is>
      </c>
      <c r="B16" s="5" t="n">
        <v>9111</v>
      </c>
      <c r="C16" s="5" t="n">
        <v>12009</v>
      </c>
    </row>
    <row r="17">
      <c r="A17" s="4" t="inlineStr">
        <is>
          <t>U.S. Government agency and sponsored enterprise residential MB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5" t="n">
        <v>393038</v>
      </c>
      <c r="C19" s="5" t="n">
        <v>895759</v>
      </c>
    </row>
    <row r="20">
      <c r="A20" s="4" t="inlineStr">
        <is>
          <t>Debt Securities, Available-for-sale, Continuous Unrealized Loss Position, Less than 12 Months</t>
        </is>
      </c>
      <c r="B20" s="5" t="n">
        <v>1804</v>
      </c>
      <c r="C20" s="5" t="n">
        <v>5474</v>
      </c>
    </row>
    <row r="21">
      <c r="A21" s="4" t="inlineStr">
        <is>
          <t>Debt Securities, Available-for-sale, Continuous Unrealized Loss Position, 12 Months or Longer</t>
        </is>
      </c>
      <c r="B21" s="5" t="n">
        <v>761197</v>
      </c>
      <c r="C21" s="5" t="n">
        <v>936106</v>
      </c>
    </row>
    <row r="22">
      <c r="A22" s="4" t="inlineStr">
        <is>
          <t>Debt Securities, Available-for-sale, Continuous Unrealized Loss Position, 12 Months or Longer, Accumulated Loss</t>
        </is>
      </c>
      <c r="B22" s="5" t="n">
        <v>18274</v>
      </c>
      <c r="C22" s="5" t="n">
        <v>20997</v>
      </c>
    </row>
    <row r="23">
      <c r="A23" s="4" t="inlineStr">
        <is>
          <t>Debt Securities, Available-for-sale, Unrealized Loss Position</t>
        </is>
      </c>
      <c r="B23" s="5" t="n">
        <v>1154235</v>
      </c>
      <c r="C23" s="5" t="n">
        <v>1831865</v>
      </c>
    </row>
    <row r="24">
      <c r="A24" s="4" t="inlineStr">
        <is>
          <t>Debt Securities, Available-for-sale, Unrealized Loss Position, Accumulated Loss</t>
        </is>
      </c>
      <c r="B24" s="5" t="n">
        <v>20078</v>
      </c>
      <c r="C24" s="5" t="n">
        <v>26471</v>
      </c>
    </row>
    <row r="25">
      <c r="A25" s="4" t="inlineStr">
        <is>
          <t>U.S. Government agency and sponsored enterprise commercial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5" t="n">
        <v>35849</v>
      </c>
      <c r="C27" s="5" t="n">
        <v>55431</v>
      </c>
    </row>
    <row r="28">
      <c r="A28" s="4" t="inlineStr">
        <is>
          <t>Debt Securities, Available-for-sale, Continuous Unrealized Loss Position, Less than 12 Months</t>
        </is>
      </c>
      <c r="B28" s="5" t="n">
        <v>728</v>
      </c>
      <c r="C28" s="5" t="n">
        <v>1545</v>
      </c>
    </row>
    <row r="29">
      <c r="A29" s="4" t="inlineStr">
        <is>
          <t>Debt Securities, Available-for-sale, Continuous Unrealized Loss Position, 12 Months or Longer</t>
        </is>
      </c>
      <c r="B29" s="5" t="n">
        <v>400663</v>
      </c>
      <c r="C29" s="5" t="n">
        <v>394735</v>
      </c>
    </row>
    <row r="30">
      <c r="A30" s="4" t="inlineStr">
        <is>
          <t>Debt Securities, Available-for-sale, Continuous Unrealized Loss Position, 12 Months or Longer, Accumulated Loss</t>
        </is>
      </c>
      <c r="B30" s="5" t="n">
        <v>52798</v>
      </c>
      <c r="C30" s="5" t="n">
        <v>60347</v>
      </c>
    </row>
    <row r="31">
      <c r="A31" s="4" t="inlineStr">
        <is>
          <t>Debt Securities, Available-for-sale, Unrealized Loss Position</t>
        </is>
      </c>
      <c r="B31" s="5" t="n">
        <v>436512</v>
      </c>
      <c r="C31" s="5" t="n">
        <v>450166</v>
      </c>
    </row>
    <row r="32">
      <c r="A32" s="4" t="inlineStr">
        <is>
          <t>Debt Securities, Available-for-sale, Unrealized Loss Position, Accumulated Loss</t>
        </is>
      </c>
      <c r="B32" s="5" t="n">
        <v>53526</v>
      </c>
      <c r="C32" s="5" t="n">
        <v>61892</v>
      </c>
    </row>
    <row r="33">
      <c r="A33" s="4" t="inlineStr">
        <is>
          <t>Private label residential MBS and CMO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5" t="n">
        <v>92995</v>
      </c>
      <c r="C35" s="5" t="n">
        <v>147700</v>
      </c>
    </row>
    <row r="36">
      <c r="A36" s="4" t="inlineStr">
        <is>
          <t>Debt Securities, Available-for-sale, Continuous Unrealized Loss Position, Less than 12 Months</t>
        </is>
      </c>
      <c r="B36" s="5" t="n">
        <v>584</v>
      </c>
      <c r="C36" s="5" t="n">
        <v>954</v>
      </c>
    </row>
    <row r="37">
      <c r="A37" s="4" t="inlineStr">
        <is>
          <t>Debt Securities, Available-for-sale, Continuous Unrealized Loss Position, 12 Months or Longer</t>
        </is>
      </c>
      <c r="B37" s="5" t="n">
        <v>2025552</v>
      </c>
      <c r="C37" s="5" t="n">
        <v>2040335</v>
      </c>
    </row>
    <row r="38">
      <c r="A38" s="4" t="inlineStr">
        <is>
          <t>Debt Securities, Available-for-sale, Continuous Unrealized Loss Position, 12 Months or Longer, Accumulated Loss</t>
        </is>
      </c>
      <c r="B38" s="5" t="n">
        <v>224489</v>
      </c>
      <c r="C38" s="5" t="n">
        <v>252539</v>
      </c>
    </row>
    <row r="39">
      <c r="A39" s="4" t="inlineStr">
        <is>
          <t>Debt Securities, Available-for-sale, Unrealized Loss Position</t>
        </is>
      </c>
      <c r="B39" s="5" t="n">
        <v>2118547</v>
      </c>
      <c r="C39" s="5" t="n">
        <v>2188035</v>
      </c>
    </row>
    <row r="40">
      <c r="A40" s="4" t="inlineStr">
        <is>
          <t>Debt Securities, Available-for-sale, Unrealized Loss Position, Accumulated Loss</t>
        </is>
      </c>
      <c r="B40" s="5" t="n">
        <v>225073</v>
      </c>
      <c r="C40" s="5" t="n">
        <v>253493</v>
      </c>
    </row>
    <row r="41">
      <c r="A41" s="4" t="inlineStr">
        <is>
          <t>Private label commercial MB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5" t="n">
        <v>115343</v>
      </c>
      <c r="C43" s="5" t="n">
        <v>44000</v>
      </c>
    </row>
    <row r="44">
      <c r="A44" s="4" t="inlineStr">
        <is>
          <t>Debt Securities, Available-for-sale, Continuous Unrealized Loss Position, Less than 12 Months</t>
        </is>
      </c>
      <c r="B44" s="5" t="n">
        <v>601</v>
      </c>
      <c r="C44" s="5" t="n">
        <v>302</v>
      </c>
    </row>
    <row r="45">
      <c r="A45" s="4" t="inlineStr">
        <is>
          <t>Debt Securities, Available-for-sale, Continuous Unrealized Loss Position, 12 Months or Longer</t>
        </is>
      </c>
      <c r="B45" s="5" t="n">
        <v>828073</v>
      </c>
      <c r="C45" s="5" t="n">
        <v>1199150</v>
      </c>
    </row>
    <row r="46">
      <c r="A46" s="4" t="inlineStr">
        <is>
          <t>Debt Securities, Available-for-sale, Continuous Unrealized Loss Position, 12 Months or Longer, Accumulated Loss</t>
        </is>
      </c>
      <c r="B46" s="5" t="n">
        <v>30293</v>
      </c>
      <c r="C46" s="5" t="n">
        <v>40386</v>
      </c>
    </row>
    <row r="47">
      <c r="A47" s="4" t="inlineStr">
        <is>
          <t>Debt Securities, Available-for-sale, Unrealized Loss Position</t>
        </is>
      </c>
      <c r="B47" s="5" t="n">
        <v>943416</v>
      </c>
      <c r="C47" s="5" t="n">
        <v>1243150</v>
      </c>
    </row>
    <row r="48">
      <c r="A48" s="4" t="inlineStr">
        <is>
          <t>Debt Securities, Available-for-sale, Unrealized Loss Position, Accumulated Loss</t>
        </is>
      </c>
      <c r="B48" s="5" t="n">
        <v>30894</v>
      </c>
      <c r="C48" s="5" t="n">
        <v>40688</v>
      </c>
    </row>
    <row r="49">
      <c r="A49" s="4" t="inlineStr">
        <is>
          <t>Single family real estate-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Continuous Unrealized Loss Position, Less than 12 Months</t>
        </is>
      </c>
      <c r="B51" s="5" t="n">
        <v>0</v>
      </c>
      <c r="C51" s="5" t="n">
        <v>0</v>
      </c>
    </row>
    <row r="52">
      <c r="A52" s="4" t="inlineStr">
        <is>
          <t>Debt Securities, Available-for-sale, Continuous Unrealized Loss Position, Less than 12 Months</t>
        </is>
      </c>
      <c r="B52" s="5" t="n">
        <v>0</v>
      </c>
      <c r="C52" s="5" t="n">
        <v>0</v>
      </c>
    </row>
    <row r="53">
      <c r="A53" s="4" t="inlineStr">
        <is>
          <t>Debt Securities, Available-for-sale, Continuous Unrealized Loss Position, 12 Months or Longer</t>
        </is>
      </c>
      <c r="B53" s="5" t="n">
        <v>229752</v>
      </c>
      <c r="C53" s="5" t="n">
        <v>301973</v>
      </c>
    </row>
    <row r="54">
      <c r="A54" s="4" t="inlineStr">
        <is>
          <t>Debt Securities, Available-for-sale, Continuous Unrealized Loss Position, 12 Months or Longer, Accumulated Loss</t>
        </is>
      </c>
      <c r="B54" s="5" t="n">
        <v>5837</v>
      </c>
      <c r="C54" s="5" t="n">
        <v>8074</v>
      </c>
    </row>
    <row r="55">
      <c r="A55" s="4" t="inlineStr">
        <is>
          <t>Debt Securities, Available-for-sale, Unrealized Loss Position</t>
        </is>
      </c>
      <c r="B55" s="5" t="n">
        <v>229752</v>
      </c>
      <c r="C55" s="5" t="n">
        <v>301973</v>
      </c>
    </row>
    <row r="56">
      <c r="A56" s="4" t="inlineStr">
        <is>
          <t>Debt Securities, Available-for-sale, Unrealized Loss Position, Accumulated Loss</t>
        </is>
      </c>
      <c r="B56" s="5" t="n">
        <v>5837</v>
      </c>
      <c r="C56" s="5" t="n">
        <v>8074</v>
      </c>
    </row>
    <row r="57">
      <c r="A57" s="4" t="inlineStr">
        <is>
          <t>Collateralized loan obligation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Debt Securities, Available-for-sale, Continuous Unrealized Loss Position, Less than 12 Months</t>
        </is>
      </c>
      <c r="B59" s="5" t="n">
        <v>288273</v>
      </c>
      <c r="C59" s="5" t="n">
        <v>336924</v>
      </c>
    </row>
    <row r="60">
      <c r="A60" s="4" t="inlineStr">
        <is>
          <t>Debt Securities, Available-for-sale, Continuous Unrealized Loss Position, Less than 12 Months</t>
        </is>
      </c>
      <c r="B60" s="5" t="n">
        <v>554</v>
      </c>
      <c r="C60" s="5" t="n">
        <v>189</v>
      </c>
    </row>
    <row r="61">
      <c r="A61" s="4" t="inlineStr">
        <is>
          <t>Debt Securities, Available-for-sale, Continuous Unrealized Loss Position, 12 Months or Longer</t>
        </is>
      </c>
      <c r="B61" s="5" t="n">
        <v>906</v>
      </c>
      <c r="C61" s="5" t="n">
        <v>7726</v>
      </c>
    </row>
    <row r="62">
      <c r="A62" s="4" t="inlineStr">
        <is>
          <t>Debt Securities, Available-for-sale, Continuous Unrealized Loss Position, 12 Months or Longer, Accumulated Loss</t>
        </is>
      </c>
      <c r="B62" s="5" t="n">
        <v>1</v>
      </c>
      <c r="C62" s="5" t="n">
        <v>4</v>
      </c>
    </row>
    <row r="63">
      <c r="A63" s="4" t="inlineStr">
        <is>
          <t>Debt Securities, Available-for-sale, Unrealized Loss Position</t>
        </is>
      </c>
      <c r="B63" s="5" t="n">
        <v>289179</v>
      </c>
      <c r="C63" s="5" t="n">
        <v>344650</v>
      </c>
    </row>
    <row r="64">
      <c r="A64" s="4" t="inlineStr">
        <is>
          <t>Debt Securities, Available-for-sale, Unrealized Loss Position, Accumulated Loss</t>
        </is>
      </c>
      <c r="B64" s="5" t="n">
        <v>555</v>
      </c>
      <c r="C64" s="5" t="n">
        <v>193</v>
      </c>
    </row>
    <row r="65">
      <c r="A65" s="4" t="inlineStr">
        <is>
          <t>Non-mortgage 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Debt Securities, Available-for-sale, Continuous Unrealized Loss Position, Less than 12 Months</t>
        </is>
      </c>
      <c r="B67" s="5" t="n">
        <v>0</v>
      </c>
      <c r="C67" s="5" t="n">
        <v>0</v>
      </c>
    </row>
    <row r="68">
      <c r="A68" s="4" t="inlineStr">
        <is>
          <t>Debt Securities, Available-for-sale, Continuous Unrealized Loss Position, Less than 12 Months</t>
        </is>
      </c>
      <c r="B68" s="5" t="n">
        <v>0</v>
      </c>
      <c r="C68" s="5" t="n">
        <v>0</v>
      </c>
    </row>
    <row r="69">
      <c r="A69" s="4" t="inlineStr">
        <is>
          <t>Debt Securities, Available-for-sale, Continuous Unrealized Loss Position, 12 Months or Longer</t>
        </is>
      </c>
      <c r="B69" s="5" t="n">
        <v>70328</v>
      </c>
      <c r="C69" s="5" t="n">
        <v>71789</v>
      </c>
    </row>
    <row r="70">
      <c r="A70" s="4" t="inlineStr">
        <is>
          <t>Debt Securities, Available-for-sale, Continuous Unrealized Loss Position, 12 Months or Longer, Accumulated Loss</t>
        </is>
      </c>
      <c r="B70" s="5" t="n">
        <v>2061</v>
      </c>
      <c r="C70" s="5" t="n">
        <v>2555</v>
      </c>
    </row>
    <row r="71">
      <c r="A71" s="4" t="inlineStr">
        <is>
          <t>Debt Securities, Available-for-sale, Unrealized Loss Position</t>
        </is>
      </c>
      <c r="B71" s="5" t="n">
        <v>70328</v>
      </c>
      <c r="C71" s="5" t="n">
        <v>71789</v>
      </c>
    </row>
    <row r="72">
      <c r="A72" s="4" t="inlineStr">
        <is>
          <t>Debt Securities, Available-for-sale, Unrealized Loss Position, Accumulated Loss</t>
        </is>
      </c>
      <c r="B72" s="5" t="n">
        <v>2061</v>
      </c>
      <c r="C72" s="5" t="n">
        <v>2555</v>
      </c>
    </row>
    <row r="73">
      <c r="A73" s="4" t="inlineStr">
        <is>
          <t>State and municipal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Debt Securities, Available-for-sale, Continuous Unrealized Loss Position, Less than 12 Months</t>
        </is>
      </c>
      <c r="B75" s="5" t="n">
        <v>6480</v>
      </c>
      <c r="C75" s="5" t="n">
        <v>15765</v>
      </c>
    </row>
    <row r="76">
      <c r="A76" s="4" t="inlineStr">
        <is>
          <t>Debt Securities, Available-for-sale, Continuous Unrealized Loss Position, Less than 12 Months</t>
        </is>
      </c>
      <c r="B76" s="5" t="n">
        <v>58</v>
      </c>
      <c r="C76" s="5" t="n">
        <v>148</v>
      </c>
    </row>
    <row r="77">
      <c r="A77" s="4" t="inlineStr">
        <is>
          <t>Debt Securities, Available-for-sale, Continuous Unrealized Loss Position, 12 Months or Longer</t>
        </is>
      </c>
      <c r="B77" s="5" t="n">
        <v>55378</v>
      </c>
      <c r="C77" s="5" t="n">
        <v>54820</v>
      </c>
    </row>
    <row r="78">
      <c r="A78" s="4" t="inlineStr">
        <is>
          <t>Debt Securities, Available-for-sale, Continuous Unrealized Loss Position, 12 Months or Longer, Accumulated Loss</t>
        </is>
      </c>
      <c r="B78" s="5" t="n">
        <v>5235</v>
      </c>
      <c r="C78" s="5" t="n">
        <v>6243</v>
      </c>
    </row>
    <row r="79">
      <c r="A79" s="4" t="inlineStr">
        <is>
          <t>Debt Securities, Available-for-sale, Unrealized Loss Position</t>
        </is>
      </c>
      <c r="B79" s="5" t="n">
        <v>61858</v>
      </c>
      <c r="C79" s="5" t="n">
        <v>70585</v>
      </c>
    </row>
    <row r="80">
      <c r="A80" s="4" t="inlineStr">
        <is>
          <t>Debt Securities, Available-for-sale, Unrealized Loss Position, Accumulated Loss</t>
        </is>
      </c>
      <c r="B80" s="5" t="n">
        <v>5293</v>
      </c>
      <c r="C80" s="5" t="n">
        <v>6391</v>
      </c>
    </row>
    <row r="81">
      <c r="A81" s="4" t="inlineStr">
        <is>
          <t>SBA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Debt Securities, Available-for-sale, Continuous Unrealized Loss Position, Less than 12 Months</t>
        </is>
      </c>
      <c r="B83" s="5" t="n">
        <v>0</v>
      </c>
      <c r="C83" s="5" t="n">
        <v>0</v>
      </c>
    </row>
    <row r="84">
      <c r="A84" s="4" t="inlineStr">
        <is>
          <t>Debt Securities, Available-for-sale, Continuous Unrealized Loss Position, Less than 12 Months</t>
        </is>
      </c>
      <c r="B84" s="5" t="n">
        <v>0</v>
      </c>
      <c r="C84" s="5" t="n">
        <v>0</v>
      </c>
    </row>
    <row r="85">
      <c r="A85" s="4" t="inlineStr">
        <is>
          <t>Debt Securities, Available-for-sale, Continuous Unrealized Loss Position, 12 Months or Longer</t>
        </is>
      </c>
      <c r="B85" s="5" t="n">
        <v>64403</v>
      </c>
      <c r="C85" s="5" t="n">
        <v>67880</v>
      </c>
    </row>
    <row r="86">
      <c r="A86" s="4" t="inlineStr">
        <is>
          <t>Debt Securities, Available-for-sale, Continuous Unrealized Loss Position, 12 Months or Longer, Accumulated Loss</t>
        </is>
      </c>
      <c r="B86" s="5" t="n">
        <v>2028</v>
      </c>
      <c r="C86" s="5" t="n">
        <v>2235</v>
      </c>
    </row>
    <row r="87">
      <c r="A87" s="4" t="inlineStr">
        <is>
          <t>Debt Securities, Available-for-sale, Unrealized Loss Position</t>
        </is>
      </c>
      <c r="B87" s="5" t="n">
        <v>64403</v>
      </c>
      <c r="C87" s="5" t="n">
        <v>67880</v>
      </c>
    </row>
    <row r="88">
      <c r="A88" s="4" t="inlineStr">
        <is>
          <t>Debt Securities, Available-for-sale, Unrealized Loss Position, Accumulated Loss</t>
        </is>
      </c>
      <c r="B88" s="6" t="n">
        <v>2028</v>
      </c>
      <c r="C88" s="6" t="n">
        <v>22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Investment Securities (Narrative) (Details) $ in Thousands</t>
        </is>
      </c>
      <c r="B1" s="2" t="inlineStr">
        <is>
          <t>3 Months Ended</t>
        </is>
      </c>
    </row>
    <row r="2">
      <c r="B2" s="2" t="inlineStr">
        <is>
          <t>Mar. 31, 2025 USD ($) rental security</t>
        </is>
      </c>
      <c r="C2" s="2" t="inlineStr">
        <is>
          <t>Dec. 31, 2024 USD ($)</t>
        </is>
      </c>
    </row>
    <row r="3">
      <c r="A3" s="3" t="inlineStr">
        <is>
          <t>Debt Securities, Available-for-sale [Line Items]</t>
        </is>
      </c>
      <c r="B3" s="4" t="inlineStr">
        <is>
          <t xml:space="preserve"> </t>
        </is>
      </c>
      <c r="C3" s="4" t="inlineStr">
        <is>
          <t xml:space="preserve"> </t>
        </is>
      </c>
    </row>
    <row r="4">
      <c r="A4" s="4" t="inlineStr">
        <is>
          <t>Number of positions | security</t>
        </is>
      </c>
      <c r="B4" s="5" t="n">
        <v>392</v>
      </c>
      <c r="C4" s="4" t="inlineStr">
        <is>
          <t xml:space="preserve"> </t>
        </is>
      </c>
    </row>
    <row r="5">
      <c r="A5" s="4" t="inlineStr">
        <is>
          <t>Number of securities which impairment considered insignificant | security</t>
        </is>
      </c>
      <c r="B5" s="5" t="n">
        <v>103</v>
      </c>
      <c r="C5" s="4" t="inlineStr">
        <is>
          <t xml:space="preserve"> </t>
        </is>
      </c>
    </row>
    <row r="6">
      <c r="A6" s="4" t="inlineStr">
        <is>
          <t>Available-for-sale securities, gross unrealized loss, considered insignificant | $</t>
        </is>
      </c>
      <c r="B6" s="6" t="n">
        <v>900</v>
      </c>
      <c r="C6" s="4" t="inlineStr">
        <is>
          <t xml:space="preserve"> </t>
        </is>
      </c>
    </row>
    <row r="7">
      <c r="A7" s="4" t="inlineStr">
        <is>
          <t>Securities in unrealized loss position | $</t>
        </is>
      </c>
      <c r="B7" s="5" t="n">
        <v>338000</v>
      </c>
      <c r="C7" s="6" t="n">
        <v>405600</v>
      </c>
    </row>
    <row r="8">
      <c r="A8" s="4" t="inlineStr">
        <is>
          <t>Accumulated gross unrealized gain (loss) | $</t>
        </is>
      </c>
      <c r="B8" s="5" t="n">
        <v>67600</v>
      </c>
      <c r="C8" s="4" t="inlineStr">
        <is>
          <t xml:space="preserve"> </t>
        </is>
      </c>
    </row>
    <row r="9">
      <c r="A9" s="4" t="inlineStr">
        <is>
          <t>Available-for-sale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terest receivable | $</t>
        </is>
      </c>
      <c r="B11" s="5" t="n">
        <v>33000</v>
      </c>
      <c r="C11" s="5" t="n">
        <v>36000</v>
      </c>
    </row>
    <row r="12">
      <c r="A12" s="4" t="inlineStr">
        <is>
          <t>Securities pledged as collateral | $</t>
        </is>
      </c>
      <c r="B12" s="6" t="n">
        <v>7700000</v>
      </c>
      <c r="C12" s="6" t="n">
        <v>7900000</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Number of positions</t>
        </is>
      </c>
      <c r="B15" s="5" t="n">
        <v>6</v>
      </c>
      <c r="C15" s="4" t="inlineStr">
        <is>
          <t xml:space="preserve"> </t>
        </is>
      </c>
    </row>
    <row r="16">
      <c r="A16" s="4" t="inlineStr">
        <is>
          <t>U.S. Government agency and sponsored enterprise residential MB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Number of positions</t>
        </is>
      </c>
      <c r="B18" s="5" t="n">
        <v>67</v>
      </c>
      <c r="C18" s="4" t="inlineStr">
        <is>
          <t xml:space="preserve"> </t>
        </is>
      </c>
    </row>
    <row r="19">
      <c r="A19" s="4" t="inlineStr">
        <is>
          <t>U.S. Government agency and sponsored enterprise commercial MB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Number of positions</t>
        </is>
      </c>
      <c r="B21" s="5" t="n">
        <v>20</v>
      </c>
      <c r="C21" s="4" t="inlineStr">
        <is>
          <t xml:space="preserve"> </t>
        </is>
      </c>
    </row>
    <row r="22">
      <c r="A22" s="4" t="inlineStr">
        <is>
          <t>SBA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Number of positions</t>
        </is>
      </c>
      <c r="B24" s="5" t="n">
        <v>18</v>
      </c>
      <c r="C24" s="4" t="inlineStr">
        <is>
          <t xml:space="preserve"> </t>
        </is>
      </c>
    </row>
    <row r="25">
      <c r="A25" s="4" t="inlineStr">
        <is>
          <t>Private label residential MBS and CMO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positions</t>
        </is>
      </c>
      <c r="B27" s="5" t="n">
        <v>113</v>
      </c>
      <c r="C27" s="4" t="inlineStr">
        <is>
          <t xml:space="preserve"> </t>
        </is>
      </c>
    </row>
    <row r="28">
      <c r="A28" s="4" t="inlineStr">
        <is>
          <t>Percentage of weighted average collateral loss</t>
        </is>
      </c>
      <c r="B28" s="8" t="n">
        <v>0.03</v>
      </c>
      <c r="C28" s="4" t="inlineStr">
        <is>
          <t xml:space="preserve"> </t>
        </is>
      </c>
    </row>
    <row r="29">
      <c r="A29" s="4" t="inlineStr">
        <is>
          <t>Percentage of weighted average credit support</t>
        </is>
      </c>
      <c r="B29" s="8" t="n">
        <v>0.18</v>
      </c>
      <c r="C29" s="4" t="inlineStr">
        <is>
          <t xml:space="preserve"> </t>
        </is>
      </c>
    </row>
    <row r="30">
      <c r="A30" s="4" t="inlineStr">
        <is>
          <t>Percentage of securities rated AAA</t>
        </is>
      </c>
      <c r="B30" s="8" t="n">
        <v>0.9399999999999999</v>
      </c>
      <c r="C30" s="4" t="inlineStr">
        <is>
          <t xml:space="preserve"> </t>
        </is>
      </c>
    </row>
    <row r="31">
      <c r="A31" s="4" t="inlineStr">
        <is>
          <t>Percentage of securities rated AA</t>
        </is>
      </c>
      <c r="B31" s="8" t="n">
        <v>0.04</v>
      </c>
      <c r="C31" s="4" t="inlineStr">
        <is>
          <t xml:space="preserve"> </t>
        </is>
      </c>
    </row>
    <row r="32">
      <c r="A32" s="4" t="inlineStr">
        <is>
          <t>Percentage of securities rated A</t>
        </is>
      </c>
      <c r="B32" s="8" t="n">
        <v>0.01</v>
      </c>
      <c r="C32" s="4" t="inlineStr">
        <is>
          <t xml:space="preserve"> </t>
        </is>
      </c>
    </row>
    <row r="33">
      <c r="A33" s="4" t="inlineStr">
        <is>
          <t>Number of Securities Not Rated</t>
        </is>
      </c>
      <c r="B33" s="5" t="n">
        <v>1</v>
      </c>
      <c r="C33" s="4" t="inlineStr">
        <is>
          <t xml:space="preserve"> </t>
        </is>
      </c>
    </row>
    <row r="34">
      <c r="A34" s="4" t="inlineStr">
        <is>
          <t>Private label commercial MB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positions</t>
        </is>
      </c>
      <c r="B36" s="5" t="n">
        <v>41</v>
      </c>
      <c r="C36" s="4" t="inlineStr">
        <is>
          <t xml:space="preserve"> </t>
        </is>
      </c>
    </row>
    <row r="37">
      <c r="A37" s="4" t="inlineStr">
        <is>
          <t>Percentage of weighted average collateral loss</t>
        </is>
      </c>
      <c r="B37" s="8" t="n">
        <v>0.07000000000000001</v>
      </c>
      <c r="C37" s="4" t="inlineStr">
        <is>
          <t xml:space="preserve"> </t>
        </is>
      </c>
    </row>
    <row r="38">
      <c r="A38" s="4" t="inlineStr">
        <is>
          <t>Percentage of weighted average credit support</t>
        </is>
      </c>
      <c r="B38" s="8" t="n">
        <v>0.46</v>
      </c>
      <c r="C38" s="4" t="inlineStr">
        <is>
          <t xml:space="preserve"> </t>
        </is>
      </c>
    </row>
    <row r="39">
      <c r="A39" s="4" t="inlineStr">
        <is>
          <t>Percentage of securities rated AAA</t>
        </is>
      </c>
      <c r="B39" s="8" t="n">
        <v>0.8100000000000001</v>
      </c>
      <c r="C39" s="4" t="inlineStr">
        <is>
          <t xml:space="preserve"> </t>
        </is>
      </c>
    </row>
    <row r="40">
      <c r="A40" s="4" t="inlineStr">
        <is>
          <t>Percentage of securities rated AA</t>
        </is>
      </c>
      <c r="B40" s="8" t="n">
        <v>0.15</v>
      </c>
      <c r="C40" s="4" t="inlineStr">
        <is>
          <t xml:space="preserve"> </t>
        </is>
      </c>
    </row>
    <row r="41">
      <c r="A41" s="4" t="inlineStr">
        <is>
          <t>Percentage of securities rated A</t>
        </is>
      </c>
      <c r="B41" s="8" t="n">
        <v>0.04</v>
      </c>
      <c r="C41" s="4" t="inlineStr">
        <is>
          <t xml:space="preserve"> </t>
        </is>
      </c>
    </row>
    <row r="42">
      <c r="A42" s="4" t="inlineStr">
        <is>
          <t>Single family real estate-backed securitie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Number of positions</t>
        </is>
      </c>
      <c r="B44" s="5" t="n">
        <v>8</v>
      </c>
      <c r="C44" s="4" t="inlineStr">
        <is>
          <t xml:space="preserve"> </t>
        </is>
      </c>
    </row>
    <row r="45">
      <c r="A45" s="4" t="inlineStr">
        <is>
          <t>Percentage of weighted average collateral loss</t>
        </is>
      </c>
      <c r="B45" s="8" t="n">
        <v>0.08</v>
      </c>
      <c r="C45" s="4" t="inlineStr">
        <is>
          <t xml:space="preserve"> </t>
        </is>
      </c>
    </row>
    <row r="46">
      <c r="A46" s="4" t="inlineStr">
        <is>
          <t>Percentage of weighted average credit support</t>
        </is>
      </c>
      <c r="B46" s="8" t="n">
        <v>0.55</v>
      </c>
      <c r="C46" s="4" t="inlineStr">
        <is>
          <t xml:space="preserve"> </t>
        </is>
      </c>
    </row>
    <row r="47">
      <c r="A47" s="4" t="inlineStr">
        <is>
          <t>Percentage of securities rated AAA</t>
        </is>
      </c>
      <c r="B47" s="8" t="n">
        <v>0.42</v>
      </c>
      <c r="C47" s="4" t="inlineStr">
        <is>
          <t xml:space="preserve"> </t>
        </is>
      </c>
    </row>
    <row r="48">
      <c r="A48" s="4" t="inlineStr">
        <is>
          <t>Percentage of securities rated AA</t>
        </is>
      </c>
      <c r="B48" s="8" t="n">
        <v>0.27</v>
      </c>
      <c r="C48" s="4" t="inlineStr">
        <is>
          <t xml:space="preserve"> </t>
        </is>
      </c>
    </row>
    <row r="49">
      <c r="A49" s="4" t="inlineStr">
        <is>
          <t>Number of Securities Not Rated</t>
        </is>
      </c>
      <c r="B49" s="5" t="n">
        <v>1</v>
      </c>
      <c r="C49" s="4" t="inlineStr">
        <is>
          <t xml:space="preserve"> </t>
        </is>
      </c>
    </row>
    <row r="50">
      <c r="A50" s="4" t="inlineStr">
        <is>
          <t>Collateralized loan obligation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Number of positions</t>
        </is>
      </c>
      <c r="B52" s="5" t="n">
        <v>7</v>
      </c>
      <c r="C52" s="4" t="inlineStr">
        <is>
          <t xml:space="preserve"> </t>
        </is>
      </c>
    </row>
    <row r="53">
      <c r="A53" s="4" t="inlineStr">
        <is>
          <t>Percentage of weighted average collateral loss</t>
        </is>
      </c>
      <c r="B53" s="8" t="n">
        <v>0.17</v>
      </c>
      <c r="C53" s="4" t="inlineStr">
        <is>
          <t xml:space="preserve"> </t>
        </is>
      </c>
    </row>
    <row r="54">
      <c r="A54" s="4" t="inlineStr">
        <is>
          <t>Percentage of weighted average credit support</t>
        </is>
      </c>
      <c r="B54" s="8" t="n">
        <v>0.4</v>
      </c>
      <c r="C54" s="4" t="inlineStr">
        <is>
          <t xml:space="preserve"> </t>
        </is>
      </c>
    </row>
    <row r="55">
      <c r="A55" s="4" t="inlineStr">
        <is>
          <t>Percentage of securities rated AAA</t>
        </is>
      </c>
      <c r="B55" s="8" t="n">
        <v>0.7</v>
      </c>
      <c r="C55" s="4" t="inlineStr">
        <is>
          <t xml:space="preserve"> </t>
        </is>
      </c>
    </row>
    <row r="56">
      <c r="A56" s="4" t="inlineStr">
        <is>
          <t>Percentage of securities rated AA</t>
        </is>
      </c>
      <c r="B56" s="8" t="n">
        <v>0.3</v>
      </c>
      <c r="C56" s="4" t="inlineStr">
        <is>
          <t xml:space="preserve"> </t>
        </is>
      </c>
    </row>
    <row r="57">
      <c r="A57" s="4" t="inlineStr">
        <is>
          <t>Non-mortgage asset-backed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Number of positions</t>
        </is>
      </c>
      <c r="B59" s="5" t="n">
        <v>5</v>
      </c>
      <c r="C59" s="4" t="inlineStr">
        <is>
          <t xml:space="preserve"> </t>
        </is>
      </c>
    </row>
    <row r="60">
      <c r="A60" s="4" t="inlineStr">
        <is>
          <t>Percentage of weighted average collateral loss</t>
        </is>
      </c>
      <c r="B60" s="8" t="n">
        <v>0.04</v>
      </c>
      <c r="C60" s="4" t="inlineStr">
        <is>
          <t xml:space="preserve"> </t>
        </is>
      </c>
    </row>
    <row r="61">
      <c r="A61" s="4" t="inlineStr">
        <is>
          <t>Percentage of weighted average credit support</t>
        </is>
      </c>
      <c r="B61" s="8" t="n">
        <v>0.3</v>
      </c>
      <c r="C61" s="4" t="inlineStr">
        <is>
          <t xml:space="preserve"> </t>
        </is>
      </c>
    </row>
    <row r="62">
      <c r="A62" s="4" t="inlineStr">
        <is>
          <t>Percentage of securities rated AAA</t>
        </is>
      </c>
      <c r="B62" s="8" t="n">
        <v>0.27</v>
      </c>
      <c r="C62" s="4" t="inlineStr">
        <is>
          <t xml:space="preserve"> </t>
        </is>
      </c>
    </row>
    <row r="63">
      <c r="A63" s="4" t="inlineStr">
        <is>
          <t>Percentage of securities rated AA</t>
        </is>
      </c>
      <c r="B63" s="8" t="n">
        <v>0.73</v>
      </c>
      <c r="C63" s="4" t="inlineStr">
        <is>
          <t xml:space="preserve"> </t>
        </is>
      </c>
    </row>
    <row r="64">
      <c r="A64" s="4" t="inlineStr">
        <is>
          <t>State and municipal obligation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Number of positions</t>
        </is>
      </c>
      <c r="B66" s="5" t="n">
        <v>4</v>
      </c>
      <c r="C66" s="4" t="inlineStr">
        <is>
          <t xml:space="preserve"> </t>
        </is>
      </c>
    </row>
    <row r="67">
      <c r="A67" s="4" t="inlineStr">
        <is>
          <t>Percentage of securities rated AAA</t>
        </is>
      </c>
      <c r="B67" s="8" t="n">
        <v>1</v>
      </c>
      <c r="C6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Narrative) (Details) - USD ($)</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Deferred income</t>
        </is>
      </c>
      <c r="B4" s="6" t="n">
        <v>31000000</v>
      </c>
      <c r="C4" s="4" t="inlineStr">
        <is>
          <t xml:space="preserve"> </t>
        </is>
      </c>
      <c r="D4" s="6" t="n">
        <v>33000000</v>
      </c>
    </row>
    <row r="5">
      <c r="A5" s="4" t="inlineStr">
        <is>
          <t>Sales-type and Direct Financing Leases, Lease Receivable</t>
        </is>
      </c>
      <c r="B5" s="5" t="n">
        <v>427000000</v>
      </c>
      <c r="C5" s="4" t="inlineStr">
        <is>
          <t xml:space="preserve"> </t>
        </is>
      </c>
      <c r="D5" s="5" t="n">
        <v>459000000</v>
      </c>
    </row>
    <row r="6">
      <c r="A6" s="4" t="inlineStr">
        <is>
          <t>Payments to acquire loans held-for-investment</t>
        </is>
      </c>
      <c r="B6" s="5" t="n">
        <v>95639000</v>
      </c>
      <c r="C6" s="6" t="n">
        <v>66570000</v>
      </c>
      <c r="D6" s="4" t="inlineStr">
        <is>
          <t xml:space="preserve"> </t>
        </is>
      </c>
    </row>
    <row r="7">
      <c r="A7" s="4" t="inlineStr">
        <is>
          <t>Carrying value of securities pledged</t>
        </is>
      </c>
      <c r="B7" s="5" t="n">
        <v>15600000000</v>
      </c>
      <c r="C7" s="4" t="inlineStr">
        <is>
          <t xml:space="preserve"> </t>
        </is>
      </c>
      <c r="D7" s="5" t="n">
        <v>15800000000</v>
      </c>
    </row>
    <row r="8">
      <c r="A8" s="4" t="inlineStr">
        <is>
          <t>Accrued interest receivable</t>
        </is>
      </c>
      <c r="B8" s="6" t="n">
        <v>119000000</v>
      </c>
      <c r="C8" s="4" t="inlineStr">
        <is>
          <t xml:space="preserve"> </t>
        </is>
      </c>
      <c r="D8" s="5" t="n">
        <v>120000000</v>
      </c>
    </row>
    <row r="9">
      <c r="A9" s="4" t="inlineStr">
        <is>
          <t>Financing Receivable, Accrued Interest, after Allowance for Credit Loss, Statement of Financial Position [Extensible Enumeration]</t>
        </is>
      </c>
      <c r="B9" s="4" t="inlineStr">
        <is>
          <t>Other assets</t>
        </is>
      </c>
      <c r="C9" s="4" t="inlineStr">
        <is>
          <t xml:space="preserve"> </t>
        </is>
      </c>
      <c r="D9" s="4" t="inlineStr">
        <is>
          <t xml:space="preserve"> </t>
        </is>
      </c>
    </row>
    <row r="10">
      <c r="A10" s="4" t="inlineStr">
        <is>
          <t>Allowance for credit losses to total loans (in percent)</t>
        </is>
      </c>
      <c r="B10" s="9" t="n">
        <v>0.0092</v>
      </c>
      <c r="C10" s="4" t="inlineStr">
        <is>
          <t xml:space="preserve"> </t>
        </is>
      </c>
      <c r="D10" s="4" t="inlineStr">
        <is>
          <t xml:space="preserve"> </t>
        </is>
      </c>
    </row>
    <row r="11">
      <c r="A11" s="4" t="inlineStr">
        <is>
          <t>ACL decreased</t>
        </is>
      </c>
      <c r="B11" s="6" t="n">
        <v>-3400000</v>
      </c>
      <c r="C11" s="4" t="inlineStr">
        <is>
          <t xml:space="preserve"> </t>
        </is>
      </c>
      <c r="D11" s="4" t="inlineStr">
        <is>
          <t xml:space="preserve"> </t>
        </is>
      </c>
    </row>
    <row r="12">
      <c r="A12" s="4" t="inlineStr">
        <is>
          <t>Loans past due by 90 days or more</t>
        </is>
      </c>
      <c r="B12" s="5" t="n">
        <v>250000000</v>
      </c>
      <c r="C12" s="4" t="inlineStr">
        <is>
          <t xml:space="preserve"> </t>
        </is>
      </c>
      <c r="D12" s="5" t="n">
        <v>227000000</v>
      </c>
    </row>
    <row r="13">
      <c r="A13" s="4" t="inlineStr">
        <is>
          <t>Financing receivable, nonaccrual</t>
        </is>
      </c>
      <c r="B13" s="5" t="n">
        <v>259218000</v>
      </c>
      <c r="C13" s="4" t="inlineStr">
        <is>
          <t xml:space="preserve"> </t>
        </is>
      </c>
      <c r="D13" s="5" t="n">
        <v>250114000</v>
      </c>
    </row>
    <row r="14">
      <c r="A14" s="4" t="inlineStr">
        <is>
          <t>Financing Receivable, Excluding Accrued Interest, after Allowance for Credit Loss</t>
        </is>
      </c>
      <c r="B14" s="5" t="n">
        <v>23770152000</v>
      </c>
      <c r="C14" s="4" t="inlineStr">
        <is>
          <t xml:space="preserve"> </t>
        </is>
      </c>
      <c r="D14" s="5" t="n">
        <v>24074827000</v>
      </c>
    </row>
    <row r="15">
      <c r="A15" s="4" t="inlineStr">
        <is>
          <t>Small business finance</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 past due by 90 days or more</t>
        </is>
      </c>
      <c r="B17" s="5" t="n">
        <v>28400000</v>
      </c>
      <c r="C17" s="4" t="inlineStr">
        <is>
          <t xml:space="preserve"> </t>
        </is>
      </c>
      <c r="D17" s="5" t="n">
        <v>32800000</v>
      </c>
    </row>
    <row r="18">
      <c r="A18" s="4" t="inlineStr">
        <is>
          <t>Financing receivable, nonaccrual</t>
        </is>
      </c>
      <c r="B18" s="5" t="n">
        <v>33000000</v>
      </c>
      <c r="C18" s="4" t="inlineStr">
        <is>
          <t xml:space="preserve"> </t>
        </is>
      </c>
      <c r="D18" s="5" t="n">
        <v>34300000</v>
      </c>
    </row>
    <row r="19">
      <c r="A19" s="4" t="inlineStr">
        <is>
          <t>Single Family | Interest Incom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Payments to acquire loans held-for-investment</t>
        </is>
      </c>
      <c r="B21" s="5" t="n">
        <v>2900000</v>
      </c>
      <c r="C21" s="5" t="n">
        <v>4000000</v>
      </c>
      <c r="D21" s="4" t="inlineStr">
        <is>
          <t xml:space="preserve"> </t>
        </is>
      </c>
    </row>
    <row r="22">
      <c r="A22" s="4" t="inlineStr">
        <is>
          <t>1-4 single family residential</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Payments to acquire loans held-for-investment</t>
        </is>
      </c>
      <c r="B24" s="5" t="n">
        <v>96000000</v>
      </c>
      <c r="C24" s="6" t="n">
        <v>67000000</v>
      </c>
      <c r="D24" s="4" t="inlineStr">
        <is>
          <t xml:space="preserve"> </t>
        </is>
      </c>
    </row>
    <row r="25">
      <c r="A25" s="4" t="inlineStr">
        <is>
          <t>Commercial | Maximum</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Financing receivable credit quality indicator, the value at which relationships are reevaluated at least annually</t>
        </is>
      </c>
      <c r="B27" s="5" t="n">
        <v>3000000</v>
      </c>
      <c r="C27" s="4" t="inlineStr">
        <is>
          <t xml:space="preserve"> </t>
        </is>
      </c>
      <c r="D27" s="4" t="inlineStr">
        <is>
          <t xml:space="preserve"> </t>
        </is>
      </c>
    </row>
    <row r="28">
      <c r="A28" s="4" t="inlineStr">
        <is>
          <t>C&amp;I</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Financing receivable, nonaccrual</t>
        </is>
      </c>
      <c r="B30" s="5" t="n">
        <v>131301000</v>
      </c>
      <c r="C30" s="4" t="inlineStr">
        <is>
          <t xml:space="preserve"> </t>
        </is>
      </c>
      <c r="D30" s="5" t="n">
        <v>125226000</v>
      </c>
    </row>
    <row r="31">
      <c r="A31" s="4" t="inlineStr">
        <is>
          <t>C&amp;I | Small business finance</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 past due by 90 days or more</t>
        </is>
      </c>
      <c r="B33" s="5" t="n">
        <v>22000000</v>
      </c>
      <c r="C33" s="4" t="inlineStr">
        <is>
          <t xml:space="preserve"> </t>
        </is>
      </c>
      <c r="D33" s="4" t="inlineStr">
        <is>
          <t xml:space="preserve"> </t>
        </is>
      </c>
    </row>
    <row r="34">
      <c r="A34" s="4" t="inlineStr">
        <is>
          <t>CRE | Small business finance</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past due by 90 days or more</t>
        </is>
      </c>
      <c r="B36" s="5" t="n">
        <v>6400000</v>
      </c>
      <c r="C36" s="4" t="inlineStr">
        <is>
          <t xml:space="preserve"> </t>
        </is>
      </c>
      <c r="D36" s="4" t="inlineStr">
        <is>
          <t xml:space="preserve"> </t>
        </is>
      </c>
    </row>
    <row r="37">
      <c r="A37" s="4" t="inlineStr">
        <is>
          <t>Residential</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Financing receivable, nonaccrual</t>
        </is>
      </c>
      <c r="B39" s="5" t="n">
        <v>29625000</v>
      </c>
      <c r="C39" s="4" t="inlineStr">
        <is>
          <t xml:space="preserve"> </t>
        </is>
      </c>
      <c r="D39" s="5" t="n">
        <v>23500000</v>
      </c>
    </row>
    <row r="40">
      <c r="A40" s="4" t="inlineStr">
        <is>
          <t>Loans in the process of forclosure</t>
        </is>
      </c>
      <c r="B40" s="5" t="n">
        <v>177000000</v>
      </c>
      <c r="C40" s="4" t="inlineStr">
        <is>
          <t xml:space="preserve"> </t>
        </is>
      </c>
      <c r="D40" s="5" t="n">
        <v>167000000</v>
      </c>
    </row>
    <row r="41">
      <c r="A41" s="4" t="inlineStr">
        <is>
          <t>Government insured residential</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 in the process of forclosure</t>
        </is>
      </c>
      <c r="B43" s="5" t="n">
        <v>160000000</v>
      </c>
      <c r="C43" s="4" t="inlineStr">
        <is>
          <t xml:space="preserve"> </t>
        </is>
      </c>
      <c r="D43" s="5" t="n">
        <v>157000000</v>
      </c>
    </row>
    <row r="44">
      <c r="A44" s="4" t="inlineStr">
        <is>
          <t>Financial Asset Acquired with Credit Deterioration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Financing Receivable, Excluding Accrued Interest, after Allowance for Credit Loss</t>
        </is>
      </c>
      <c r="B46" s="6" t="n">
        <v>37000000</v>
      </c>
      <c r="C46" s="4" t="inlineStr">
        <is>
          <t xml:space="preserve"> </t>
        </is>
      </c>
      <c r="D46" s="6" t="n">
        <v>38000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Schedule of Loan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t>
        </is>
      </c>
      <c r="B3" s="6" t="n">
        <v>23989899</v>
      </c>
      <c r="C3" s="6" t="n">
        <v>24297980</v>
      </c>
      <c r="D3" s="4" t="inlineStr">
        <is>
          <t xml:space="preserve"> </t>
        </is>
      </c>
      <c r="E3" s="4" t="inlineStr">
        <is>
          <t xml:space="preserve"> </t>
        </is>
      </c>
    </row>
    <row r="4">
      <c r="A4" s="4" t="inlineStr">
        <is>
          <t>Allowance for credit losses</t>
        </is>
      </c>
      <c r="B4" s="5" t="n">
        <v>-219747</v>
      </c>
      <c r="C4" s="5" t="n">
        <v>-223153</v>
      </c>
      <c r="D4" s="6" t="n">
        <v>-217556</v>
      </c>
      <c r="E4" s="6" t="n">
        <v>-202689</v>
      </c>
    </row>
    <row r="5">
      <c r="A5" s="4" t="inlineStr">
        <is>
          <t>Loans, net</t>
        </is>
      </c>
      <c r="B5" s="6" t="n">
        <v>23770152</v>
      </c>
      <c r="C5" s="6" t="n">
        <v>24074827</v>
      </c>
      <c r="D5" s="4" t="inlineStr">
        <is>
          <t xml:space="preserve"> </t>
        </is>
      </c>
      <c r="E5" s="4" t="inlineStr">
        <is>
          <t xml:space="preserve"> </t>
        </is>
      </c>
    </row>
    <row r="6">
      <c r="A6" s="4" t="inlineStr">
        <is>
          <t>Percent of Total Loans</t>
        </is>
      </c>
      <c r="B6" s="8" t="n">
        <v>1</v>
      </c>
      <c r="C6" s="8" t="n">
        <v>1</v>
      </c>
      <c r="D6" s="4" t="inlineStr">
        <is>
          <t xml:space="preserve"> </t>
        </is>
      </c>
      <c r="E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t>
        </is>
      </c>
      <c r="B9" s="6" t="n">
        <v>16525405</v>
      </c>
      <c r="C9" s="6" t="n">
        <v>16717166</v>
      </c>
      <c r="D9" s="4" t="inlineStr">
        <is>
          <t xml:space="preserve"> </t>
        </is>
      </c>
      <c r="E9" s="4" t="inlineStr">
        <is>
          <t xml:space="preserve"> </t>
        </is>
      </c>
    </row>
    <row r="10">
      <c r="A10" s="4" t="inlineStr">
        <is>
          <t>Allowance for credit losses</t>
        </is>
      </c>
      <c r="B10" s="6" t="n">
        <v>-204180</v>
      </c>
      <c r="C10" s="6" t="n">
        <v>-211203</v>
      </c>
      <c r="D10" s="5" t="n">
        <v>-210929</v>
      </c>
      <c r="E10" s="5" t="n">
        <v>-195058</v>
      </c>
    </row>
    <row r="11">
      <c r="A11" s="4" t="inlineStr">
        <is>
          <t>Percent of Total Loans</t>
        </is>
      </c>
      <c r="B11" s="9" t="n">
        <v>0.6889999999999999</v>
      </c>
      <c r="C11" s="9" t="n">
        <v>0.6879999999999999</v>
      </c>
      <c r="D11" s="4" t="inlineStr">
        <is>
          <t xml:space="preserve"> </t>
        </is>
      </c>
      <c r="E11" s="4" t="inlineStr">
        <is>
          <t xml:space="preserve"> </t>
        </is>
      </c>
    </row>
    <row r="12">
      <c r="A12" s="4" t="inlineStr">
        <is>
          <t>Residential</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t>
        </is>
      </c>
      <c r="B14" s="6" t="n">
        <v>7464494</v>
      </c>
      <c r="C14" s="6" t="n">
        <v>7580814</v>
      </c>
      <c r="D14" s="4" t="inlineStr">
        <is>
          <t xml:space="preserve"> </t>
        </is>
      </c>
      <c r="E14" s="4" t="inlineStr">
        <is>
          <t xml:space="preserve"> </t>
        </is>
      </c>
    </row>
    <row r="15">
      <c r="A15" s="4" t="inlineStr">
        <is>
          <t>Allowance for credit losses</t>
        </is>
      </c>
      <c r="B15" s="6" t="n">
        <v>-15567</v>
      </c>
      <c r="C15" s="6" t="n">
        <v>-11950</v>
      </c>
      <c r="D15" s="6" t="n">
        <v>-6627</v>
      </c>
      <c r="E15" s="6" t="n">
        <v>-7631</v>
      </c>
    </row>
    <row r="16">
      <c r="A16" s="4" t="inlineStr">
        <is>
          <t>Percent of Total Loans</t>
        </is>
      </c>
      <c r="B16" s="9" t="n">
        <v>0.311</v>
      </c>
      <c r="C16" s="9" t="n">
        <v>0.312</v>
      </c>
      <c r="D16" s="4" t="inlineStr">
        <is>
          <t xml:space="preserve"> </t>
        </is>
      </c>
      <c r="E16" s="4" t="inlineStr">
        <is>
          <t xml:space="preserve"> </t>
        </is>
      </c>
    </row>
    <row r="17">
      <c r="A17" s="4" t="inlineStr">
        <is>
          <t>Non-owner occupied commercial real estate | Commercial</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t>
        </is>
      </c>
      <c r="B19" s="6" t="n">
        <v>5602711</v>
      </c>
      <c r="C19" s="6" t="n">
        <v>5652203</v>
      </c>
      <c r="D19" s="4" t="inlineStr">
        <is>
          <t xml:space="preserve"> </t>
        </is>
      </c>
      <c r="E19" s="4" t="inlineStr">
        <is>
          <t xml:space="preserve"> </t>
        </is>
      </c>
    </row>
    <row r="20">
      <c r="A20" s="4" t="inlineStr">
        <is>
          <t>Percent of Total Loans</t>
        </is>
      </c>
      <c r="B20" s="9" t="n">
        <v>0.234</v>
      </c>
      <c r="C20" s="9" t="n">
        <v>0.233</v>
      </c>
      <c r="D20" s="4" t="inlineStr">
        <is>
          <t xml:space="preserve"> </t>
        </is>
      </c>
      <c r="E20" s="4" t="inlineStr">
        <is>
          <t xml:space="preserve"> </t>
        </is>
      </c>
    </row>
    <row r="21">
      <c r="A21" s="4" t="inlineStr">
        <is>
          <t>Construction and land | Commercial</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t>
        </is>
      </c>
      <c r="B23" s="6" t="n">
        <v>603385</v>
      </c>
      <c r="C23" s="6" t="n">
        <v>561989</v>
      </c>
      <c r="D23" s="4" t="inlineStr">
        <is>
          <t xml:space="preserve"> </t>
        </is>
      </c>
      <c r="E23" s="4" t="inlineStr">
        <is>
          <t xml:space="preserve"> </t>
        </is>
      </c>
    </row>
    <row r="24">
      <c r="A24" s="4" t="inlineStr">
        <is>
          <t>Percent of Total Loans</t>
        </is>
      </c>
      <c r="B24" s="9" t="n">
        <v>0.025</v>
      </c>
      <c r="C24" s="9" t="n">
        <v>0.023</v>
      </c>
      <c r="D24" s="4" t="inlineStr">
        <is>
          <t xml:space="preserve"> </t>
        </is>
      </c>
      <c r="E24" s="4" t="inlineStr">
        <is>
          <t xml:space="preserve"> </t>
        </is>
      </c>
    </row>
    <row r="25">
      <c r="A25" s="4" t="inlineStr">
        <is>
          <t>Owner occupied commercial real estate | Commerci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t>
        </is>
      </c>
      <c r="B27" s="6" t="n">
        <v>1967984</v>
      </c>
      <c r="C27" s="6" t="n">
        <v>1941004</v>
      </c>
      <c r="D27" s="4" t="inlineStr">
        <is>
          <t xml:space="preserve"> </t>
        </is>
      </c>
      <c r="E27" s="4" t="inlineStr">
        <is>
          <t xml:space="preserve"> </t>
        </is>
      </c>
    </row>
    <row r="28">
      <c r="A28" s="4" t="inlineStr">
        <is>
          <t>Percent of Total Loans</t>
        </is>
      </c>
      <c r="B28" s="9" t="n">
        <v>0.082</v>
      </c>
      <c r="C28" s="8" t="n">
        <v>0.08</v>
      </c>
      <c r="D28" s="4" t="inlineStr">
        <is>
          <t xml:space="preserve"> </t>
        </is>
      </c>
      <c r="E28" s="4" t="inlineStr">
        <is>
          <t xml:space="preserve"> </t>
        </is>
      </c>
    </row>
    <row r="29">
      <c r="A29" s="4" t="inlineStr">
        <is>
          <t>Commercial and industrial | Commercial</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oans</t>
        </is>
      </c>
      <c r="B31" s="6" t="n">
        <v>6916996</v>
      </c>
      <c r="C31" s="6" t="n">
        <v>7042222</v>
      </c>
      <c r="D31" s="4" t="inlineStr">
        <is>
          <t xml:space="preserve"> </t>
        </is>
      </c>
      <c r="E31" s="4" t="inlineStr">
        <is>
          <t xml:space="preserve"> </t>
        </is>
      </c>
    </row>
    <row r="32">
      <c r="A32" s="4" t="inlineStr">
        <is>
          <t>Percent of Total Loans</t>
        </is>
      </c>
      <c r="B32" s="9" t="n">
        <v>0.288</v>
      </c>
      <c r="C32" s="9" t="n">
        <v>0.289</v>
      </c>
      <c r="D32" s="4" t="inlineStr">
        <is>
          <t xml:space="preserve"> </t>
        </is>
      </c>
      <c r="E32" s="4" t="inlineStr">
        <is>
          <t xml:space="preserve"> </t>
        </is>
      </c>
    </row>
    <row r="33">
      <c r="A33" s="4" t="inlineStr">
        <is>
          <t>Pinnacle - municipal finance</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t>
        </is>
      </c>
      <c r="B35" s="6" t="n">
        <v>688986</v>
      </c>
      <c r="C35" s="6" t="n">
        <v>720661</v>
      </c>
      <c r="D35" s="4" t="inlineStr">
        <is>
          <t xml:space="preserve"> </t>
        </is>
      </c>
      <c r="E35" s="4" t="inlineStr">
        <is>
          <t xml:space="preserve"> </t>
        </is>
      </c>
    </row>
    <row r="36">
      <c r="A36" s="4" t="inlineStr">
        <is>
          <t>Pinnacle - municipal finance | Commercial</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t>
        </is>
      </c>
      <c r="B38" s="6" t="n">
        <v>688986</v>
      </c>
      <c r="C38" s="6" t="n">
        <v>720661</v>
      </c>
      <c r="D38" s="4" t="inlineStr">
        <is>
          <t xml:space="preserve"> </t>
        </is>
      </c>
      <c r="E38" s="4" t="inlineStr">
        <is>
          <t xml:space="preserve"> </t>
        </is>
      </c>
    </row>
    <row r="39">
      <c r="A39" s="4" t="inlineStr">
        <is>
          <t>Percent of Total Loans</t>
        </is>
      </c>
      <c r="B39" s="9" t="n">
        <v>0.029</v>
      </c>
      <c r="C39" s="8" t="n">
        <v>0.03</v>
      </c>
      <c r="D39" s="4" t="inlineStr">
        <is>
          <t xml:space="preserve"> </t>
        </is>
      </c>
      <c r="E39" s="4" t="inlineStr">
        <is>
          <t xml:space="preserve"> </t>
        </is>
      </c>
    </row>
    <row r="40">
      <c r="A40" s="4" t="inlineStr">
        <is>
          <t>Franchise and equipment finance</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Loans</t>
        </is>
      </c>
      <c r="B42" s="6" t="n">
        <v>165095</v>
      </c>
      <c r="C42" s="6" t="n">
        <v>213477</v>
      </c>
      <c r="D42" s="4" t="inlineStr">
        <is>
          <t xml:space="preserve"> </t>
        </is>
      </c>
      <c r="E42" s="4" t="inlineStr">
        <is>
          <t xml:space="preserve"> </t>
        </is>
      </c>
    </row>
    <row r="43">
      <c r="A43" s="4" t="inlineStr">
        <is>
          <t>Franchise and equipment finance | Commercial</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Loans</t>
        </is>
      </c>
      <c r="B45" s="6" t="n">
        <v>165095</v>
      </c>
      <c r="C45" s="6" t="n">
        <v>213477</v>
      </c>
      <c r="D45" s="4" t="inlineStr">
        <is>
          <t xml:space="preserve"> </t>
        </is>
      </c>
      <c r="E45" s="4" t="inlineStr">
        <is>
          <t xml:space="preserve"> </t>
        </is>
      </c>
    </row>
    <row r="46">
      <c r="A46" s="4" t="inlineStr">
        <is>
          <t>Percent of Total Loans</t>
        </is>
      </c>
      <c r="B46" s="9" t="n">
        <v>0.007</v>
      </c>
      <c r="C46" s="9" t="n">
        <v>0.008999999999999999</v>
      </c>
      <c r="D46" s="4" t="inlineStr">
        <is>
          <t xml:space="preserve"> </t>
        </is>
      </c>
      <c r="E46" s="4" t="inlineStr">
        <is>
          <t xml:space="preserve"> </t>
        </is>
      </c>
    </row>
    <row r="47">
      <c r="A47" s="4" t="inlineStr">
        <is>
          <t>Mortgage warehouse lending</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Loans</t>
        </is>
      </c>
      <c r="B49" s="6" t="n">
        <v>580248</v>
      </c>
      <c r="C49" s="6" t="n">
        <v>585610</v>
      </c>
      <c r="D49" s="4" t="inlineStr">
        <is>
          <t xml:space="preserve"> </t>
        </is>
      </c>
      <c r="E49" s="4" t="inlineStr">
        <is>
          <t xml:space="preserve"> </t>
        </is>
      </c>
    </row>
    <row r="50">
      <c r="A50" s="4" t="inlineStr">
        <is>
          <t>Mortgage warehouse lending | Commercial</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Loans</t>
        </is>
      </c>
      <c r="B52" s="6" t="n">
        <v>580248</v>
      </c>
      <c r="C52" s="6" t="n">
        <v>585610</v>
      </c>
      <c r="D52" s="4" t="inlineStr">
        <is>
          <t xml:space="preserve"> </t>
        </is>
      </c>
      <c r="E52" s="4" t="inlineStr">
        <is>
          <t xml:space="preserve"> </t>
        </is>
      </c>
    </row>
    <row r="53">
      <c r="A53" s="4" t="inlineStr">
        <is>
          <t>Percent of Total Loans</t>
        </is>
      </c>
      <c r="B53" s="9" t="n">
        <v>0.024</v>
      </c>
      <c r="C53" s="9" t="n">
        <v>0.024</v>
      </c>
      <c r="D53" s="4" t="inlineStr">
        <is>
          <t xml:space="preserve"> </t>
        </is>
      </c>
      <c r="E53" s="4" t="inlineStr">
        <is>
          <t xml:space="preserve"> </t>
        </is>
      </c>
    </row>
    <row r="54">
      <c r="A54" s="4" t="inlineStr">
        <is>
          <t>1-4 single family residential</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Loans</t>
        </is>
      </c>
      <c r="B56" s="6" t="n">
        <v>6405196</v>
      </c>
      <c r="C56" s="6" t="n">
        <v>6508922</v>
      </c>
      <c r="D56" s="4" t="inlineStr">
        <is>
          <t xml:space="preserve"> </t>
        </is>
      </c>
      <c r="E56" s="4" t="inlineStr">
        <is>
          <t xml:space="preserve"> </t>
        </is>
      </c>
    </row>
    <row r="57">
      <c r="A57" s="4" t="inlineStr">
        <is>
          <t>1-4 single family residential | Residential</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Loans</t>
        </is>
      </c>
      <c r="B59" s="6" t="n">
        <v>6405196</v>
      </c>
      <c r="C59" s="6" t="n">
        <v>6508922</v>
      </c>
      <c r="D59" s="4" t="inlineStr">
        <is>
          <t xml:space="preserve"> </t>
        </is>
      </c>
      <c r="E59" s="4" t="inlineStr">
        <is>
          <t xml:space="preserve"> </t>
        </is>
      </c>
    </row>
    <row r="60">
      <c r="A60" s="4" t="inlineStr">
        <is>
          <t>Percent of Total Loans</t>
        </is>
      </c>
      <c r="B60" s="9" t="n">
        <v>0.267</v>
      </c>
      <c r="C60" s="9" t="n">
        <v>0.268</v>
      </c>
      <c r="D60" s="4" t="inlineStr">
        <is>
          <t xml:space="preserve"> </t>
        </is>
      </c>
      <c r="E60" s="4" t="inlineStr">
        <is>
          <t xml:space="preserve"> </t>
        </is>
      </c>
    </row>
    <row r="61">
      <c r="A61" s="4" t="inlineStr">
        <is>
          <t>Government insured residential | Residential</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Loans</t>
        </is>
      </c>
      <c r="B63" s="6" t="n">
        <v>1059298</v>
      </c>
      <c r="C63" s="6" t="n">
        <v>1071892</v>
      </c>
      <c r="D63" s="4" t="inlineStr">
        <is>
          <t xml:space="preserve"> </t>
        </is>
      </c>
      <c r="E63" s="4" t="inlineStr">
        <is>
          <t xml:space="preserve"> </t>
        </is>
      </c>
    </row>
    <row r="64">
      <c r="A64" s="4" t="inlineStr">
        <is>
          <t>Percent of Total Loans</t>
        </is>
      </c>
      <c r="B64" s="9" t="n">
        <v>0.044</v>
      </c>
      <c r="C64" s="9" t="n">
        <v>0.044</v>
      </c>
      <c r="D64" s="4" t="inlineStr">
        <is>
          <t xml:space="preserve"> </t>
        </is>
      </c>
      <c r="E6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ALLL Rollforward) (Details) - USD ($) $ in Thousands</t>
        </is>
      </c>
      <c r="B1" s="2" t="inlineStr">
        <is>
          <t>3 Months Ended</t>
        </is>
      </c>
    </row>
    <row r="2">
      <c r="B2" s="2" t="inlineStr">
        <is>
          <t>Mar. 31, 2025</t>
        </is>
      </c>
      <c r="C2" s="2" t="inlineStr">
        <is>
          <t>Mar. 31, 2024</t>
        </is>
      </c>
    </row>
    <row r="3">
      <c r="A3" s="3" t="inlineStr">
        <is>
          <t>Allowance for Loan and Lease Losses [Roll Forward]</t>
        </is>
      </c>
      <c r="B3" s="4" t="inlineStr">
        <is>
          <t xml:space="preserve"> </t>
        </is>
      </c>
      <c r="C3" s="4" t="inlineStr">
        <is>
          <t xml:space="preserve"> </t>
        </is>
      </c>
    </row>
    <row r="4">
      <c r="A4" s="4" t="inlineStr">
        <is>
          <t>Beginning balance</t>
        </is>
      </c>
      <c r="B4" s="6" t="n">
        <v>223153</v>
      </c>
      <c r="C4" s="6" t="n">
        <v>202689</v>
      </c>
    </row>
    <row r="5">
      <c r="A5" s="4" t="inlineStr">
        <is>
          <t>Provision (recovery)</t>
        </is>
      </c>
      <c r="B5" s="5" t="n">
        <v>15963</v>
      </c>
      <c r="C5" s="5" t="n">
        <v>15805</v>
      </c>
    </row>
    <row r="6">
      <c r="A6" s="4" t="inlineStr">
        <is>
          <t>Charge-offs</t>
        </is>
      </c>
      <c r="B6" s="5" t="n">
        <v>-22757</v>
      </c>
      <c r="C6" s="5" t="n">
        <v>-5386</v>
      </c>
    </row>
    <row r="7">
      <c r="A7" s="4" t="inlineStr">
        <is>
          <t>Recoveries</t>
        </is>
      </c>
      <c r="B7" s="5" t="n">
        <v>3388</v>
      </c>
      <c r="C7" s="5" t="n">
        <v>4448</v>
      </c>
    </row>
    <row r="8">
      <c r="A8" s="4" t="inlineStr">
        <is>
          <t>Ending balance</t>
        </is>
      </c>
      <c r="B8" s="5" t="n">
        <v>219747</v>
      </c>
      <c r="C8" s="5" t="n">
        <v>217556</v>
      </c>
    </row>
    <row r="9">
      <c r="A9" s="4" t="inlineStr">
        <is>
          <t>Commercial</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Beginning balance</t>
        </is>
      </c>
      <c r="B11" s="5" t="n">
        <v>211203</v>
      </c>
      <c r="C11" s="5" t="n">
        <v>195058</v>
      </c>
    </row>
    <row r="12">
      <c r="A12" s="4" t="inlineStr">
        <is>
          <t>Provision (recovery)</t>
        </is>
      </c>
      <c r="B12" s="5" t="n">
        <v>12346</v>
      </c>
      <c r="C12" s="5" t="n">
        <v>16779</v>
      </c>
    </row>
    <row r="13">
      <c r="A13" s="4" t="inlineStr">
        <is>
          <t>Charge-offs</t>
        </is>
      </c>
      <c r="B13" s="5" t="n">
        <v>-22757</v>
      </c>
      <c r="C13" s="5" t="n">
        <v>-5352</v>
      </c>
    </row>
    <row r="14">
      <c r="A14" s="4" t="inlineStr">
        <is>
          <t>Recoveries</t>
        </is>
      </c>
      <c r="B14" s="5" t="n">
        <v>3388</v>
      </c>
      <c r="C14" s="5" t="n">
        <v>4444</v>
      </c>
    </row>
    <row r="15">
      <c r="A15" s="4" t="inlineStr">
        <is>
          <t>Ending balance</t>
        </is>
      </c>
      <c r="B15" s="5" t="n">
        <v>204180</v>
      </c>
      <c r="C15" s="5" t="n">
        <v>210929</v>
      </c>
    </row>
    <row r="16">
      <c r="A16" s="4" t="inlineStr">
        <is>
          <t>Residential</t>
        </is>
      </c>
      <c r="B16" s="4" t="inlineStr">
        <is>
          <t xml:space="preserve"> </t>
        </is>
      </c>
      <c r="C16" s="4" t="inlineStr">
        <is>
          <t xml:space="preserve"> </t>
        </is>
      </c>
    </row>
    <row r="17">
      <c r="A17" s="3" t="inlineStr">
        <is>
          <t>Allowance for Loan and Lease Losses [Roll Forward]</t>
        </is>
      </c>
      <c r="B17" s="4" t="inlineStr">
        <is>
          <t xml:space="preserve"> </t>
        </is>
      </c>
      <c r="C17" s="4" t="inlineStr">
        <is>
          <t xml:space="preserve"> </t>
        </is>
      </c>
    </row>
    <row r="18">
      <c r="A18" s="4" t="inlineStr">
        <is>
          <t>Beginning balance</t>
        </is>
      </c>
      <c r="B18" s="5" t="n">
        <v>11950</v>
      </c>
      <c r="C18" s="5" t="n">
        <v>7631</v>
      </c>
    </row>
    <row r="19">
      <c r="A19" s="4" t="inlineStr">
        <is>
          <t>Provision (recovery)</t>
        </is>
      </c>
      <c r="B19" s="5" t="n">
        <v>3617</v>
      </c>
      <c r="C19" s="5" t="n">
        <v>-974</v>
      </c>
    </row>
    <row r="20">
      <c r="A20" s="4" t="inlineStr">
        <is>
          <t>Charge-offs</t>
        </is>
      </c>
      <c r="B20" s="5" t="n">
        <v>0</v>
      </c>
      <c r="C20" s="5" t="n">
        <v>-34</v>
      </c>
    </row>
    <row r="21">
      <c r="A21" s="4" t="inlineStr">
        <is>
          <t>Recoveries</t>
        </is>
      </c>
      <c r="B21" s="5" t="n">
        <v>0</v>
      </c>
      <c r="C21" s="5" t="n">
        <v>4</v>
      </c>
    </row>
    <row r="22">
      <c r="A22" s="4" t="inlineStr">
        <is>
          <t>Ending balance</t>
        </is>
      </c>
      <c r="B22" s="6" t="n">
        <v>15567</v>
      </c>
      <c r="C22" s="6" t="n">
        <v>662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321384</v>
      </c>
      <c r="C4" s="6" t="n">
        <v>347257</v>
      </c>
    </row>
    <row r="5">
      <c r="A5" s="4" t="inlineStr">
        <is>
          <t>Investment securities</t>
        </is>
      </c>
      <c r="B5" s="5" t="n">
        <v>113869</v>
      </c>
      <c r="C5" s="5" t="n">
        <v>124179</v>
      </c>
    </row>
    <row r="6">
      <c r="A6" s="4" t="inlineStr">
        <is>
          <t>Other</t>
        </is>
      </c>
      <c r="B6" s="5" t="n">
        <v>8436</v>
      </c>
      <c r="C6" s="5" t="n">
        <v>10038</v>
      </c>
    </row>
    <row r="7">
      <c r="A7" s="4" t="inlineStr">
        <is>
          <t>Total interest income</t>
        </is>
      </c>
      <c r="B7" s="5" t="n">
        <v>443689</v>
      </c>
      <c r="C7" s="5" t="n">
        <v>481474</v>
      </c>
    </row>
    <row r="8">
      <c r="A8" s="3" t="inlineStr">
        <is>
          <t>Interest expense:</t>
        </is>
      </c>
      <c r="B8" s="4" t="inlineStr">
        <is>
          <t xml:space="preserve"> </t>
        </is>
      </c>
      <c r="C8" s="4" t="inlineStr">
        <is>
          <t xml:space="preserve"> </t>
        </is>
      </c>
    </row>
    <row r="9">
      <c r="A9" s="4" t="inlineStr">
        <is>
          <t>Deposits</t>
        </is>
      </c>
      <c r="B9" s="5" t="n">
        <v>174210</v>
      </c>
      <c r="C9" s="5" t="n">
        <v>209998</v>
      </c>
    </row>
    <row r="10">
      <c r="A10" s="4" t="inlineStr">
        <is>
          <t>Borrowings</t>
        </is>
      </c>
      <c r="B10" s="5" t="n">
        <v>36340</v>
      </c>
      <c r="C10" s="5" t="n">
        <v>56619</v>
      </c>
    </row>
    <row r="11">
      <c r="A11" s="4" t="inlineStr">
        <is>
          <t>Total interest expense</t>
        </is>
      </c>
      <c r="B11" s="5" t="n">
        <v>210550</v>
      </c>
      <c r="C11" s="5" t="n">
        <v>266617</v>
      </c>
    </row>
    <row r="12">
      <c r="A12" s="4" t="inlineStr">
        <is>
          <t>Net interest income before provision for credit losses</t>
        </is>
      </c>
      <c r="B12" s="5" t="n">
        <v>233139</v>
      </c>
      <c r="C12" s="5" t="n">
        <v>214857</v>
      </c>
    </row>
    <row r="13">
      <c r="A13" s="4" t="inlineStr">
        <is>
          <t>Provision for credit losses</t>
        </is>
      </c>
      <c r="B13" s="5" t="n">
        <v>15111</v>
      </c>
      <c r="C13" s="5" t="n">
        <v>15285</v>
      </c>
    </row>
    <row r="14">
      <c r="A14" s="4" t="inlineStr">
        <is>
          <t>Net interest income after provision for credit losses</t>
        </is>
      </c>
      <c r="B14" s="5" t="n">
        <v>218028</v>
      </c>
      <c r="C14" s="5" t="n">
        <v>199572</v>
      </c>
    </row>
    <row r="15">
      <c r="A15" s="3" t="inlineStr">
        <is>
          <t>Non-interest income:</t>
        </is>
      </c>
      <c r="B15" s="4" t="inlineStr">
        <is>
          <t xml:space="preserve"> </t>
        </is>
      </c>
      <c r="C15" s="4" t="inlineStr">
        <is>
          <t xml:space="preserve"> </t>
        </is>
      </c>
    </row>
    <row r="16">
      <c r="A16" s="4" t="inlineStr">
        <is>
          <t>Deposit service charges and fees</t>
        </is>
      </c>
      <c r="B16" s="5" t="n">
        <v>5235</v>
      </c>
      <c r="C16" s="5" t="n">
        <v>5313</v>
      </c>
    </row>
    <row r="17">
      <c r="A17" s="4" t="inlineStr">
        <is>
          <t>Lease financing</t>
        </is>
      </c>
      <c r="B17" s="5" t="n">
        <v>4313</v>
      </c>
      <c r="C17" s="5" t="n">
        <v>11440</v>
      </c>
    </row>
    <row r="18">
      <c r="A18" s="4" t="inlineStr">
        <is>
          <t>Other non-interest income</t>
        </is>
      </c>
      <c r="B18" s="5" t="n">
        <v>12722</v>
      </c>
      <c r="C18" s="5" t="n">
        <v>10124</v>
      </c>
    </row>
    <row r="19">
      <c r="A19" s="4" t="inlineStr">
        <is>
          <t>Total non-interest income</t>
        </is>
      </c>
      <c r="B19" s="5" t="n">
        <v>22270</v>
      </c>
      <c r="C19" s="5" t="n">
        <v>26877</v>
      </c>
    </row>
    <row r="20">
      <c r="A20" s="3" t="inlineStr">
        <is>
          <t>Non-interest expense:</t>
        </is>
      </c>
      <c r="B20" s="4" t="inlineStr">
        <is>
          <t xml:space="preserve"> </t>
        </is>
      </c>
      <c r="C20" s="4" t="inlineStr">
        <is>
          <t xml:space="preserve"> </t>
        </is>
      </c>
    </row>
    <row r="21">
      <c r="A21" s="4" t="inlineStr">
        <is>
          <t>Employee compensation and benefits</t>
        </is>
      </c>
      <c r="B21" s="5" t="n">
        <v>82746</v>
      </c>
      <c r="C21" s="5" t="n">
        <v>75920</v>
      </c>
    </row>
    <row r="22">
      <c r="A22" s="4" t="inlineStr">
        <is>
          <t>Occupancy and equipment</t>
        </is>
      </c>
      <c r="B22" s="5" t="n">
        <v>11343</v>
      </c>
      <c r="C22" s="5" t="n">
        <v>10569</v>
      </c>
    </row>
    <row r="23">
      <c r="A23" s="4" t="inlineStr">
        <is>
          <t>Deposit insurance expense</t>
        </is>
      </c>
      <c r="B23" s="5" t="n">
        <v>7227</v>
      </c>
      <c r="C23" s="5" t="n">
        <v>13530</v>
      </c>
    </row>
    <row r="24">
      <c r="A24" s="4" t="inlineStr">
        <is>
          <t>Technology</t>
        </is>
      </c>
      <c r="B24" s="5" t="n">
        <v>22780</v>
      </c>
      <c r="C24" s="5" t="n">
        <v>20315</v>
      </c>
    </row>
    <row r="25">
      <c r="A25" s="4" t="inlineStr">
        <is>
          <t>Depreciation of operating lease equipment</t>
        </is>
      </c>
      <c r="B25" s="5" t="n">
        <v>4009</v>
      </c>
      <c r="C25" s="5" t="n">
        <v>9213</v>
      </c>
    </row>
    <row r="26">
      <c r="A26" s="4" t="inlineStr">
        <is>
          <t>Other non-interest expense</t>
        </is>
      </c>
      <c r="B26" s="5" t="n">
        <v>32121</v>
      </c>
      <c r="C26" s="5" t="n">
        <v>29693</v>
      </c>
    </row>
    <row r="27">
      <c r="A27" s="4" t="inlineStr">
        <is>
          <t>Total non-interest expense</t>
        </is>
      </c>
      <c r="B27" s="5" t="n">
        <v>160226</v>
      </c>
      <c r="C27" s="5" t="n">
        <v>159240</v>
      </c>
    </row>
    <row r="28">
      <c r="A28" s="4" t="inlineStr">
        <is>
          <t>Income before income taxes</t>
        </is>
      </c>
      <c r="B28" s="5" t="n">
        <v>80072</v>
      </c>
      <c r="C28" s="5" t="n">
        <v>67209</v>
      </c>
    </row>
    <row r="29">
      <c r="A29" s="4" t="inlineStr">
        <is>
          <t>Provision for income taxes</t>
        </is>
      </c>
      <c r="B29" s="5" t="n">
        <v>21596</v>
      </c>
      <c r="C29" s="5" t="n">
        <v>19229</v>
      </c>
    </row>
    <row r="30">
      <c r="A30" s="4" t="inlineStr">
        <is>
          <t>Net income</t>
        </is>
      </c>
      <c r="B30" s="6" t="n">
        <v>58476</v>
      </c>
      <c r="C30" s="6" t="n">
        <v>47980</v>
      </c>
    </row>
    <row r="31">
      <c r="A31" s="4" t="inlineStr">
        <is>
          <t>Earnings per common share, basic (in dollars per share)</t>
        </is>
      </c>
      <c r="B31" s="7" t="n">
        <v>0.78</v>
      </c>
      <c r="C31" s="7" t="n">
        <v>0.64</v>
      </c>
    </row>
    <row r="32">
      <c r="A32" s="4" t="inlineStr">
        <is>
          <t>Earnings per common share, diluted (in dollars per share)</t>
        </is>
      </c>
      <c r="B32" s="7" t="n">
        <v>0.78</v>
      </c>
      <c r="C32" s="7" t="n">
        <v>0.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Loans and Allowance for Credit Losses (Gross Charge-Offs by Year of Origination)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2025</t>
        </is>
      </c>
      <c r="B4" s="6" t="n">
        <v>0</v>
      </c>
      <c r="C4" s="4" t="inlineStr">
        <is>
          <t xml:space="preserve"> </t>
        </is>
      </c>
    </row>
    <row r="5">
      <c r="A5" s="4" t="inlineStr">
        <is>
          <t>2024</t>
        </is>
      </c>
      <c r="B5" s="5" t="n">
        <v>37</v>
      </c>
      <c r="C5" s="4" t="inlineStr">
        <is>
          <t xml:space="preserve"> </t>
        </is>
      </c>
    </row>
    <row r="6">
      <c r="A6" s="4" t="inlineStr">
        <is>
          <t>2023</t>
        </is>
      </c>
      <c r="B6" s="5" t="n">
        <v>249</v>
      </c>
      <c r="C6" s="4" t="inlineStr">
        <is>
          <t xml:space="preserve"> </t>
        </is>
      </c>
    </row>
    <row r="7">
      <c r="A7" s="4" t="inlineStr">
        <is>
          <t>2022</t>
        </is>
      </c>
      <c r="B7" s="5" t="n">
        <v>2888</v>
      </c>
      <c r="C7" s="4" t="inlineStr">
        <is>
          <t xml:space="preserve"> </t>
        </is>
      </c>
    </row>
    <row r="8">
      <c r="A8" s="4" t="inlineStr">
        <is>
          <t>2021</t>
        </is>
      </c>
      <c r="B8" s="5" t="n">
        <v>0</v>
      </c>
      <c r="C8" s="4" t="inlineStr">
        <is>
          <t xml:space="preserve"> </t>
        </is>
      </c>
    </row>
    <row r="9">
      <c r="A9" s="4" t="inlineStr">
        <is>
          <t>Prior to 2021</t>
        </is>
      </c>
      <c r="B9" s="5" t="n">
        <v>8823</v>
      </c>
      <c r="C9" s="4" t="inlineStr">
        <is>
          <t xml:space="preserve"> </t>
        </is>
      </c>
    </row>
    <row r="10">
      <c r="A10" s="4" t="inlineStr">
        <is>
          <t>Revolving Loans</t>
        </is>
      </c>
      <c r="B10" s="5" t="n">
        <v>10760</v>
      </c>
      <c r="C10" s="4" t="inlineStr">
        <is>
          <t xml:space="preserve"> </t>
        </is>
      </c>
    </row>
    <row r="11">
      <c r="A11" s="4" t="inlineStr">
        <is>
          <t>Total</t>
        </is>
      </c>
      <c r="B11" s="5" t="n">
        <v>22757</v>
      </c>
      <c r="C11" s="6" t="n">
        <v>5386</v>
      </c>
    </row>
    <row r="12">
      <c r="A12" s="4" t="inlineStr">
        <is>
          <t>CR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2025</t>
        </is>
      </c>
      <c r="B14" s="5" t="n">
        <v>0</v>
      </c>
      <c r="C14" s="4" t="inlineStr">
        <is>
          <t xml:space="preserve"> </t>
        </is>
      </c>
    </row>
    <row r="15">
      <c r="A15" s="4" t="inlineStr">
        <is>
          <t>2024</t>
        </is>
      </c>
      <c r="B15" s="5" t="n">
        <v>0</v>
      </c>
      <c r="C15" s="4" t="inlineStr">
        <is>
          <t xml:space="preserve"> </t>
        </is>
      </c>
    </row>
    <row r="16">
      <c r="A16" s="4" t="inlineStr">
        <is>
          <t>2023</t>
        </is>
      </c>
      <c r="B16" s="5" t="n">
        <v>0</v>
      </c>
      <c r="C16" s="4" t="inlineStr">
        <is>
          <t xml:space="preserve"> </t>
        </is>
      </c>
    </row>
    <row r="17">
      <c r="A17" s="4" t="inlineStr">
        <is>
          <t>2022</t>
        </is>
      </c>
      <c r="B17" s="5" t="n">
        <v>0</v>
      </c>
      <c r="C17" s="4" t="inlineStr">
        <is>
          <t xml:space="preserve"> </t>
        </is>
      </c>
    </row>
    <row r="18">
      <c r="A18" s="4" t="inlineStr">
        <is>
          <t>2021</t>
        </is>
      </c>
      <c r="B18" s="5" t="n">
        <v>0</v>
      </c>
      <c r="C18" s="4" t="inlineStr">
        <is>
          <t xml:space="preserve"> </t>
        </is>
      </c>
    </row>
    <row r="19">
      <c r="A19" s="4" t="inlineStr">
        <is>
          <t>Prior to 2021</t>
        </is>
      </c>
      <c r="B19" s="5" t="n">
        <v>8512</v>
      </c>
      <c r="C19" s="4" t="inlineStr">
        <is>
          <t xml:space="preserve"> </t>
        </is>
      </c>
    </row>
    <row r="20">
      <c r="A20" s="4" t="inlineStr">
        <is>
          <t>Revolving Loans</t>
        </is>
      </c>
      <c r="B20" s="5" t="n">
        <v>0</v>
      </c>
      <c r="C20" s="4" t="inlineStr">
        <is>
          <t xml:space="preserve"> </t>
        </is>
      </c>
    </row>
    <row r="21">
      <c r="A21" s="4" t="inlineStr">
        <is>
          <t>Total</t>
        </is>
      </c>
      <c r="B21" s="5" t="n">
        <v>8512</v>
      </c>
      <c r="C21" s="4" t="inlineStr">
        <is>
          <t xml:space="preserve"> </t>
        </is>
      </c>
    </row>
    <row r="22">
      <c r="A22" s="4" t="inlineStr">
        <is>
          <t>C&amp;I</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2025</t>
        </is>
      </c>
      <c r="B24" s="5" t="n">
        <v>0</v>
      </c>
      <c r="C24" s="4" t="inlineStr">
        <is>
          <t xml:space="preserve"> </t>
        </is>
      </c>
    </row>
    <row r="25">
      <c r="A25" s="4" t="inlineStr">
        <is>
          <t>2024</t>
        </is>
      </c>
      <c r="B25" s="5" t="n">
        <v>37</v>
      </c>
      <c r="C25" s="4" t="inlineStr">
        <is>
          <t xml:space="preserve"> </t>
        </is>
      </c>
    </row>
    <row r="26">
      <c r="A26" s="4" t="inlineStr">
        <is>
          <t>2023</t>
        </is>
      </c>
      <c r="B26" s="5" t="n">
        <v>249</v>
      </c>
      <c r="C26" s="4" t="inlineStr">
        <is>
          <t xml:space="preserve"> </t>
        </is>
      </c>
    </row>
    <row r="27">
      <c r="A27" s="4" t="inlineStr">
        <is>
          <t>2022</t>
        </is>
      </c>
      <c r="B27" s="5" t="n">
        <v>2888</v>
      </c>
      <c r="C27" s="4" t="inlineStr">
        <is>
          <t xml:space="preserve"> </t>
        </is>
      </c>
    </row>
    <row r="28">
      <c r="A28" s="4" t="inlineStr">
        <is>
          <t>2021</t>
        </is>
      </c>
      <c r="B28" s="5" t="n">
        <v>0</v>
      </c>
      <c r="C28" s="4" t="inlineStr">
        <is>
          <t xml:space="preserve"> </t>
        </is>
      </c>
    </row>
    <row r="29">
      <c r="A29" s="4" t="inlineStr">
        <is>
          <t>Prior to 2021</t>
        </is>
      </c>
      <c r="B29" s="5" t="n">
        <v>311</v>
      </c>
      <c r="C29" s="4" t="inlineStr">
        <is>
          <t xml:space="preserve"> </t>
        </is>
      </c>
    </row>
    <row r="30">
      <c r="A30" s="4" t="inlineStr">
        <is>
          <t>Revolving Loans</t>
        </is>
      </c>
      <c r="B30" s="5" t="n">
        <v>10760</v>
      </c>
      <c r="C30" s="4" t="inlineStr">
        <is>
          <t xml:space="preserve"> </t>
        </is>
      </c>
    </row>
    <row r="31">
      <c r="A31" s="4" t="inlineStr">
        <is>
          <t>Total</t>
        </is>
      </c>
      <c r="B31" s="6" t="n">
        <v>14245</v>
      </c>
      <c r="C31"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Loans and Allowance for Credit Losses (Balance of ALLL and Related Loans)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Provision for credit losses</t>
        </is>
      </c>
      <c r="B4" s="6" t="n">
        <v>15111</v>
      </c>
      <c r="C4" s="6" t="n">
        <v>15285</v>
      </c>
    </row>
    <row r="5">
      <c r="A5" s="4" t="inlineStr">
        <is>
          <t>Amount related to off-balance sheet credit exposures</t>
        </is>
      </c>
      <c r="B5" s="5" t="n">
        <v>-852</v>
      </c>
      <c r="C5" s="5" t="n">
        <v>-520</v>
      </c>
    </row>
    <row r="6">
      <c r="A6" s="4" t="inlineStr">
        <is>
          <t>Funded Loans [Member]</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Provision for credit losses</t>
        </is>
      </c>
      <c r="B8" s="6" t="n">
        <v>15963</v>
      </c>
      <c r="C8" s="6" t="n">
        <v>1580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redit Exposure for Loans Based on Original LTV and FICO Score) (Details) - 1-4 single family residential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Originated current fiscal year</t>
        </is>
      </c>
      <c r="B3" s="6" t="n">
        <v>39282</v>
      </c>
      <c r="C3" s="6" t="n">
        <v>251923</v>
      </c>
    </row>
    <row r="4">
      <c r="A4" s="4" t="inlineStr">
        <is>
          <t>Originated, fiscal year before current fiscal year</t>
        </is>
      </c>
      <c r="B4" s="5" t="n">
        <v>249006</v>
      </c>
      <c r="C4" s="5" t="n">
        <v>307640</v>
      </c>
    </row>
    <row r="5">
      <c r="A5" s="4" t="inlineStr">
        <is>
          <t>Originated, two years before current fiscal year</t>
        </is>
      </c>
      <c r="B5" s="5" t="n">
        <v>294069</v>
      </c>
      <c r="C5" s="5" t="n">
        <v>1021656</v>
      </c>
    </row>
    <row r="6">
      <c r="A6" s="4" t="inlineStr">
        <is>
          <t>Originated, three years before current fiscal year</t>
        </is>
      </c>
      <c r="B6" s="5" t="n">
        <v>1004536</v>
      </c>
      <c r="C6" s="5" t="n">
        <v>2767773</v>
      </c>
    </row>
    <row r="7">
      <c r="A7" s="4" t="inlineStr">
        <is>
          <t>Originated, four years before current Fiscal year</t>
        </is>
      </c>
      <c r="B7" s="5" t="n">
        <v>2720048</v>
      </c>
      <c r="C7" s="5" t="n">
        <v>798820</v>
      </c>
    </row>
    <row r="8">
      <c r="A8" s="4" t="inlineStr">
        <is>
          <t>Originated, more than five years before current fiscal year</t>
        </is>
      </c>
      <c r="B8" s="5" t="n">
        <v>2098255</v>
      </c>
      <c r="C8" s="5" t="n">
        <v>1361110</v>
      </c>
    </row>
    <row r="9">
      <c r="A9" s="4" t="inlineStr">
        <is>
          <t>Total</t>
        </is>
      </c>
      <c r="B9" s="5" t="n">
        <v>6405196</v>
      </c>
      <c r="C9" s="5" t="n">
        <v>6508922</v>
      </c>
    </row>
    <row r="10">
      <c r="A10" s="4" t="inlineStr">
        <is>
          <t>760 or great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ed current fiscal year</t>
        </is>
      </c>
      <c r="B12" s="5" t="n">
        <v>28080</v>
      </c>
      <c r="C12" s="5" t="n">
        <v>179256</v>
      </c>
    </row>
    <row r="13">
      <c r="A13" s="4" t="inlineStr">
        <is>
          <t>Originated, fiscal year before current fiscal year</t>
        </is>
      </c>
      <c r="B13" s="5" t="n">
        <v>181456</v>
      </c>
      <c r="C13" s="5" t="n">
        <v>215486</v>
      </c>
    </row>
    <row r="14">
      <c r="A14" s="4" t="inlineStr">
        <is>
          <t>Originated, two years before current fiscal year</t>
        </is>
      </c>
      <c r="B14" s="5" t="n">
        <v>218879</v>
      </c>
      <c r="C14" s="5" t="n">
        <v>725399</v>
      </c>
    </row>
    <row r="15">
      <c r="A15" s="4" t="inlineStr">
        <is>
          <t>Originated, three years before current fiscal year</t>
        </is>
      </c>
      <c r="B15" s="5" t="n">
        <v>723705</v>
      </c>
      <c r="C15" s="5" t="n">
        <v>2202004</v>
      </c>
    </row>
    <row r="16">
      <c r="A16" s="4" t="inlineStr">
        <is>
          <t>Originated, four years before current Fiscal year</t>
        </is>
      </c>
      <c r="B16" s="5" t="n">
        <v>2138731</v>
      </c>
      <c r="C16" s="5" t="n">
        <v>642572</v>
      </c>
    </row>
    <row r="17">
      <c r="A17" s="4" t="inlineStr">
        <is>
          <t>Originated, more than five years before current fiscal year</t>
        </is>
      </c>
      <c r="B17" s="5" t="n">
        <v>1523403</v>
      </c>
      <c r="C17" s="5" t="n">
        <v>952136</v>
      </c>
    </row>
    <row r="18">
      <c r="A18" s="4" t="inlineStr">
        <is>
          <t>Total</t>
        </is>
      </c>
      <c r="B18" s="5" t="n">
        <v>4814254</v>
      </c>
      <c r="C18" s="5" t="n">
        <v>4916853</v>
      </c>
    </row>
    <row r="19">
      <c r="A19" s="4" t="inlineStr">
        <is>
          <t>720 - 759</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Originated current fiscal year</t>
        </is>
      </c>
      <c r="B21" s="5" t="n">
        <v>9277</v>
      </c>
      <c r="C21" s="5" t="n">
        <v>58642</v>
      </c>
    </row>
    <row r="22">
      <c r="A22" s="4" t="inlineStr">
        <is>
          <t>Originated, fiscal year before current fiscal year</t>
        </is>
      </c>
      <c r="B22" s="5" t="n">
        <v>45436</v>
      </c>
      <c r="C22" s="5" t="n">
        <v>59356</v>
      </c>
    </row>
    <row r="23">
      <c r="A23" s="4" t="inlineStr">
        <is>
          <t>Originated, two years before current fiscal year</t>
        </is>
      </c>
      <c r="B23" s="5" t="n">
        <v>44885</v>
      </c>
      <c r="C23" s="5" t="n">
        <v>173309</v>
      </c>
    </row>
    <row r="24">
      <c r="A24" s="4" t="inlineStr">
        <is>
          <t>Originated, three years before current fiscal year</t>
        </is>
      </c>
      <c r="B24" s="5" t="n">
        <v>158282</v>
      </c>
      <c r="C24" s="5" t="n">
        <v>365198</v>
      </c>
    </row>
    <row r="25">
      <c r="A25" s="4" t="inlineStr">
        <is>
          <t>Originated, four years before current Fiscal year</t>
        </is>
      </c>
      <c r="B25" s="5" t="n">
        <v>361457</v>
      </c>
      <c r="C25" s="5" t="n">
        <v>95495</v>
      </c>
    </row>
    <row r="26">
      <c r="A26" s="4" t="inlineStr">
        <is>
          <t>Originated, more than five years before current fiscal year</t>
        </is>
      </c>
      <c r="B26" s="5" t="n">
        <v>298089</v>
      </c>
      <c r="C26" s="5" t="n">
        <v>192943</v>
      </c>
    </row>
    <row r="27">
      <c r="A27" s="4" t="inlineStr">
        <is>
          <t>Total</t>
        </is>
      </c>
      <c r="B27" s="5" t="n">
        <v>917426</v>
      </c>
      <c r="C27" s="5" t="n">
        <v>944943</v>
      </c>
    </row>
    <row r="28">
      <c r="A28" s="4" t="inlineStr">
        <is>
          <t>719 or less or not availabl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Originated current fiscal year</t>
        </is>
      </c>
      <c r="B30" s="5" t="n">
        <v>1925</v>
      </c>
      <c r="C30" s="5" t="n">
        <v>14025</v>
      </c>
    </row>
    <row r="31">
      <c r="A31" s="4" t="inlineStr">
        <is>
          <t>Originated, fiscal year before current fiscal year</t>
        </is>
      </c>
      <c r="B31" s="5" t="n">
        <v>22114</v>
      </c>
      <c r="C31" s="5" t="n">
        <v>32798</v>
      </c>
    </row>
    <row r="32">
      <c r="A32" s="4" t="inlineStr">
        <is>
          <t>Originated, two years before current fiscal year</t>
        </is>
      </c>
      <c r="B32" s="5" t="n">
        <v>30305</v>
      </c>
      <c r="C32" s="5" t="n">
        <v>122948</v>
      </c>
    </row>
    <row r="33">
      <c r="A33" s="4" t="inlineStr">
        <is>
          <t>Originated, three years before current fiscal year</t>
        </is>
      </c>
      <c r="B33" s="5" t="n">
        <v>122549</v>
      </c>
      <c r="C33" s="5" t="n">
        <v>200571</v>
      </c>
    </row>
    <row r="34">
      <c r="A34" s="4" t="inlineStr">
        <is>
          <t>Originated, four years before current Fiscal year</t>
        </is>
      </c>
      <c r="B34" s="5" t="n">
        <v>219860</v>
      </c>
      <c r="C34" s="5" t="n">
        <v>60753</v>
      </c>
    </row>
    <row r="35">
      <c r="A35" s="4" t="inlineStr">
        <is>
          <t>Originated, more than five years before current fiscal year</t>
        </is>
      </c>
      <c r="B35" s="5" t="n">
        <v>276763</v>
      </c>
      <c r="C35" s="5" t="n">
        <v>216031</v>
      </c>
    </row>
    <row r="36">
      <c r="A36" s="4" t="inlineStr">
        <is>
          <t>Total</t>
        </is>
      </c>
      <c r="B36" s="5" t="n">
        <v>673516</v>
      </c>
      <c r="C36" s="5" t="n">
        <v>647126</v>
      </c>
    </row>
    <row r="37">
      <c r="A37" s="4" t="inlineStr">
        <is>
          <t>Less than 61%</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Originated current fiscal year</t>
        </is>
      </c>
      <c r="B39" s="5" t="n">
        <v>7772</v>
      </c>
      <c r="C39" s="5" t="n">
        <v>27646</v>
      </c>
    </row>
    <row r="40">
      <c r="A40" s="4" t="inlineStr">
        <is>
          <t>Originated, fiscal year before current fiscal year</t>
        </is>
      </c>
      <c r="B40" s="5" t="n">
        <v>27204</v>
      </c>
      <c r="C40" s="5" t="n">
        <v>51565</v>
      </c>
    </row>
    <row r="41">
      <c r="A41" s="4" t="inlineStr">
        <is>
          <t>Originated, two years before current fiscal year</t>
        </is>
      </c>
      <c r="B41" s="5" t="n">
        <v>49569</v>
      </c>
      <c r="C41" s="5" t="n">
        <v>236020</v>
      </c>
    </row>
    <row r="42">
      <c r="A42" s="4" t="inlineStr">
        <is>
          <t>Originated, three years before current fiscal year</t>
        </is>
      </c>
      <c r="B42" s="5" t="n">
        <v>230715</v>
      </c>
      <c r="C42" s="5" t="n">
        <v>1124532</v>
      </c>
    </row>
    <row r="43">
      <c r="A43" s="4" t="inlineStr">
        <is>
          <t>Originated, four years before current Fiscal year</t>
        </is>
      </c>
      <c r="B43" s="5" t="n">
        <v>1102523</v>
      </c>
      <c r="C43" s="5" t="n">
        <v>304755</v>
      </c>
    </row>
    <row r="44">
      <c r="A44" s="4" t="inlineStr">
        <is>
          <t>Originated, more than five years before current fiscal year</t>
        </is>
      </c>
      <c r="B44" s="5" t="n">
        <v>712228</v>
      </c>
      <c r="C44" s="5" t="n">
        <v>425814</v>
      </c>
    </row>
    <row r="45">
      <c r="A45" s="4" t="inlineStr">
        <is>
          <t>Total</t>
        </is>
      </c>
      <c r="B45" s="5" t="n">
        <v>2130011</v>
      </c>
      <c r="C45" s="5" t="n">
        <v>2170332</v>
      </c>
    </row>
    <row r="46">
      <c r="A46" s="4" t="inlineStr">
        <is>
          <t>61% - 70%</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Originated current fiscal year</t>
        </is>
      </c>
      <c r="B48" s="5" t="n">
        <v>6080</v>
      </c>
      <c r="C48" s="5" t="n">
        <v>33033</v>
      </c>
    </row>
    <row r="49">
      <c r="A49" s="4" t="inlineStr">
        <is>
          <t>Originated, fiscal year before current fiscal year</t>
        </is>
      </c>
      <c r="B49" s="5" t="n">
        <v>32870</v>
      </c>
      <c r="C49" s="5" t="n">
        <v>42636</v>
      </c>
    </row>
    <row r="50">
      <c r="A50" s="4" t="inlineStr">
        <is>
          <t>Originated, two years before current fiscal year</t>
        </is>
      </c>
      <c r="B50" s="5" t="n">
        <v>39912</v>
      </c>
      <c r="C50" s="5" t="n">
        <v>263959</v>
      </c>
    </row>
    <row r="51">
      <c r="A51" s="4" t="inlineStr">
        <is>
          <t>Originated, three years before current fiscal year</t>
        </is>
      </c>
      <c r="B51" s="5" t="n">
        <v>258416</v>
      </c>
      <c r="C51" s="5" t="n">
        <v>759931</v>
      </c>
    </row>
    <row r="52">
      <c r="A52" s="4" t="inlineStr">
        <is>
          <t>Originated, four years before current Fiscal year</t>
        </is>
      </c>
      <c r="B52" s="5" t="n">
        <v>750000</v>
      </c>
      <c r="C52" s="5" t="n">
        <v>203423</v>
      </c>
    </row>
    <row r="53">
      <c r="A53" s="4" t="inlineStr">
        <is>
          <t>Originated, more than five years before current fiscal year</t>
        </is>
      </c>
      <c r="B53" s="5" t="n">
        <v>496804</v>
      </c>
      <c r="C53" s="5" t="n">
        <v>307052</v>
      </c>
    </row>
    <row r="54">
      <c r="A54" s="4" t="inlineStr">
        <is>
          <t>Total</t>
        </is>
      </c>
      <c r="B54" s="5" t="n">
        <v>1584082</v>
      </c>
      <c r="C54" s="5" t="n">
        <v>1610034</v>
      </c>
    </row>
    <row r="55">
      <c r="A55" s="4" t="inlineStr">
        <is>
          <t>71% - 80%</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Originated current fiscal year</t>
        </is>
      </c>
      <c r="B57" s="5" t="n">
        <v>18724</v>
      </c>
      <c r="C57" s="5" t="n">
        <v>156942</v>
      </c>
    </row>
    <row r="58">
      <c r="A58" s="4" t="inlineStr">
        <is>
          <t>Originated, fiscal year before current fiscal year</t>
        </is>
      </c>
      <c r="B58" s="5" t="n">
        <v>154875</v>
      </c>
      <c r="C58" s="5" t="n">
        <v>175651</v>
      </c>
    </row>
    <row r="59">
      <c r="A59" s="4" t="inlineStr">
        <is>
          <t>Originated, two years before current fiscal year</t>
        </is>
      </c>
      <c r="B59" s="5" t="n">
        <v>166982</v>
      </c>
      <c r="C59" s="5" t="n">
        <v>518164</v>
      </c>
    </row>
    <row r="60">
      <c r="A60" s="4" t="inlineStr">
        <is>
          <t>Originated, three years before current fiscal year</t>
        </is>
      </c>
      <c r="B60" s="5" t="n">
        <v>511909</v>
      </c>
      <c r="C60" s="5" t="n">
        <v>851427</v>
      </c>
    </row>
    <row r="61">
      <c r="A61" s="4" t="inlineStr">
        <is>
          <t>Originated, four years before current Fiscal year</t>
        </is>
      </c>
      <c r="B61" s="5" t="n">
        <v>836030</v>
      </c>
      <c r="C61" s="5" t="n">
        <v>290573</v>
      </c>
    </row>
    <row r="62">
      <c r="A62" s="4" t="inlineStr">
        <is>
          <t>Originated, more than five years before current fiscal year</t>
        </is>
      </c>
      <c r="B62" s="5" t="n">
        <v>851782</v>
      </c>
      <c r="C62" s="5" t="n">
        <v>590130</v>
      </c>
    </row>
    <row r="63">
      <c r="A63" s="4" t="inlineStr">
        <is>
          <t>Total</t>
        </is>
      </c>
      <c r="B63" s="5" t="n">
        <v>2540302</v>
      </c>
      <c r="C63" s="5" t="n">
        <v>2582887</v>
      </c>
    </row>
    <row r="64">
      <c r="A64" s="4" t="inlineStr">
        <is>
          <t>More than 80%</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Originated current fiscal year</t>
        </is>
      </c>
      <c r="B66" s="5" t="n">
        <v>6706</v>
      </c>
      <c r="C66" s="5" t="n">
        <v>34302</v>
      </c>
    </row>
    <row r="67">
      <c r="A67" s="4" t="inlineStr">
        <is>
          <t>Originated, fiscal year before current fiscal year</t>
        </is>
      </c>
      <c r="B67" s="5" t="n">
        <v>34057</v>
      </c>
      <c r="C67" s="5" t="n">
        <v>37788</v>
      </c>
    </row>
    <row r="68">
      <c r="A68" s="4" t="inlineStr">
        <is>
          <t>Originated, two years before current fiscal year</t>
        </is>
      </c>
      <c r="B68" s="5" t="n">
        <v>37606</v>
      </c>
      <c r="C68" s="5" t="n">
        <v>3513</v>
      </c>
    </row>
    <row r="69">
      <c r="A69" s="4" t="inlineStr">
        <is>
          <t>Originated, three years before current fiscal year</t>
        </is>
      </c>
      <c r="B69" s="5" t="n">
        <v>3496</v>
      </c>
      <c r="C69" s="5" t="n">
        <v>31883</v>
      </c>
    </row>
    <row r="70">
      <c r="A70" s="4" t="inlineStr">
        <is>
          <t>Originated, four years before current Fiscal year</t>
        </is>
      </c>
      <c r="B70" s="5" t="n">
        <v>31495</v>
      </c>
      <c r="C70" s="5" t="n">
        <v>69</v>
      </c>
    </row>
    <row r="71">
      <c r="A71" s="4" t="inlineStr">
        <is>
          <t>Originated, more than five years before current fiscal year</t>
        </is>
      </c>
      <c r="B71" s="5" t="n">
        <v>37441</v>
      </c>
      <c r="C71" s="5" t="n">
        <v>38114</v>
      </c>
    </row>
    <row r="72">
      <c r="A72" s="4" t="inlineStr">
        <is>
          <t>Total</t>
        </is>
      </c>
      <c r="B72" s="5" t="n">
        <v>150801</v>
      </c>
      <c r="C72" s="5" t="n">
        <v>145669</v>
      </c>
    </row>
    <row r="73">
      <c r="A73" s="4" t="inlineStr">
        <is>
          <t>Current</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Originated current fiscal year</t>
        </is>
      </c>
      <c r="B75" s="5" t="n">
        <v>39282</v>
      </c>
      <c r="C75" s="5" t="n">
        <v>251767</v>
      </c>
    </row>
    <row r="76">
      <c r="A76" s="4" t="inlineStr">
        <is>
          <t>Originated, fiscal year before current fiscal year</t>
        </is>
      </c>
      <c r="B76" s="5" t="n">
        <v>242031</v>
      </c>
      <c r="C76" s="5" t="n">
        <v>304595</v>
      </c>
    </row>
    <row r="77">
      <c r="A77" s="4" t="inlineStr">
        <is>
          <t>Originated, two years before current fiscal year</t>
        </is>
      </c>
      <c r="B77" s="5" t="n">
        <v>292036</v>
      </c>
      <c r="C77" s="5" t="n">
        <v>1012777</v>
      </c>
    </row>
    <row r="78">
      <c r="A78" s="4" t="inlineStr">
        <is>
          <t>Originated, three years before current fiscal year</t>
        </is>
      </c>
      <c r="B78" s="5" t="n">
        <v>991425</v>
      </c>
      <c r="C78" s="5" t="n">
        <v>2744941</v>
      </c>
    </row>
    <row r="79">
      <c r="A79" s="4" t="inlineStr">
        <is>
          <t>Originated, four years before current Fiscal year</t>
        </is>
      </c>
      <c r="B79" s="5" t="n">
        <v>2694878</v>
      </c>
      <c r="C79" s="5" t="n">
        <v>798346</v>
      </c>
    </row>
    <row r="80">
      <c r="A80" s="4" t="inlineStr">
        <is>
          <t>Originated, more than five years before current fiscal year</t>
        </is>
      </c>
      <c r="B80" s="5" t="n">
        <v>2067363</v>
      </c>
      <c r="C80" s="5" t="n">
        <v>1340402</v>
      </c>
    </row>
    <row r="81">
      <c r="A81" s="4" t="inlineStr">
        <is>
          <t>Total</t>
        </is>
      </c>
      <c r="B81" s="5" t="n">
        <v>6327015</v>
      </c>
      <c r="C81" s="5" t="n">
        <v>6452828</v>
      </c>
    </row>
    <row r="82">
      <c r="A82" s="4" t="inlineStr">
        <is>
          <t>30 - 59 Days Past Due</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Originated current fiscal year</t>
        </is>
      </c>
      <c r="B84" s="5" t="n">
        <v>0</v>
      </c>
      <c r="C84" s="5" t="n">
        <v>0</v>
      </c>
    </row>
    <row r="85">
      <c r="A85" s="4" t="inlineStr">
        <is>
          <t>Originated, fiscal year before current fiscal year</t>
        </is>
      </c>
      <c r="B85" s="5" t="n">
        <v>6846</v>
      </c>
      <c r="C85" s="5" t="n">
        <v>3045</v>
      </c>
    </row>
    <row r="86">
      <c r="A86" s="4" t="inlineStr">
        <is>
          <t>Originated, two years before current fiscal year</t>
        </is>
      </c>
      <c r="B86" s="5" t="n">
        <v>2033</v>
      </c>
      <c r="C86" s="5" t="n">
        <v>4948</v>
      </c>
    </row>
    <row r="87">
      <c r="A87" s="4" t="inlineStr">
        <is>
          <t>Originated, three years before current fiscal year</t>
        </is>
      </c>
      <c r="B87" s="5" t="n">
        <v>7140</v>
      </c>
      <c r="C87" s="5" t="n">
        <v>15368</v>
      </c>
    </row>
    <row r="88">
      <c r="A88" s="4" t="inlineStr">
        <is>
          <t>Originated, four years before current Fiscal year</t>
        </is>
      </c>
      <c r="B88" s="5" t="n">
        <v>16977</v>
      </c>
      <c r="C88" s="5" t="n">
        <v>474</v>
      </c>
    </row>
    <row r="89">
      <c r="A89" s="4" t="inlineStr">
        <is>
          <t>Originated, more than five years before current fiscal year</t>
        </is>
      </c>
      <c r="B89" s="5" t="n">
        <v>16571</v>
      </c>
      <c r="C89" s="5" t="n">
        <v>9140</v>
      </c>
    </row>
    <row r="90">
      <c r="A90" s="4" t="inlineStr">
        <is>
          <t>Total</t>
        </is>
      </c>
      <c r="B90" s="5" t="n">
        <v>49567</v>
      </c>
      <c r="C90" s="5" t="n">
        <v>32975</v>
      </c>
    </row>
    <row r="91">
      <c r="A91" s="4" t="inlineStr">
        <is>
          <t>60 - 89 Days Past Du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Originated current fiscal year</t>
        </is>
      </c>
      <c r="B93" s="5" t="n">
        <v>0</v>
      </c>
      <c r="C93" s="5" t="n">
        <v>156</v>
      </c>
    </row>
    <row r="94">
      <c r="A94" s="4" t="inlineStr">
        <is>
          <t>Originated, fiscal year before current fiscal year</t>
        </is>
      </c>
      <c r="B94" s="5" t="n">
        <v>0</v>
      </c>
      <c r="C94" s="5" t="n">
        <v>0</v>
      </c>
    </row>
    <row r="95">
      <c r="A95" s="4" t="inlineStr">
        <is>
          <t>Originated, two years before current fiscal year</t>
        </is>
      </c>
      <c r="B95" s="5" t="n">
        <v>0</v>
      </c>
      <c r="C95" s="5" t="n">
        <v>1445</v>
      </c>
    </row>
    <row r="96">
      <c r="A96" s="4" t="inlineStr">
        <is>
          <t>Originated, three years before current fiscal year</t>
        </is>
      </c>
      <c r="B96" s="5" t="n">
        <v>3702</v>
      </c>
      <c r="C96" s="5" t="n">
        <v>4007</v>
      </c>
    </row>
    <row r="97">
      <c r="A97" s="4" t="inlineStr">
        <is>
          <t>Originated, four years before current Fiscal year</t>
        </is>
      </c>
      <c r="B97" s="5" t="n">
        <v>1829</v>
      </c>
      <c r="C97" s="5" t="n">
        <v>0</v>
      </c>
    </row>
    <row r="98">
      <c r="A98" s="4" t="inlineStr">
        <is>
          <t>Originated, more than five years before current fiscal year</t>
        </is>
      </c>
      <c r="B98" s="5" t="n">
        <v>2248</v>
      </c>
      <c r="C98" s="5" t="n">
        <v>547</v>
      </c>
    </row>
    <row r="99">
      <c r="A99" s="4" t="inlineStr">
        <is>
          <t>Total</t>
        </is>
      </c>
      <c r="B99" s="5" t="n">
        <v>7779</v>
      </c>
      <c r="C99" s="5" t="n">
        <v>6155</v>
      </c>
    </row>
    <row r="100">
      <c r="A100" s="4" t="inlineStr">
        <is>
          <t>90 Days or More Past Du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Originated current fiscal year</t>
        </is>
      </c>
      <c r="B102" s="5" t="n">
        <v>0</v>
      </c>
      <c r="C102" s="5" t="n">
        <v>0</v>
      </c>
    </row>
    <row r="103">
      <c r="A103" s="4" t="inlineStr">
        <is>
          <t>Originated, fiscal year before current fiscal year</t>
        </is>
      </c>
      <c r="B103" s="5" t="n">
        <v>129</v>
      </c>
      <c r="C103" s="5" t="n">
        <v>0</v>
      </c>
    </row>
    <row r="104">
      <c r="A104" s="4" t="inlineStr">
        <is>
          <t>Originated, two years before current fiscal year</t>
        </is>
      </c>
      <c r="B104" s="5" t="n">
        <v>0</v>
      </c>
      <c r="C104" s="5" t="n">
        <v>2486</v>
      </c>
    </row>
    <row r="105">
      <c r="A105" s="4" t="inlineStr">
        <is>
          <t>Originated, three years before current fiscal year</t>
        </is>
      </c>
      <c r="B105" s="5" t="n">
        <v>2269</v>
      </c>
      <c r="C105" s="5" t="n">
        <v>3457</v>
      </c>
    </row>
    <row r="106">
      <c r="A106" s="4" t="inlineStr">
        <is>
          <t>Originated, four years before current Fiscal year</t>
        </is>
      </c>
      <c r="B106" s="5" t="n">
        <v>6364</v>
      </c>
      <c r="C106" s="5" t="n">
        <v>0</v>
      </c>
    </row>
    <row r="107">
      <c r="A107" s="4" t="inlineStr">
        <is>
          <t>Originated, more than five years before current fiscal year</t>
        </is>
      </c>
      <c r="B107" s="5" t="n">
        <v>12073</v>
      </c>
      <c r="C107" s="5" t="n">
        <v>11021</v>
      </c>
    </row>
    <row r="108">
      <c r="A108" s="4" t="inlineStr">
        <is>
          <t>Total</t>
        </is>
      </c>
      <c r="B108" s="6" t="n">
        <v>20835</v>
      </c>
      <c r="C108" s="6" t="n">
        <v>169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mmercial Credit Exposure Based on Internal Risk Ratings) (Details) - USD ($) $ in Thousands</t>
        </is>
      </c>
      <c r="B1" s="2" t="inlineStr">
        <is>
          <t>Mar. 31, 2025</t>
        </is>
      </c>
      <c r="C1" s="2" t="inlineStr">
        <is>
          <t>Dec. 31, 2024</t>
        </is>
      </c>
    </row>
    <row r="2">
      <c r="A2" s="4" t="inlineStr">
        <is>
          <t>CRE</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Originated current fiscal year</t>
        </is>
      </c>
      <c r="B4" s="6" t="n">
        <v>187100</v>
      </c>
      <c r="C4" s="6" t="n">
        <v>921888</v>
      </c>
    </row>
    <row r="5">
      <c r="A5" s="4" t="inlineStr">
        <is>
          <t>Originated, fiscal year before current fiscal year</t>
        </is>
      </c>
      <c r="B5" s="5" t="n">
        <v>933871</v>
      </c>
      <c r="C5" s="5" t="n">
        <v>805195</v>
      </c>
    </row>
    <row r="6">
      <c r="A6" s="4" t="inlineStr">
        <is>
          <t>Originated, two years before current fiscal year</t>
        </is>
      </c>
      <c r="B6" s="5" t="n">
        <v>849488</v>
      </c>
      <c r="C6" s="5" t="n">
        <v>1250848</v>
      </c>
    </row>
    <row r="7">
      <c r="A7" s="4" t="inlineStr">
        <is>
          <t>Originated, three years before current fiscal year</t>
        </is>
      </c>
      <c r="B7" s="5" t="n">
        <v>1217407</v>
      </c>
      <c r="C7" s="5" t="n">
        <v>730457</v>
      </c>
    </row>
    <row r="8">
      <c r="A8" s="4" t="inlineStr">
        <is>
          <t>Originated, four years before current Fiscal year</t>
        </is>
      </c>
      <c r="B8" s="5" t="n">
        <v>640895</v>
      </c>
      <c r="C8" s="5" t="n">
        <v>516110</v>
      </c>
    </row>
    <row r="9">
      <c r="A9" s="4" t="inlineStr">
        <is>
          <t>Originated, more than five years before current fiscal year</t>
        </is>
      </c>
      <c r="B9" s="5" t="n">
        <v>2262491</v>
      </c>
      <c r="C9" s="5" t="n">
        <v>1875046</v>
      </c>
    </row>
    <row r="10">
      <c r="A10" s="4" t="inlineStr">
        <is>
          <t>Revolving Loans</t>
        </is>
      </c>
      <c r="B10" s="5" t="n">
        <v>114844</v>
      </c>
      <c r="C10" s="5" t="n">
        <v>114648</v>
      </c>
    </row>
    <row r="11">
      <c r="A11" s="4" t="inlineStr">
        <is>
          <t>Total</t>
        </is>
      </c>
      <c r="B11" s="5" t="n">
        <v>6206096</v>
      </c>
      <c r="C11" s="5" t="n">
        <v>6214192</v>
      </c>
    </row>
    <row r="12">
      <c r="A12" s="4" t="inlineStr">
        <is>
          <t>CRE | Pass</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Originated current fiscal year</t>
        </is>
      </c>
      <c r="B14" s="5" t="n">
        <v>187100</v>
      </c>
      <c r="C14" s="5" t="n">
        <v>921888</v>
      </c>
    </row>
    <row r="15">
      <c r="A15" s="4" t="inlineStr">
        <is>
          <t>Originated, fiscal year before current fiscal year</t>
        </is>
      </c>
      <c r="B15" s="5" t="n">
        <v>933871</v>
      </c>
      <c r="C15" s="5" t="n">
        <v>783342</v>
      </c>
    </row>
    <row r="16">
      <c r="A16" s="4" t="inlineStr">
        <is>
          <t>Originated, two years before current fiscal year</t>
        </is>
      </c>
      <c r="B16" s="5" t="n">
        <v>827637</v>
      </c>
      <c r="C16" s="5" t="n">
        <v>1119032</v>
      </c>
    </row>
    <row r="17">
      <c r="A17" s="4" t="inlineStr">
        <is>
          <t>Originated, three years before current fiscal year</t>
        </is>
      </c>
      <c r="B17" s="5" t="n">
        <v>1063797</v>
      </c>
      <c r="C17" s="5" t="n">
        <v>609452</v>
      </c>
    </row>
    <row r="18">
      <c r="A18" s="4" t="inlineStr">
        <is>
          <t>Originated, four years before current Fiscal year</t>
        </is>
      </c>
      <c r="B18" s="5" t="n">
        <v>520777</v>
      </c>
      <c r="C18" s="5" t="n">
        <v>399806</v>
      </c>
    </row>
    <row r="19">
      <c r="A19" s="4" t="inlineStr">
        <is>
          <t>Originated, more than five years before current fiscal year</t>
        </is>
      </c>
      <c r="B19" s="5" t="n">
        <v>1744976</v>
      </c>
      <c r="C19" s="5" t="n">
        <v>1478261</v>
      </c>
    </row>
    <row r="20">
      <c r="A20" s="4" t="inlineStr">
        <is>
          <t>Revolving Loans</t>
        </is>
      </c>
      <c r="B20" s="5" t="n">
        <v>114844</v>
      </c>
      <c r="C20" s="5" t="n">
        <v>114648</v>
      </c>
    </row>
    <row r="21">
      <c r="A21" s="4" t="inlineStr">
        <is>
          <t>Total</t>
        </is>
      </c>
      <c r="B21" s="5" t="n">
        <v>5393002</v>
      </c>
      <c r="C21" s="5" t="n">
        <v>5426429</v>
      </c>
    </row>
    <row r="22">
      <c r="A22" s="4" t="inlineStr">
        <is>
          <t>CRE | Special mention</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Originated current fiscal year</t>
        </is>
      </c>
      <c r="B24" s="5" t="n">
        <v>0</v>
      </c>
      <c r="C24" s="5" t="n">
        <v>0</v>
      </c>
    </row>
    <row r="25">
      <c r="A25" s="4" t="inlineStr">
        <is>
          <t>Originated, fiscal year before current fiscal year</t>
        </is>
      </c>
      <c r="B25" s="5" t="n">
        <v>0</v>
      </c>
      <c r="C25" s="5" t="n">
        <v>0</v>
      </c>
    </row>
    <row r="26">
      <c r="A26" s="4" t="inlineStr">
        <is>
          <t>Originated, two years before current fiscal year</t>
        </is>
      </c>
      <c r="B26" s="5" t="n">
        <v>0</v>
      </c>
      <c r="C26" s="5" t="n">
        <v>0</v>
      </c>
    </row>
    <row r="27">
      <c r="A27" s="4" t="inlineStr">
        <is>
          <t>Originated, three years before current fiscal year</t>
        </is>
      </c>
      <c r="B27" s="5" t="n">
        <v>21559</v>
      </c>
      <c r="C27" s="5" t="n">
        <v>0</v>
      </c>
    </row>
    <row r="28">
      <c r="A28" s="4" t="inlineStr">
        <is>
          <t>Originated, four years before current Fiscal year</t>
        </is>
      </c>
      <c r="B28" s="5" t="n">
        <v>0</v>
      </c>
      <c r="C28" s="5" t="n">
        <v>39714</v>
      </c>
    </row>
    <row r="29">
      <c r="A29" s="4" t="inlineStr">
        <is>
          <t>Originated, more than five years before current fiscal year</t>
        </is>
      </c>
      <c r="B29" s="5" t="n">
        <v>49020</v>
      </c>
      <c r="C29" s="5" t="n">
        <v>19057</v>
      </c>
    </row>
    <row r="30">
      <c r="A30" s="4" t="inlineStr">
        <is>
          <t>Revolving Loans</t>
        </is>
      </c>
      <c r="B30" s="5" t="n">
        <v>0</v>
      </c>
      <c r="C30" s="5" t="n">
        <v>0</v>
      </c>
    </row>
    <row r="31">
      <c r="A31" s="4" t="inlineStr">
        <is>
          <t>Total</t>
        </is>
      </c>
      <c r="B31" s="5" t="n">
        <v>70579</v>
      </c>
      <c r="C31" s="5" t="n">
        <v>58771</v>
      </c>
    </row>
    <row r="32">
      <c r="A32" s="4" t="inlineStr">
        <is>
          <t>CRE | Substandard</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Originated current fiscal year</t>
        </is>
      </c>
      <c r="B34" s="5" t="n">
        <v>0</v>
      </c>
      <c r="C34" s="5" t="n">
        <v>0</v>
      </c>
    </row>
    <row r="35">
      <c r="A35" s="4" t="inlineStr">
        <is>
          <t>Originated, fiscal year before current fiscal year</t>
        </is>
      </c>
      <c r="B35" s="5" t="n">
        <v>0</v>
      </c>
      <c r="C35" s="5" t="n">
        <v>21853</v>
      </c>
    </row>
    <row r="36">
      <c r="A36" s="4" t="inlineStr">
        <is>
          <t>Originated, two years before current fiscal year</t>
        </is>
      </c>
      <c r="B36" s="5" t="n">
        <v>21851</v>
      </c>
      <c r="C36" s="5" t="n">
        <v>131816</v>
      </c>
    </row>
    <row r="37">
      <c r="A37" s="4" t="inlineStr">
        <is>
          <t>Originated, three years before current fiscal year</t>
        </is>
      </c>
      <c r="B37" s="5" t="n">
        <v>132051</v>
      </c>
      <c r="C37" s="5" t="n">
        <v>121005</v>
      </c>
    </row>
    <row r="38">
      <c r="A38" s="4" t="inlineStr">
        <is>
          <t>Originated, four years before current Fiscal year</t>
        </is>
      </c>
      <c r="B38" s="5" t="n">
        <v>120118</v>
      </c>
      <c r="C38" s="5" t="n">
        <v>76590</v>
      </c>
    </row>
    <row r="39">
      <c r="A39" s="4" t="inlineStr">
        <is>
          <t>Originated, more than five years before current fiscal year</t>
        </is>
      </c>
      <c r="B39" s="5" t="n">
        <v>468495</v>
      </c>
      <c r="C39" s="5" t="n">
        <v>377728</v>
      </c>
    </row>
    <row r="40">
      <c r="A40" s="4" t="inlineStr">
        <is>
          <t>Revolving Loans</t>
        </is>
      </c>
      <c r="B40" s="5" t="n">
        <v>0</v>
      </c>
      <c r="C40" s="5" t="n">
        <v>0</v>
      </c>
    </row>
    <row r="41">
      <c r="A41" s="4" t="inlineStr">
        <is>
          <t>Total</t>
        </is>
      </c>
      <c r="B41" s="5" t="n">
        <v>742515</v>
      </c>
      <c r="C41" s="5" t="n">
        <v>728992</v>
      </c>
    </row>
    <row r="42">
      <c r="A42" s="4" t="inlineStr">
        <is>
          <t>C&amp;I</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Originated current fiscal year</t>
        </is>
      </c>
      <c r="B44" s="5" t="n">
        <v>287535</v>
      </c>
      <c r="C44" s="5" t="n">
        <v>1559838</v>
      </c>
    </row>
    <row r="45">
      <c r="A45" s="4" t="inlineStr">
        <is>
          <t>Originated, fiscal year before current fiscal year</t>
        </is>
      </c>
      <c r="B45" s="5" t="n">
        <v>1431935</v>
      </c>
      <c r="C45" s="5" t="n">
        <v>1240613</v>
      </c>
    </row>
    <row r="46">
      <c r="A46" s="4" t="inlineStr">
        <is>
          <t>Originated, two years before current fiscal year</t>
        </is>
      </c>
      <c r="B46" s="5" t="n">
        <v>1192621</v>
      </c>
      <c r="C46" s="5" t="n">
        <v>1109705</v>
      </c>
    </row>
    <row r="47">
      <c r="A47" s="4" t="inlineStr">
        <is>
          <t>Originated, three years before current fiscal year</t>
        </is>
      </c>
      <c r="B47" s="5" t="n">
        <v>1076123</v>
      </c>
      <c r="C47" s="5" t="n">
        <v>545730</v>
      </c>
    </row>
    <row r="48">
      <c r="A48" s="4" t="inlineStr">
        <is>
          <t>Originated, four years before current Fiscal year</t>
        </is>
      </c>
      <c r="B48" s="5" t="n">
        <v>484271</v>
      </c>
      <c r="C48" s="5" t="n">
        <v>280037</v>
      </c>
    </row>
    <row r="49">
      <c r="A49" s="4" t="inlineStr">
        <is>
          <t>Originated, more than five years before current fiscal year</t>
        </is>
      </c>
      <c r="B49" s="5" t="n">
        <v>1399873</v>
      </c>
      <c r="C49" s="5" t="n">
        <v>1186440</v>
      </c>
    </row>
    <row r="50">
      <c r="A50" s="4" t="inlineStr">
        <is>
          <t>Revolving Loans</t>
        </is>
      </c>
      <c r="B50" s="5" t="n">
        <v>3012622</v>
      </c>
      <c r="C50" s="5" t="n">
        <v>3060863</v>
      </c>
    </row>
    <row r="51">
      <c r="A51" s="4" t="inlineStr">
        <is>
          <t>Total</t>
        </is>
      </c>
      <c r="B51" s="5" t="n">
        <v>8884980</v>
      </c>
      <c r="C51" s="5" t="n">
        <v>8983226</v>
      </c>
    </row>
    <row r="52">
      <c r="A52" s="4" t="inlineStr">
        <is>
          <t>C&amp;I | Pass</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Originated current fiscal year</t>
        </is>
      </c>
      <c r="B54" s="5" t="n">
        <v>287535</v>
      </c>
      <c r="C54" s="5" t="n">
        <v>1514746</v>
      </c>
    </row>
    <row r="55">
      <c r="A55" s="4" t="inlineStr">
        <is>
          <t>Originated, fiscal year before current fiscal year</t>
        </is>
      </c>
      <c r="B55" s="5" t="n">
        <v>1387144</v>
      </c>
      <c r="C55" s="5" t="n">
        <v>1182701</v>
      </c>
    </row>
    <row r="56">
      <c r="A56" s="4" t="inlineStr">
        <is>
          <t>Originated, two years before current fiscal year</t>
        </is>
      </c>
      <c r="B56" s="5" t="n">
        <v>1112264</v>
      </c>
      <c r="C56" s="5" t="n">
        <v>962478</v>
      </c>
    </row>
    <row r="57">
      <c r="A57" s="4" t="inlineStr">
        <is>
          <t>Originated, three years before current fiscal year</t>
        </is>
      </c>
      <c r="B57" s="5" t="n">
        <v>955535</v>
      </c>
      <c r="C57" s="5" t="n">
        <v>470041</v>
      </c>
    </row>
    <row r="58">
      <c r="A58" s="4" t="inlineStr">
        <is>
          <t>Originated, four years before current Fiscal year</t>
        </is>
      </c>
      <c r="B58" s="5" t="n">
        <v>440535</v>
      </c>
      <c r="C58" s="5" t="n">
        <v>269508</v>
      </c>
    </row>
    <row r="59">
      <c r="A59" s="4" t="inlineStr">
        <is>
          <t>Originated, more than five years before current fiscal year</t>
        </is>
      </c>
      <c r="B59" s="5" t="n">
        <v>1285772</v>
      </c>
      <c r="C59" s="5" t="n">
        <v>1085412</v>
      </c>
    </row>
    <row r="60">
      <c r="A60" s="4" t="inlineStr">
        <is>
          <t>Revolving Loans</t>
        </is>
      </c>
      <c r="B60" s="5" t="n">
        <v>2866496</v>
      </c>
      <c r="C60" s="5" t="n">
        <v>2931044</v>
      </c>
    </row>
    <row r="61">
      <c r="A61" s="4" t="inlineStr">
        <is>
          <t>Total</t>
        </is>
      </c>
      <c r="B61" s="5" t="n">
        <v>8335281</v>
      </c>
      <c r="C61" s="5" t="n">
        <v>8415930</v>
      </c>
    </row>
    <row r="62">
      <c r="A62" s="4" t="inlineStr">
        <is>
          <t>C&amp;I | Special mention</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Originated current fiscal year</t>
        </is>
      </c>
      <c r="B64" s="5" t="n">
        <v>0</v>
      </c>
      <c r="C64" s="5" t="n">
        <v>45092</v>
      </c>
    </row>
    <row r="65">
      <c r="A65" s="4" t="inlineStr">
        <is>
          <t>Originated, fiscal year before current fiscal year</t>
        </is>
      </c>
      <c r="B65" s="5" t="n">
        <v>44416</v>
      </c>
      <c r="C65" s="5" t="n">
        <v>8231</v>
      </c>
    </row>
    <row r="66">
      <c r="A66" s="4" t="inlineStr">
        <is>
          <t>Originated, two years before current fiscal year</t>
        </is>
      </c>
      <c r="B66" s="5" t="n">
        <v>3063</v>
      </c>
      <c r="C66" s="5" t="n">
        <v>73226</v>
      </c>
    </row>
    <row r="67">
      <c r="A67" s="4" t="inlineStr">
        <is>
          <t>Originated, three years before current fiscal year</t>
        </is>
      </c>
      <c r="B67" s="5" t="n">
        <v>5275</v>
      </c>
      <c r="C67" s="5" t="n">
        <v>35581</v>
      </c>
    </row>
    <row r="68">
      <c r="A68" s="4" t="inlineStr">
        <is>
          <t>Originated, four years before current Fiscal year</t>
        </is>
      </c>
      <c r="B68" s="5" t="n">
        <v>5366</v>
      </c>
      <c r="C68" s="5" t="n">
        <v>0</v>
      </c>
    </row>
    <row r="69">
      <c r="A69" s="4" t="inlineStr">
        <is>
          <t>Originated, more than five years before current fiscal year</t>
        </is>
      </c>
      <c r="B69" s="5" t="n">
        <v>17444</v>
      </c>
      <c r="C69" s="5" t="n">
        <v>0</v>
      </c>
    </row>
    <row r="70">
      <c r="A70" s="4" t="inlineStr">
        <is>
          <t>Revolving Loans</t>
        </is>
      </c>
      <c r="B70" s="5" t="n">
        <v>47063</v>
      </c>
      <c r="C70" s="5" t="n">
        <v>41486</v>
      </c>
    </row>
    <row r="71">
      <c r="A71" s="4" t="inlineStr">
        <is>
          <t>Total</t>
        </is>
      </c>
      <c r="B71" s="5" t="n">
        <v>122627</v>
      </c>
      <c r="C71" s="5" t="n">
        <v>203616</v>
      </c>
    </row>
    <row r="72">
      <c r="A72" s="4" t="inlineStr">
        <is>
          <t>C&amp;I | Substandard</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Originated current fiscal year</t>
        </is>
      </c>
      <c r="B74" s="5" t="n">
        <v>0</v>
      </c>
      <c r="C74" s="5" t="n">
        <v>0</v>
      </c>
    </row>
    <row r="75">
      <c r="A75" s="4" t="inlineStr">
        <is>
          <t>Originated, fiscal year before current fiscal year</t>
        </is>
      </c>
      <c r="B75" s="5" t="n">
        <v>375</v>
      </c>
      <c r="C75" s="5" t="n">
        <v>49681</v>
      </c>
    </row>
    <row r="76">
      <c r="A76" s="4" t="inlineStr">
        <is>
          <t>Originated, two years before current fiscal year</t>
        </is>
      </c>
      <c r="B76" s="5" t="n">
        <v>77294</v>
      </c>
      <c r="C76" s="5" t="n">
        <v>74001</v>
      </c>
    </row>
    <row r="77">
      <c r="A77" s="4" t="inlineStr">
        <is>
          <t>Originated, three years before current fiscal year</t>
        </is>
      </c>
      <c r="B77" s="5" t="n">
        <v>115313</v>
      </c>
      <c r="C77" s="5" t="n">
        <v>40108</v>
      </c>
    </row>
    <row r="78">
      <c r="A78" s="4" t="inlineStr">
        <is>
          <t>Originated, four years before current Fiscal year</t>
        </is>
      </c>
      <c r="B78" s="5" t="n">
        <v>38370</v>
      </c>
      <c r="C78" s="5" t="n">
        <v>10529</v>
      </c>
    </row>
    <row r="79">
      <c r="A79" s="4" t="inlineStr">
        <is>
          <t>Originated, more than five years before current fiscal year</t>
        </is>
      </c>
      <c r="B79" s="5" t="n">
        <v>96657</v>
      </c>
      <c r="C79" s="5" t="n">
        <v>101028</v>
      </c>
    </row>
    <row r="80">
      <c r="A80" s="4" t="inlineStr">
        <is>
          <t>Revolving Loans</t>
        </is>
      </c>
      <c r="B80" s="5" t="n">
        <v>97253</v>
      </c>
      <c r="C80" s="5" t="n">
        <v>81798</v>
      </c>
    </row>
    <row r="81">
      <c r="A81" s="4" t="inlineStr">
        <is>
          <t>Total</t>
        </is>
      </c>
      <c r="B81" s="5" t="n">
        <v>425262</v>
      </c>
      <c r="C81" s="5" t="n">
        <v>357145</v>
      </c>
    </row>
    <row r="82">
      <c r="A82" s="4" t="inlineStr">
        <is>
          <t>C&amp;I | Doubtful</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Originated current fiscal year</t>
        </is>
      </c>
      <c r="B84" s="5" t="n">
        <v>0</v>
      </c>
      <c r="C84" s="5" t="n">
        <v>0</v>
      </c>
    </row>
    <row r="85">
      <c r="A85" s="4" t="inlineStr">
        <is>
          <t>Originated, fiscal year before current fiscal year</t>
        </is>
      </c>
      <c r="B85" s="5" t="n">
        <v>0</v>
      </c>
      <c r="C85" s="5" t="n">
        <v>0</v>
      </c>
    </row>
    <row r="86">
      <c r="A86" s="4" t="inlineStr">
        <is>
          <t>Originated, two years before current fiscal year</t>
        </is>
      </c>
      <c r="B86" s="5" t="n">
        <v>0</v>
      </c>
      <c r="C86" s="5" t="n">
        <v>0</v>
      </c>
    </row>
    <row r="87">
      <c r="A87" s="4" t="inlineStr">
        <is>
          <t>Originated, three years before current fiscal year</t>
        </is>
      </c>
      <c r="B87" s="5" t="n">
        <v>0</v>
      </c>
      <c r="C87" s="5" t="n">
        <v>0</v>
      </c>
    </row>
    <row r="88">
      <c r="A88" s="4" t="inlineStr">
        <is>
          <t>Originated, four years before current Fiscal year</t>
        </is>
      </c>
      <c r="B88" s="5" t="n">
        <v>0</v>
      </c>
      <c r="C88" s="5" t="n">
        <v>0</v>
      </c>
    </row>
    <row r="89">
      <c r="A89" s="4" t="inlineStr">
        <is>
          <t>Originated, more than five years before current fiscal year</t>
        </is>
      </c>
      <c r="B89" s="5" t="n">
        <v>0</v>
      </c>
      <c r="C89" s="5" t="n">
        <v>0</v>
      </c>
    </row>
    <row r="90">
      <c r="A90" s="4" t="inlineStr">
        <is>
          <t>Revolving Loans</t>
        </is>
      </c>
      <c r="B90" s="5" t="n">
        <v>1810</v>
      </c>
      <c r="C90" s="5" t="n">
        <v>6535</v>
      </c>
    </row>
    <row r="91">
      <c r="A91" s="4" t="inlineStr">
        <is>
          <t>Total</t>
        </is>
      </c>
      <c r="B91" s="5" t="n">
        <v>1810</v>
      </c>
      <c r="C91" s="5" t="n">
        <v>6535</v>
      </c>
    </row>
    <row r="92">
      <c r="A92" s="4" t="inlineStr">
        <is>
          <t>Pinnacle - municipal finance</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Originated current fiscal year</t>
        </is>
      </c>
      <c r="B94" s="5" t="n">
        <v>4115</v>
      </c>
      <c r="C94" s="5" t="n">
        <v>60317</v>
      </c>
    </row>
    <row r="95">
      <c r="A95" s="4" t="inlineStr">
        <is>
          <t>Originated, fiscal year before current fiscal year</t>
        </is>
      </c>
      <c r="B95" s="5" t="n">
        <v>56527</v>
      </c>
      <c r="C95" s="5" t="n">
        <v>108440</v>
      </c>
    </row>
    <row r="96">
      <c r="A96" s="4" t="inlineStr">
        <is>
          <t>Originated, two years before current fiscal year</t>
        </is>
      </c>
      <c r="B96" s="5" t="n">
        <v>97377</v>
      </c>
      <c r="C96" s="5" t="n">
        <v>93800</v>
      </c>
    </row>
    <row r="97">
      <c r="A97" s="4" t="inlineStr">
        <is>
          <t>Originated, three years before current fiscal year</t>
        </is>
      </c>
      <c r="B97" s="5" t="n">
        <v>87839</v>
      </c>
      <c r="C97" s="5" t="n">
        <v>51034</v>
      </c>
    </row>
    <row r="98">
      <c r="A98" s="4" t="inlineStr">
        <is>
          <t>Originated, four years before current Fiscal year</t>
        </is>
      </c>
      <c r="B98" s="5" t="n">
        <v>49211</v>
      </c>
      <c r="C98" s="5" t="n">
        <v>24010</v>
      </c>
    </row>
    <row r="99">
      <c r="A99" s="4" t="inlineStr">
        <is>
          <t>Originated, more than five years before current fiscal year</t>
        </is>
      </c>
      <c r="B99" s="5" t="n">
        <v>393917</v>
      </c>
      <c r="C99" s="5" t="n">
        <v>383060</v>
      </c>
    </row>
    <row r="100">
      <c r="A100" s="4" t="inlineStr">
        <is>
          <t>Revolving Loans</t>
        </is>
      </c>
      <c r="B100" s="5" t="n">
        <v>0</v>
      </c>
      <c r="C100" s="5" t="n">
        <v>0</v>
      </c>
    </row>
    <row r="101">
      <c r="A101" s="4" t="inlineStr">
        <is>
          <t>Total</t>
        </is>
      </c>
      <c r="B101" s="5" t="n">
        <v>688986</v>
      </c>
      <c r="C101" s="5" t="n">
        <v>720661</v>
      </c>
    </row>
    <row r="102">
      <c r="A102" s="4" t="inlineStr">
        <is>
          <t>Pinnacle - municipal finance | Pass</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Originated current fiscal year</t>
        </is>
      </c>
      <c r="B104" s="5" t="n">
        <v>4115</v>
      </c>
      <c r="C104" s="5" t="n">
        <v>60317</v>
      </c>
    </row>
    <row r="105">
      <c r="A105" s="4" t="inlineStr">
        <is>
          <t>Originated, fiscal year before current fiscal year</t>
        </is>
      </c>
      <c r="B105" s="5" t="n">
        <v>56527</v>
      </c>
      <c r="C105" s="5" t="n">
        <v>108440</v>
      </c>
    </row>
    <row r="106">
      <c r="A106" s="4" t="inlineStr">
        <is>
          <t>Originated, two years before current fiscal year</t>
        </is>
      </c>
      <c r="B106" s="5" t="n">
        <v>97377</v>
      </c>
      <c r="C106" s="5" t="n">
        <v>93800</v>
      </c>
    </row>
    <row r="107">
      <c r="A107" s="4" t="inlineStr">
        <is>
          <t>Originated, three years before current fiscal year</t>
        </is>
      </c>
      <c r="B107" s="5" t="n">
        <v>87839</v>
      </c>
      <c r="C107" s="5" t="n">
        <v>51034</v>
      </c>
    </row>
    <row r="108">
      <c r="A108" s="4" t="inlineStr">
        <is>
          <t>Originated, four years before current Fiscal year</t>
        </is>
      </c>
      <c r="B108" s="5" t="n">
        <v>49211</v>
      </c>
      <c r="C108" s="5" t="n">
        <v>24010</v>
      </c>
    </row>
    <row r="109">
      <c r="A109" s="4" t="inlineStr">
        <is>
          <t>Originated, more than five years before current fiscal year</t>
        </is>
      </c>
      <c r="B109" s="5" t="n">
        <v>393917</v>
      </c>
      <c r="C109" s="5" t="n">
        <v>383060</v>
      </c>
    </row>
    <row r="110">
      <c r="A110" s="4" t="inlineStr">
        <is>
          <t>Revolving Loans</t>
        </is>
      </c>
      <c r="B110" s="5" t="n">
        <v>0</v>
      </c>
      <c r="C110" s="5" t="n">
        <v>0</v>
      </c>
    </row>
    <row r="111">
      <c r="A111" s="4" t="inlineStr">
        <is>
          <t>Total</t>
        </is>
      </c>
      <c r="B111" s="5" t="n">
        <v>688986</v>
      </c>
      <c r="C111" s="5" t="n">
        <v>720661</v>
      </c>
    </row>
    <row r="112">
      <c r="A112" s="4" t="inlineStr">
        <is>
          <t>Franchise and equipment finance</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Originated current fiscal year</t>
        </is>
      </c>
      <c r="B114" s="5" t="n">
        <v>0</v>
      </c>
      <c r="C114" s="5" t="n">
        <v>0</v>
      </c>
    </row>
    <row r="115">
      <c r="A115" s="4" t="inlineStr">
        <is>
          <t>Originated, fiscal year before current fiscal year</t>
        </is>
      </c>
      <c r="B115" s="5" t="n">
        <v>0</v>
      </c>
      <c r="C115" s="5" t="n">
        <v>2014</v>
      </c>
    </row>
    <row r="116">
      <c r="A116" s="4" t="inlineStr">
        <is>
          <t>Originated, two years before current fiscal year</t>
        </is>
      </c>
      <c r="B116" s="5" t="n">
        <v>1957</v>
      </c>
      <c r="C116" s="5" t="n">
        <v>26408</v>
      </c>
    </row>
    <row r="117">
      <c r="A117" s="4" t="inlineStr">
        <is>
          <t>Originated, three years before current fiscal year</t>
        </is>
      </c>
      <c r="B117" s="5" t="n">
        <v>25538</v>
      </c>
      <c r="C117" s="5" t="n">
        <v>56357</v>
      </c>
    </row>
    <row r="118">
      <c r="A118" s="4" t="inlineStr">
        <is>
          <t>Originated, four years before current Fiscal year</t>
        </is>
      </c>
      <c r="B118" s="5" t="n">
        <v>32165</v>
      </c>
      <c r="C118" s="5" t="n">
        <v>16710</v>
      </c>
    </row>
    <row r="119">
      <c r="A119" s="4" t="inlineStr">
        <is>
          <t>Originated, more than five years before current fiscal year</t>
        </is>
      </c>
      <c r="B119" s="5" t="n">
        <v>105435</v>
      </c>
      <c r="C119" s="5" t="n">
        <v>111814</v>
      </c>
    </row>
    <row r="120">
      <c r="A120" s="4" t="inlineStr">
        <is>
          <t>Revolving Loans</t>
        </is>
      </c>
      <c r="B120" s="5" t="n">
        <v>0</v>
      </c>
      <c r="C120" s="5" t="n">
        <v>174</v>
      </c>
    </row>
    <row r="121">
      <c r="A121" s="4" t="inlineStr">
        <is>
          <t>Total</t>
        </is>
      </c>
      <c r="B121" s="5" t="n">
        <v>165095</v>
      </c>
      <c r="C121" s="5" t="n">
        <v>213477</v>
      </c>
    </row>
    <row r="122">
      <c r="A122" s="4" t="inlineStr">
        <is>
          <t>Franchise and equipment finance | Pass</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Originated current fiscal year</t>
        </is>
      </c>
      <c r="B124" s="5" t="n">
        <v>0</v>
      </c>
      <c r="C124" s="5" t="n">
        <v>0</v>
      </c>
    </row>
    <row r="125">
      <c r="A125" s="4" t="inlineStr">
        <is>
          <t>Originated, fiscal year before current fiscal year</t>
        </is>
      </c>
      <c r="B125" s="5" t="n">
        <v>0</v>
      </c>
      <c r="C125" s="5" t="n">
        <v>2014</v>
      </c>
    </row>
    <row r="126">
      <c r="A126" s="4" t="inlineStr">
        <is>
          <t>Originated, two years before current fiscal year</t>
        </is>
      </c>
      <c r="B126" s="5" t="n">
        <v>1957</v>
      </c>
      <c r="C126" s="5" t="n">
        <v>26408</v>
      </c>
    </row>
    <row r="127">
      <c r="A127" s="4" t="inlineStr">
        <is>
          <t>Originated, three years before current fiscal year</t>
        </is>
      </c>
      <c r="B127" s="5" t="n">
        <v>25538</v>
      </c>
      <c r="C127" s="5" t="n">
        <v>54871</v>
      </c>
    </row>
    <row r="128">
      <c r="A128" s="4" t="inlineStr">
        <is>
          <t>Originated, four years before current Fiscal year</t>
        </is>
      </c>
      <c r="B128" s="5" t="n">
        <v>32165</v>
      </c>
      <c r="C128" s="5" t="n">
        <v>16435</v>
      </c>
    </row>
    <row r="129">
      <c r="A129" s="4" t="inlineStr">
        <is>
          <t>Originated, more than five years before current fiscal year</t>
        </is>
      </c>
      <c r="B129" s="5" t="n">
        <v>83087</v>
      </c>
      <c r="C129" s="5" t="n">
        <v>84879</v>
      </c>
    </row>
    <row r="130">
      <c r="A130" s="4" t="inlineStr">
        <is>
          <t>Revolving Loans</t>
        </is>
      </c>
      <c r="B130" s="5" t="n">
        <v>0</v>
      </c>
      <c r="C130" s="5" t="n">
        <v>174</v>
      </c>
    </row>
    <row r="131">
      <c r="A131" s="4" t="inlineStr">
        <is>
          <t>Total</t>
        </is>
      </c>
      <c r="B131" s="5" t="n">
        <v>142747</v>
      </c>
      <c r="C131" s="5" t="n">
        <v>184781</v>
      </c>
    </row>
    <row r="132">
      <c r="A132" s="4" t="inlineStr">
        <is>
          <t>Franchise and equipment finance | Substandard</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Originated current fiscal year</t>
        </is>
      </c>
      <c r="B134" s="5" t="n">
        <v>0</v>
      </c>
      <c r="C134" s="5" t="n">
        <v>0</v>
      </c>
    </row>
    <row r="135">
      <c r="A135" s="4" t="inlineStr">
        <is>
          <t>Originated, fiscal year before current fiscal year</t>
        </is>
      </c>
      <c r="B135" s="5" t="n">
        <v>0</v>
      </c>
      <c r="C135" s="5" t="n">
        <v>0</v>
      </c>
    </row>
    <row r="136">
      <c r="A136" s="4" t="inlineStr">
        <is>
          <t>Originated, two years before current fiscal year</t>
        </is>
      </c>
      <c r="B136" s="5" t="n">
        <v>0</v>
      </c>
      <c r="C136" s="5" t="n">
        <v>0</v>
      </c>
    </row>
    <row r="137">
      <c r="A137" s="4" t="inlineStr">
        <is>
          <t>Originated, three years before current fiscal year</t>
        </is>
      </c>
      <c r="B137" s="5" t="n">
        <v>0</v>
      </c>
      <c r="C137" s="5" t="n">
        <v>1486</v>
      </c>
    </row>
    <row r="138">
      <c r="A138" s="4" t="inlineStr">
        <is>
          <t>Originated, four years before current Fiscal year</t>
        </is>
      </c>
      <c r="B138" s="5" t="n">
        <v>0</v>
      </c>
      <c r="C138" s="5" t="n">
        <v>275</v>
      </c>
    </row>
    <row r="139">
      <c r="A139" s="4" t="inlineStr">
        <is>
          <t>Originated, more than five years before current fiscal year</t>
        </is>
      </c>
      <c r="B139" s="5" t="n">
        <v>22132</v>
      </c>
      <c r="C139" s="5" t="n">
        <v>26614</v>
      </c>
    </row>
    <row r="140">
      <c r="A140" s="4" t="inlineStr">
        <is>
          <t>Revolving Loans</t>
        </is>
      </c>
      <c r="B140" s="5" t="n">
        <v>0</v>
      </c>
      <c r="C140" s="5" t="n">
        <v>0</v>
      </c>
    </row>
    <row r="141">
      <c r="A141" s="4" t="inlineStr">
        <is>
          <t>Total</t>
        </is>
      </c>
      <c r="B141" s="5" t="n">
        <v>22132</v>
      </c>
      <c r="C141" s="5" t="n">
        <v>28375</v>
      </c>
    </row>
    <row r="142">
      <c r="A142" s="4" t="inlineStr">
        <is>
          <t>Franchise and equipment finance | Doubtful</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Originated current fiscal year</t>
        </is>
      </c>
      <c r="B144" s="5" t="n">
        <v>0</v>
      </c>
      <c r="C144" s="5" t="n">
        <v>0</v>
      </c>
    </row>
    <row r="145">
      <c r="A145" s="4" t="inlineStr">
        <is>
          <t>Originated, fiscal year before current fiscal year</t>
        </is>
      </c>
      <c r="B145" s="5" t="n">
        <v>0</v>
      </c>
      <c r="C145" s="5" t="n">
        <v>0</v>
      </c>
    </row>
    <row r="146">
      <c r="A146" s="4" t="inlineStr">
        <is>
          <t>Originated, two years before current fiscal year</t>
        </is>
      </c>
      <c r="B146" s="5" t="n">
        <v>0</v>
      </c>
      <c r="C146" s="5" t="n">
        <v>0</v>
      </c>
    </row>
    <row r="147">
      <c r="A147" s="4" t="inlineStr">
        <is>
          <t>Originated, three years before current fiscal year</t>
        </is>
      </c>
      <c r="B147" s="5" t="n">
        <v>0</v>
      </c>
      <c r="C147" s="5" t="n">
        <v>0</v>
      </c>
    </row>
    <row r="148">
      <c r="A148" s="4" t="inlineStr">
        <is>
          <t>Originated, four years before current Fiscal year</t>
        </is>
      </c>
      <c r="B148" s="5" t="n">
        <v>0</v>
      </c>
      <c r="C148" s="5" t="n">
        <v>0</v>
      </c>
    </row>
    <row r="149">
      <c r="A149" s="4" t="inlineStr">
        <is>
          <t>Originated, more than five years before current fiscal year</t>
        </is>
      </c>
      <c r="B149" s="5" t="n">
        <v>216</v>
      </c>
      <c r="C149" s="5" t="n">
        <v>321</v>
      </c>
    </row>
    <row r="150">
      <c r="A150" s="4" t="inlineStr">
        <is>
          <t>Revolving Loans</t>
        </is>
      </c>
      <c r="B150" s="5" t="n">
        <v>0</v>
      </c>
      <c r="C150" s="5" t="n">
        <v>0</v>
      </c>
    </row>
    <row r="151">
      <c r="A151" s="4" t="inlineStr">
        <is>
          <t>Total</t>
        </is>
      </c>
      <c r="B151" s="5" t="n">
        <v>216</v>
      </c>
      <c r="C151" s="5" t="n">
        <v>321</v>
      </c>
    </row>
    <row r="152">
      <c r="A152" s="4" t="inlineStr">
        <is>
          <t>Mortgage warehouse lending</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Originated current fiscal year</t>
        </is>
      </c>
      <c r="B154" s="5" t="n">
        <v>0</v>
      </c>
      <c r="C154" s="5" t="n">
        <v>0</v>
      </c>
    </row>
    <row r="155">
      <c r="A155" s="4" t="inlineStr">
        <is>
          <t>Originated, fiscal year before current fiscal year</t>
        </is>
      </c>
      <c r="B155" s="5" t="n">
        <v>0</v>
      </c>
      <c r="C155" s="5" t="n">
        <v>0</v>
      </c>
    </row>
    <row r="156">
      <c r="A156" s="4" t="inlineStr">
        <is>
          <t>Originated, two years before current fiscal year</t>
        </is>
      </c>
      <c r="B156" s="5" t="n">
        <v>0</v>
      </c>
      <c r="C156" s="5" t="n">
        <v>0</v>
      </c>
    </row>
    <row r="157">
      <c r="A157" s="4" t="inlineStr">
        <is>
          <t>Originated, three years before current fiscal year</t>
        </is>
      </c>
      <c r="B157" s="5" t="n">
        <v>0</v>
      </c>
      <c r="C157" s="5" t="n">
        <v>0</v>
      </c>
    </row>
    <row r="158">
      <c r="A158" s="4" t="inlineStr">
        <is>
          <t>Originated, four years before current Fiscal year</t>
        </is>
      </c>
      <c r="B158" s="5" t="n">
        <v>0</v>
      </c>
      <c r="C158" s="5" t="n">
        <v>0</v>
      </c>
    </row>
    <row r="159">
      <c r="A159" s="4" t="inlineStr">
        <is>
          <t>Originated, more than five years before current fiscal year</t>
        </is>
      </c>
      <c r="B159" s="5" t="n">
        <v>0</v>
      </c>
      <c r="C159" s="5" t="n">
        <v>0</v>
      </c>
    </row>
    <row r="160">
      <c r="A160" s="4" t="inlineStr">
        <is>
          <t>Revolving Loans</t>
        </is>
      </c>
      <c r="B160" s="5" t="n">
        <v>580248</v>
      </c>
      <c r="C160" s="5" t="n">
        <v>585610</v>
      </c>
    </row>
    <row r="161">
      <c r="A161" s="4" t="inlineStr">
        <is>
          <t>Total</t>
        </is>
      </c>
      <c r="B161" s="5" t="n">
        <v>580248</v>
      </c>
      <c r="C161" s="5" t="n">
        <v>585610</v>
      </c>
    </row>
    <row r="162">
      <c r="A162" s="4" t="inlineStr">
        <is>
          <t>Mortgage warehouse lending | Pass</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Originated current fiscal year</t>
        </is>
      </c>
      <c r="B164" s="5" t="n">
        <v>0</v>
      </c>
      <c r="C164" s="5" t="n">
        <v>0</v>
      </c>
    </row>
    <row r="165">
      <c r="A165" s="4" t="inlineStr">
        <is>
          <t>Originated, fiscal year before current fiscal year</t>
        </is>
      </c>
      <c r="B165" s="5" t="n">
        <v>0</v>
      </c>
      <c r="C165" s="5" t="n">
        <v>0</v>
      </c>
    </row>
    <row r="166">
      <c r="A166" s="4" t="inlineStr">
        <is>
          <t>Originated, two years before current fiscal year</t>
        </is>
      </c>
      <c r="B166" s="5" t="n">
        <v>0</v>
      </c>
      <c r="C166" s="5" t="n">
        <v>0</v>
      </c>
    </row>
    <row r="167">
      <c r="A167" s="4" t="inlineStr">
        <is>
          <t>Originated, three years before current fiscal year</t>
        </is>
      </c>
      <c r="B167" s="5" t="n">
        <v>0</v>
      </c>
      <c r="C167" s="5" t="n">
        <v>0</v>
      </c>
    </row>
    <row r="168">
      <c r="A168" s="4" t="inlineStr">
        <is>
          <t>Originated, four years before current Fiscal year</t>
        </is>
      </c>
      <c r="B168" s="5" t="n">
        <v>0</v>
      </c>
      <c r="C168" s="5" t="n">
        <v>0</v>
      </c>
    </row>
    <row r="169">
      <c r="A169" s="4" t="inlineStr">
        <is>
          <t>Originated, more than five years before current fiscal year</t>
        </is>
      </c>
      <c r="B169" s="5" t="n">
        <v>0</v>
      </c>
      <c r="C169" s="5" t="n">
        <v>0</v>
      </c>
    </row>
    <row r="170">
      <c r="A170" s="4" t="inlineStr">
        <is>
          <t>Revolving Loans</t>
        </is>
      </c>
      <c r="B170" s="5" t="n">
        <v>580248</v>
      </c>
      <c r="C170" s="5" t="n">
        <v>585610</v>
      </c>
    </row>
    <row r="171">
      <c r="A171" s="4" t="inlineStr">
        <is>
          <t>Total</t>
        </is>
      </c>
      <c r="B171" s="6" t="n">
        <v>580248</v>
      </c>
      <c r="C171" s="6" t="n">
        <v>5856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by Risk Rating Category)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Loans</t>
        </is>
      </c>
      <c r="B3" s="6" t="n">
        <v>23989899</v>
      </c>
      <c r="C3" s="6" t="n">
        <v>24297980</v>
      </c>
    </row>
    <row r="4">
      <c r="A4" s="4" t="inlineStr">
        <is>
          <t>Criticized Commercial Portfolio Segment</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t>
        </is>
      </c>
      <c r="B6" s="5" t="n">
        <v>1385141</v>
      </c>
      <c r="C6" s="5" t="n">
        <v>1383755</v>
      </c>
    </row>
    <row r="7">
      <c r="A7" s="4" t="inlineStr">
        <is>
          <t>Criticized Commercial Portfolio Segment | 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t>
        </is>
      </c>
      <c r="B9" s="5" t="n">
        <v>193206</v>
      </c>
      <c r="C9" s="5" t="n">
        <v>262387</v>
      </c>
    </row>
    <row r="10">
      <c r="A10" s="4" t="inlineStr">
        <is>
          <t>Criticized Commercial Portfolio Segment | 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t>
        </is>
      </c>
      <c r="B12" s="5" t="n">
        <v>962342</v>
      </c>
      <c r="C12" s="5" t="n">
        <v>894754</v>
      </c>
    </row>
    <row r="13">
      <c r="A13" s="4" t="inlineStr">
        <is>
          <t>Criticized Commercial Portfolio Segment | Substandard Non-Accruing</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5" t="n">
        <v>227567</v>
      </c>
      <c r="C15" s="5" t="n">
        <v>219758</v>
      </c>
    </row>
    <row r="16">
      <c r="A16" s="4" t="inlineStr">
        <is>
          <t>Criticized Commercial Portfolio Segment | Doubtfu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t>
        </is>
      </c>
      <c r="B18" s="6" t="n">
        <v>2026</v>
      </c>
      <c r="C18" s="6" t="n">
        <v>68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Financing Receivables Past Due) (Details) - USD ($) $ in Thousands</t>
        </is>
      </c>
      <c r="B1" s="2" t="inlineStr">
        <is>
          <t>Mar. 31, 2025</t>
        </is>
      </c>
      <c r="C1" s="2" t="inlineStr">
        <is>
          <t>Dec. 31, 2024</t>
        </is>
      </c>
    </row>
    <row r="2">
      <c r="A2" s="3" t="inlineStr">
        <is>
          <t>Financing Receivable Investment Past Due [Line Items]</t>
        </is>
      </c>
      <c r="B2" s="4" t="inlineStr">
        <is>
          <t xml:space="preserve"> </t>
        </is>
      </c>
      <c r="C2" s="4" t="inlineStr">
        <is>
          <t xml:space="preserve"> </t>
        </is>
      </c>
    </row>
    <row r="3">
      <c r="A3" s="4" t="inlineStr">
        <is>
          <t>Loans</t>
        </is>
      </c>
      <c r="B3" s="6" t="n">
        <v>23989899</v>
      </c>
      <c r="C3" s="6" t="n">
        <v>24297980</v>
      </c>
    </row>
    <row r="4">
      <c r="A4" s="4" t="inlineStr">
        <is>
          <t>CRE</t>
        </is>
      </c>
      <c r="B4" s="4" t="inlineStr">
        <is>
          <t xml:space="preserve"> </t>
        </is>
      </c>
      <c r="C4" s="4" t="inlineStr">
        <is>
          <t xml:space="preserve"> </t>
        </is>
      </c>
    </row>
    <row r="5">
      <c r="A5" s="3" t="inlineStr">
        <is>
          <t>Financing Receivable Investment Past Due [Line Items]</t>
        </is>
      </c>
      <c r="B5" s="4" t="inlineStr">
        <is>
          <t xml:space="preserve"> </t>
        </is>
      </c>
      <c r="C5" s="4" t="inlineStr">
        <is>
          <t xml:space="preserve"> </t>
        </is>
      </c>
    </row>
    <row r="6">
      <c r="A6" s="4" t="inlineStr">
        <is>
          <t>Loans</t>
        </is>
      </c>
      <c r="B6" s="5" t="n">
        <v>6206096</v>
      </c>
      <c r="C6" s="5" t="n">
        <v>6214192</v>
      </c>
    </row>
    <row r="7">
      <c r="A7" s="4" t="inlineStr">
        <is>
          <t>C&amp;I</t>
        </is>
      </c>
      <c r="B7" s="4" t="inlineStr">
        <is>
          <t xml:space="preserve"> </t>
        </is>
      </c>
      <c r="C7" s="4" t="inlineStr">
        <is>
          <t xml:space="preserve"> </t>
        </is>
      </c>
    </row>
    <row r="8">
      <c r="A8" s="3" t="inlineStr">
        <is>
          <t>Financing Receivable Investment Past Due [Line Items]</t>
        </is>
      </c>
      <c r="B8" s="4" t="inlineStr">
        <is>
          <t xml:space="preserve"> </t>
        </is>
      </c>
      <c r="C8" s="4" t="inlineStr">
        <is>
          <t xml:space="preserve"> </t>
        </is>
      </c>
    </row>
    <row r="9">
      <c r="A9" s="4" t="inlineStr">
        <is>
          <t>Loans</t>
        </is>
      </c>
      <c r="B9" s="5" t="n">
        <v>8884980</v>
      </c>
      <c r="C9" s="5" t="n">
        <v>8983226</v>
      </c>
    </row>
    <row r="10">
      <c r="A10" s="4" t="inlineStr">
        <is>
          <t>Pinnacle - municipal finance</t>
        </is>
      </c>
      <c r="B10" s="4" t="inlineStr">
        <is>
          <t xml:space="preserve"> </t>
        </is>
      </c>
      <c r="C10" s="4" t="inlineStr">
        <is>
          <t xml:space="preserve"> </t>
        </is>
      </c>
    </row>
    <row r="11">
      <c r="A11" s="3" t="inlineStr">
        <is>
          <t>Financing Receivable Investment Past Due [Line Items]</t>
        </is>
      </c>
      <c r="B11" s="4" t="inlineStr">
        <is>
          <t xml:space="preserve"> </t>
        </is>
      </c>
      <c r="C11" s="4" t="inlineStr">
        <is>
          <t xml:space="preserve"> </t>
        </is>
      </c>
    </row>
    <row r="12">
      <c r="A12" s="4" t="inlineStr">
        <is>
          <t>Loans</t>
        </is>
      </c>
      <c r="B12" s="5" t="n">
        <v>688986</v>
      </c>
      <c r="C12" s="5" t="n">
        <v>720661</v>
      </c>
    </row>
    <row r="13">
      <c r="A13" s="4" t="inlineStr">
        <is>
          <t>Franchise and equipment finance</t>
        </is>
      </c>
      <c r="B13" s="4" t="inlineStr">
        <is>
          <t xml:space="preserve"> </t>
        </is>
      </c>
      <c r="C13" s="4" t="inlineStr">
        <is>
          <t xml:space="preserve"> </t>
        </is>
      </c>
    </row>
    <row r="14">
      <c r="A14" s="3" t="inlineStr">
        <is>
          <t>Financing Receivable Investment Past Due [Line Items]</t>
        </is>
      </c>
      <c r="B14" s="4" t="inlineStr">
        <is>
          <t xml:space="preserve"> </t>
        </is>
      </c>
      <c r="C14" s="4" t="inlineStr">
        <is>
          <t xml:space="preserve"> </t>
        </is>
      </c>
    </row>
    <row r="15">
      <c r="A15" s="4" t="inlineStr">
        <is>
          <t>Loans</t>
        </is>
      </c>
      <c r="B15" s="5" t="n">
        <v>165095</v>
      </c>
      <c r="C15" s="5" t="n">
        <v>213477</v>
      </c>
    </row>
    <row r="16">
      <c r="A16" s="4" t="inlineStr">
        <is>
          <t>Mortgage warehouse lending</t>
        </is>
      </c>
      <c r="B16" s="4" t="inlineStr">
        <is>
          <t xml:space="preserve"> </t>
        </is>
      </c>
      <c r="C16" s="4" t="inlineStr">
        <is>
          <t xml:space="preserve"> </t>
        </is>
      </c>
    </row>
    <row r="17">
      <c r="A17" s="3" t="inlineStr">
        <is>
          <t>Financing Receivable Investment Past Due [Line Items]</t>
        </is>
      </c>
      <c r="B17" s="4" t="inlineStr">
        <is>
          <t xml:space="preserve"> </t>
        </is>
      </c>
      <c r="C17" s="4" t="inlineStr">
        <is>
          <t xml:space="preserve"> </t>
        </is>
      </c>
    </row>
    <row r="18">
      <c r="A18" s="4" t="inlineStr">
        <is>
          <t>Loans</t>
        </is>
      </c>
      <c r="B18" s="5" t="n">
        <v>580248</v>
      </c>
      <c r="C18" s="5" t="n">
        <v>585610</v>
      </c>
    </row>
    <row r="19">
      <c r="A19" s="4" t="inlineStr">
        <is>
          <t>1-4 single family residential</t>
        </is>
      </c>
      <c r="B19" s="4" t="inlineStr">
        <is>
          <t xml:space="preserve"> </t>
        </is>
      </c>
      <c r="C19" s="4" t="inlineStr">
        <is>
          <t xml:space="preserve"> </t>
        </is>
      </c>
    </row>
    <row r="20">
      <c r="A20" s="3" t="inlineStr">
        <is>
          <t>Financing Receivable Investment Past Due [Line Items]</t>
        </is>
      </c>
      <c r="B20" s="4" t="inlineStr">
        <is>
          <t xml:space="preserve"> </t>
        </is>
      </c>
      <c r="C20" s="4" t="inlineStr">
        <is>
          <t xml:space="preserve"> </t>
        </is>
      </c>
    </row>
    <row r="21">
      <c r="A21" s="4" t="inlineStr">
        <is>
          <t>Loans</t>
        </is>
      </c>
      <c r="B21" s="5" t="n">
        <v>6405196</v>
      </c>
      <c r="C21" s="5" t="n">
        <v>6508922</v>
      </c>
    </row>
    <row r="22">
      <c r="A22" s="4" t="inlineStr">
        <is>
          <t>Government insured residential</t>
        </is>
      </c>
      <c r="B22" s="4" t="inlineStr">
        <is>
          <t xml:space="preserve"> </t>
        </is>
      </c>
      <c r="C22" s="4" t="inlineStr">
        <is>
          <t xml:space="preserve"> </t>
        </is>
      </c>
    </row>
    <row r="23">
      <c r="A23" s="3" t="inlineStr">
        <is>
          <t>Financing Receivable Investment Past Due [Line Items]</t>
        </is>
      </c>
      <c r="B23" s="4" t="inlineStr">
        <is>
          <t xml:space="preserve"> </t>
        </is>
      </c>
      <c r="C23" s="4" t="inlineStr">
        <is>
          <t xml:space="preserve"> </t>
        </is>
      </c>
    </row>
    <row r="24">
      <c r="A24" s="4" t="inlineStr">
        <is>
          <t>Loans</t>
        </is>
      </c>
      <c r="B24" s="5" t="n">
        <v>1059298</v>
      </c>
      <c r="C24" s="5" t="n">
        <v>1071892</v>
      </c>
    </row>
    <row r="25">
      <c r="A25" s="4" t="inlineStr">
        <is>
          <t>Current</t>
        </is>
      </c>
      <c r="B25" s="4" t="inlineStr">
        <is>
          <t xml:space="preserve"> </t>
        </is>
      </c>
      <c r="C25" s="4" t="inlineStr">
        <is>
          <t xml:space="preserve"> </t>
        </is>
      </c>
    </row>
    <row r="26">
      <c r="A26" s="3" t="inlineStr">
        <is>
          <t>Financing Receivable Investment Past Due [Line Items]</t>
        </is>
      </c>
      <c r="B26" s="4" t="inlineStr">
        <is>
          <t xml:space="preserve"> </t>
        </is>
      </c>
      <c r="C26" s="4" t="inlineStr">
        <is>
          <t xml:space="preserve"> </t>
        </is>
      </c>
    </row>
    <row r="27">
      <c r="A27" s="4" t="inlineStr">
        <is>
          <t>Loans</t>
        </is>
      </c>
      <c r="B27" s="5" t="n">
        <v>23391038</v>
      </c>
      <c r="C27" s="5" t="n">
        <v>23720130</v>
      </c>
    </row>
    <row r="28">
      <c r="A28" s="4" t="inlineStr">
        <is>
          <t>Current | CRE</t>
        </is>
      </c>
      <c r="B28" s="4" t="inlineStr">
        <is>
          <t xml:space="preserve"> </t>
        </is>
      </c>
      <c r="C28" s="4" t="inlineStr">
        <is>
          <t xml:space="preserve"> </t>
        </is>
      </c>
    </row>
    <row r="29">
      <c r="A29" s="3" t="inlineStr">
        <is>
          <t>Financing Receivable Investment Past Due [Line Items]</t>
        </is>
      </c>
      <c r="B29" s="4" t="inlineStr">
        <is>
          <t xml:space="preserve"> </t>
        </is>
      </c>
      <c r="C29" s="4" t="inlineStr">
        <is>
          <t xml:space="preserve"> </t>
        </is>
      </c>
    </row>
    <row r="30">
      <c r="A30" s="4" t="inlineStr">
        <is>
          <t>Loans</t>
        </is>
      </c>
      <c r="B30" s="5" t="n">
        <v>6162588</v>
      </c>
      <c r="C30" s="5" t="n">
        <v>6145386</v>
      </c>
    </row>
    <row r="31">
      <c r="A31" s="4" t="inlineStr">
        <is>
          <t>Current | C&amp;I</t>
        </is>
      </c>
      <c r="B31" s="4" t="inlineStr">
        <is>
          <t xml:space="preserve"> </t>
        </is>
      </c>
      <c r="C31" s="4" t="inlineStr">
        <is>
          <t xml:space="preserve"> </t>
        </is>
      </c>
    </row>
    <row r="32">
      <c r="A32" s="3" t="inlineStr">
        <is>
          <t>Financing Receivable Investment Past Due [Line Items]</t>
        </is>
      </c>
      <c r="B32" s="4" t="inlineStr">
        <is>
          <t xml:space="preserve"> </t>
        </is>
      </c>
      <c r="C32" s="4" t="inlineStr">
        <is>
          <t xml:space="preserve"> </t>
        </is>
      </c>
    </row>
    <row r="33">
      <c r="A33" s="4" t="inlineStr">
        <is>
          <t>Loans</t>
        </is>
      </c>
      <c r="B33" s="5" t="n">
        <v>8795713</v>
      </c>
      <c r="C33" s="5" t="n">
        <v>8911057</v>
      </c>
    </row>
    <row r="34">
      <c r="A34" s="4" t="inlineStr">
        <is>
          <t>Current | Pinnacle - municipal finance</t>
        </is>
      </c>
      <c r="B34" s="4" t="inlineStr">
        <is>
          <t xml:space="preserve"> </t>
        </is>
      </c>
      <c r="C34" s="4" t="inlineStr">
        <is>
          <t xml:space="preserve"> </t>
        </is>
      </c>
    </row>
    <row r="35">
      <c r="A35" s="3" t="inlineStr">
        <is>
          <t>Financing Receivable Investment Past Due [Line Items]</t>
        </is>
      </c>
      <c r="B35" s="4" t="inlineStr">
        <is>
          <t xml:space="preserve"> </t>
        </is>
      </c>
      <c r="C35" s="4" t="inlineStr">
        <is>
          <t xml:space="preserve"> </t>
        </is>
      </c>
    </row>
    <row r="36">
      <c r="A36" s="4" t="inlineStr">
        <is>
          <t>Loans</t>
        </is>
      </c>
      <c r="B36" s="5" t="n">
        <v>688986</v>
      </c>
      <c r="C36" s="5" t="n">
        <v>720661</v>
      </c>
    </row>
    <row r="37">
      <c r="A37" s="4" t="inlineStr">
        <is>
          <t>Current | Franchise and equipment finance</t>
        </is>
      </c>
      <c r="B37" s="4" t="inlineStr">
        <is>
          <t xml:space="preserve"> </t>
        </is>
      </c>
      <c r="C37" s="4" t="inlineStr">
        <is>
          <t xml:space="preserve"> </t>
        </is>
      </c>
    </row>
    <row r="38">
      <c r="A38" s="3" t="inlineStr">
        <is>
          <t>Financing Receivable Investment Past Due [Line Items]</t>
        </is>
      </c>
      <c r="B38" s="4" t="inlineStr">
        <is>
          <t xml:space="preserve"> </t>
        </is>
      </c>
      <c r="C38" s="4" t="inlineStr">
        <is>
          <t xml:space="preserve"> </t>
        </is>
      </c>
    </row>
    <row r="39">
      <c r="A39" s="4" t="inlineStr">
        <is>
          <t>Loans</t>
        </is>
      </c>
      <c r="B39" s="5" t="n">
        <v>165095</v>
      </c>
      <c r="C39" s="5" t="n">
        <v>213477</v>
      </c>
    </row>
    <row r="40">
      <c r="A40" s="4" t="inlineStr">
        <is>
          <t>Current | Mortgage warehouse lending</t>
        </is>
      </c>
      <c r="B40" s="4" t="inlineStr">
        <is>
          <t xml:space="preserve"> </t>
        </is>
      </c>
      <c r="C40" s="4" t="inlineStr">
        <is>
          <t xml:space="preserve"> </t>
        </is>
      </c>
    </row>
    <row r="41">
      <c r="A41" s="3" t="inlineStr">
        <is>
          <t>Financing Receivable Investment Past Due [Line Items]</t>
        </is>
      </c>
      <c r="B41" s="4" t="inlineStr">
        <is>
          <t xml:space="preserve"> </t>
        </is>
      </c>
      <c r="C41" s="4" t="inlineStr">
        <is>
          <t xml:space="preserve"> </t>
        </is>
      </c>
    </row>
    <row r="42">
      <c r="A42" s="4" t="inlineStr">
        <is>
          <t>Loans</t>
        </is>
      </c>
      <c r="B42" s="5" t="n">
        <v>580248</v>
      </c>
      <c r="C42" s="5" t="n">
        <v>585610</v>
      </c>
    </row>
    <row r="43">
      <c r="A43" s="4" t="inlineStr">
        <is>
          <t>Current | 1-4 single family residential</t>
        </is>
      </c>
      <c r="B43" s="4" t="inlineStr">
        <is>
          <t xml:space="preserve"> </t>
        </is>
      </c>
      <c r="C43" s="4" t="inlineStr">
        <is>
          <t xml:space="preserve"> </t>
        </is>
      </c>
    </row>
    <row r="44">
      <c r="A44" s="3" t="inlineStr">
        <is>
          <t>Financing Receivable Investment Past Due [Line Items]</t>
        </is>
      </c>
      <c r="B44" s="4" t="inlineStr">
        <is>
          <t xml:space="preserve"> </t>
        </is>
      </c>
      <c r="C44" s="4" t="inlineStr">
        <is>
          <t xml:space="preserve"> </t>
        </is>
      </c>
    </row>
    <row r="45">
      <c r="A45" s="4" t="inlineStr">
        <is>
          <t>Loans</t>
        </is>
      </c>
      <c r="B45" s="5" t="n">
        <v>6327015</v>
      </c>
      <c r="C45" s="5" t="n">
        <v>6452828</v>
      </c>
    </row>
    <row r="46">
      <c r="A46" s="4" t="inlineStr">
        <is>
          <t>Current | Government insured residential</t>
        </is>
      </c>
      <c r="B46" s="4" t="inlineStr">
        <is>
          <t xml:space="preserve"> </t>
        </is>
      </c>
      <c r="C46" s="4" t="inlineStr">
        <is>
          <t xml:space="preserve"> </t>
        </is>
      </c>
    </row>
    <row r="47">
      <c r="A47" s="3" t="inlineStr">
        <is>
          <t>Financing Receivable Investment Past Due [Line Items]</t>
        </is>
      </c>
      <c r="B47" s="4" t="inlineStr">
        <is>
          <t xml:space="preserve"> </t>
        </is>
      </c>
      <c r="C47" s="4" t="inlineStr">
        <is>
          <t xml:space="preserve"> </t>
        </is>
      </c>
    </row>
    <row r="48">
      <c r="A48" s="4" t="inlineStr">
        <is>
          <t>Loans</t>
        </is>
      </c>
      <c r="B48" s="5" t="n">
        <v>671393</v>
      </c>
      <c r="C48" s="5" t="n">
        <v>691111</v>
      </c>
    </row>
    <row r="49">
      <c r="A49" s="4" t="inlineStr">
        <is>
          <t>30 - 59 Days Past Due</t>
        </is>
      </c>
      <c r="B49" s="4" t="inlineStr">
        <is>
          <t xml:space="preserve"> </t>
        </is>
      </c>
      <c r="C49" s="4" t="inlineStr">
        <is>
          <t xml:space="preserve"> </t>
        </is>
      </c>
    </row>
    <row r="50">
      <c r="A50" s="3" t="inlineStr">
        <is>
          <t>Financing Receivable Investment Past Due [Line Items]</t>
        </is>
      </c>
      <c r="B50" s="4" t="inlineStr">
        <is>
          <t xml:space="preserve"> </t>
        </is>
      </c>
      <c r="C50" s="4" t="inlineStr">
        <is>
          <t xml:space="preserve"> </t>
        </is>
      </c>
    </row>
    <row r="51">
      <c r="A51" s="4" t="inlineStr">
        <is>
          <t>Loans</t>
        </is>
      </c>
      <c r="B51" s="5" t="n">
        <v>189931</v>
      </c>
      <c r="C51" s="5" t="n">
        <v>192399</v>
      </c>
    </row>
    <row r="52">
      <c r="A52" s="4" t="inlineStr">
        <is>
          <t>30 - 59 Days Past Due | CRE</t>
        </is>
      </c>
      <c r="B52" s="4" t="inlineStr">
        <is>
          <t xml:space="preserve"> </t>
        </is>
      </c>
      <c r="C52" s="4" t="inlineStr">
        <is>
          <t xml:space="preserve"> </t>
        </is>
      </c>
    </row>
    <row r="53">
      <c r="A53" s="3" t="inlineStr">
        <is>
          <t>Financing Receivable Investment Past Due [Line Items]</t>
        </is>
      </c>
      <c r="B53" s="4" t="inlineStr">
        <is>
          <t xml:space="preserve"> </t>
        </is>
      </c>
      <c r="C53" s="4" t="inlineStr">
        <is>
          <t xml:space="preserve"> </t>
        </is>
      </c>
    </row>
    <row r="54">
      <c r="A54" s="4" t="inlineStr">
        <is>
          <t>Loans</t>
        </is>
      </c>
      <c r="B54" s="5" t="n">
        <v>2119</v>
      </c>
      <c r="C54" s="5" t="n">
        <v>35000</v>
      </c>
    </row>
    <row r="55">
      <c r="A55" s="4" t="inlineStr">
        <is>
          <t>30 - 59 Days Past Due | C&amp;I</t>
        </is>
      </c>
      <c r="B55" s="4" t="inlineStr">
        <is>
          <t xml:space="preserve"> </t>
        </is>
      </c>
      <c r="C55" s="4" t="inlineStr">
        <is>
          <t xml:space="preserve"> </t>
        </is>
      </c>
    </row>
    <row r="56">
      <c r="A56" s="3" t="inlineStr">
        <is>
          <t>Financing Receivable Investment Past Due [Line Items]</t>
        </is>
      </c>
      <c r="B56" s="4" t="inlineStr">
        <is>
          <t xml:space="preserve"> </t>
        </is>
      </c>
      <c r="C56" s="4" t="inlineStr">
        <is>
          <t xml:space="preserve"> </t>
        </is>
      </c>
    </row>
    <row r="57">
      <c r="A57" s="4" t="inlineStr">
        <is>
          <t>Loans</t>
        </is>
      </c>
      <c r="B57" s="5" t="n">
        <v>35872</v>
      </c>
      <c r="C57" s="5" t="n">
        <v>16137</v>
      </c>
    </row>
    <row r="58">
      <c r="A58" s="4" t="inlineStr">
        <is>
          <t>30 - 59 Days Past Due | Pinnacle - municipal finance</t>
        </is>
      </c>
      <c r="B58" s="4" t="inlineStr">
        <is>
          <t xml:space="preserve"> </t>
        </is>
      </c>
      <c r="C58" s="4" t="inlineStr">
        <is>
          <t xml:space="preserve"> </t>
        </is>
      </c>
    </row>
    <row r="59">
      <c r="A59" s="3" t="inlineStr">
        <is>
          <t>Financing Receivable Investment Past Due [Line Items]</t>
        </is>
      </c>
      <c r="B59" s="4" t="inlineStr">
        <is>
          <t xml:space="preserve"> </t>
        </is>
      </c>
      <c r="C59" s="4" t="inlineStr">
        <is>
          <t xml:space="preserve"> </t>
        </is>
      </c>
    </row>
    <row r="60">
      <c r="A60" s="4" t="inlineStr">
        <is>
          <t>Loans</t>
        </is>
      </c>
      <c r="B60" s="5" t="n">
        <v>0</v>
      </c>
      <c r="C60" s="5" t="n">
        <v>0</v>
      </c>
    </row>
    <row r="61">
      <c r="A61" s="4" t="inlineStr">
        <is>
          <t>30 - 59 Days Past Due | Franchise and equipment finance</t>
        </is>
      </c>
      <c r="B61" s="4" t="inlineStr">
        <is>
          <t xml:space="preserve"> </t>
        </is>
      </c>
      <c r="C61" s="4" t="inlineStr">
        <is>
          <t xml:space="preserve"> </t>
        </is>
      </c>
    </row>
    <row r="62">
      <c r="A62" s="3" t="inlineStr">
        <is>
          <t>Financing Receivable Investment Past Due [Line Items]</t>
        </is>
      </c>
      <c r="B62" s="4" t="inlineStr">
        <is>
          <t xml:space="preserve"> </t>
        </is>
      </c>
      <c r="C62" s="4" t="inlineStr">
        <is>
          <t xml:space="preserve"> </t>
        </is>
      </c>
    </row>
    <row r="63">
      <c r="A63" s="4" t="inlineStr">
        <is>
          <t>Loans</t>
        </is>
      </c>
      <c r="B63" s="5" t="n">
        <v>0</v>
      </c>
      <c r="C63" s="5" t="n">
        <v>0</v>
      </c>
    </row>
    <row r="64">
      <c r="A64" s="4" t="inlineStr">
        <is>
          <t>30 - 59 Days Past Due | Mortgage warehouse lending</t>
        </is>
      </c>
      <c r="B64" s="4" t="inlineStr">
        <is>
          <t xml:space="preserve"> </t>
        </is>
      </c>
      <c r="C64" s="4" t="inlineStr">
        <is>
          <t xml:space="preserve"> </t>
        </is>
      </c>
    </row>
    <row r="65">
      <c r="A65" s="3" t="inlineStr">
        <is>
          <t>Financing Receivable Investment Past Due [Line Items]</t>
        </is>
      </c>
      <c r="B65" s="4" t="inlineStr">
        <is>
          <t xml:space="preserve"> </t>
        </is>
      </c>
      <c r="C65" s="4" t="inlineStr">
        <is>
          <t xml:space="preserve"> </t>
        </is>
      </c>
    </row>
    <row r="66">
      <c r="A66" s="4" t="inlineStr">
        <is>
          <t>Loans</t>
        </is>
      </c>
      <c r="B66" s="5" t="n">
        <v>0</v>
      </c>
      <c r="C66" s="5" t="n">
        <v>0</v>
      </c>
    </row>
    <row r="67">
      <c r="A67" s="4" t="inlineStr">
        <is>
          <t>30 - 59 Days Past Due | 1-4 single family residential</t>
        </is>
      </c>
      <c r="B67" s="4" t="inlineStr">
        <is>
          <t xml:space="preserve"> </t>
        </is>
      </c>
      <c r="C67" s="4" t="inlineStr">
        <is>
          <t xml:space="preserve"> </t>
        </is>
      </c>
    </row>
    <row r="68">
      <c r="A68" s="3" t="inlineStr">
        <is>
          <t>Financing Receivable Investment Past Due [Line Items]</t>
        </is>
      </c>
      <c r="B68" s="4" t="inlineStr">
        <is>
          <t xml:space="preserve"> </t>
        </is>
      </c>
      <c r="C68" s="4" t="inlineStr">
        <is>
          <t xml:space="preserve"> </t>
        </is>
      </c>
    </row>
    <row r="69">
      <c r="A69" s="4" t="inlineStr">
        <is>
          <t>Loans</t>
        </is>
      </c>
      <c r="B69" s="5" t="n">
        <v>49567</v>
      </c>
      <c r="C69" s="5" t="n">
        <v>32975</v>
      </c>
    </row>
    <row r="70">
      <c r="A70" s="4" t="inlineStr">
        <is>
          <t>30 - 59 Days Past Due | Government insured residential</t>
        </is>
      </c>
      <c r="B70" s="4" t="inlineStr">
        <is>
          <t xml:space="preserve"> </t>
        </is>
      </c>
      <c r="C70" s="4" t="inlineStr">
        <is>
          <t xml:space="preserve"> </t>
        </is>
      </c>
    </row>
    <row r="71">
      <c r="A71" s="3" t="inlineStr">
        <is>
          <t>Financing Receivable Investment Past Due [Line Items]</t>
        </is>
      </c>
      <c r="B71" s="4" t="inlineStr">
        <is>
          <t xml:space="preserve"> </t>
        </is>
      </c>
      <c r="C71" s="4" t="inlineStr">
        <is>
          <t xml:space="preserve"> </t>
        </is>
      </c>
    </row>
    <row r="72">
      <c r="A72" s="4" t="inlineStr">
        <is>
          <t>Loans</t>
        </is>
      </c>
      <c r="B72" s="5" t="n">
        <v>102373</v>
      </c>
      <c r="C72" s="5" t="n">
        <v>108287</v>
      </c>
    </row>
    <row r="73">
      <c r="A73" s="4" t="inlineStr">
        <is>
          <t>60 - 89 Days Past Due</t>
        </is>
      </c>
      <c r="B73" s="4" t="inlineStr">
        <is>
          <t xml:space="preserve"> </t>
        </is>
      </c>
      <c r="C73" s="4" t="inlineStr">
        <is>
          <t xml:space="preserve"> </t>
        </is>
      </c>
    </row>
    <row r="74">
      <c r="A74" s="3" t="inlineStr">
        <is>
          <t>Financing Receivable Investment Past Due [Line Items]</t>
        </is>
      </c>
      <c r="B74" s="4" t="inlineStr">
        <is>
          <t xml:space="preserve"> </t>
        </is>
      </c>
      <c r="C74" s="4" t="inlineStr">
        <is>
          <t xml:space="preserve"> </t>
        </is>
      </c>
    </row>
    <row r="75">
      <c r="A75" s="4" t="inlineStr">
        <is>
          <t>Loans</t>
        </is>
      </c>
      <c r="B75" s="5" t="n">
        <v>51639</v>
      </c>
      <c r="C75" s="5" t="n">
        <v>78481</v>
      </c>
    </row>
    <row r="76">
      <c r="A76" s="4" t="inlineStr">
        <is>
          <t>60 - 89 Days Past Due | CRE</t>
        </is>
      </c>
      <c r="B76" s="4" t="inlineStr">
        <is>
          <t xml:space="preserve"> </t>
        </is>
      </c>
      <c r="C76" s="4" t="inlineStr">
        <is>
          <t xml:space="preserve"> </t>
        </is>
      </c>
    </row>
    <row r="77">
      <c r="A77" s="3" t="inlineStr">
        <is>
          <t>Financing Receivable Investment Past Due [Line Items]</t>
        </is>
      </c>
      <c r="B77" s="4" t="inlineStr">
        <is>
          <t xml:space="preserve"> </t>
        </is>
      </c>
      <c r="C77" s="4" t="inlineStr">
        <is>
          <t xml:space="preserve"> </t>
        </is>
      </c>
    </row>
    <row r="78">
      <c r="A78" s="4" t="inlineStr">
        <is>
          <t>Loans</t>
        </is>
      </c>
      <c r="B78" s="5" t="n">
        <v>1676</v>
      </c>
      <c r="C78" s="5" t="n">
        <v>0</v>
      </c>
    </row>
    <row r="79">
      <c r="A79" s="4" t="inlineStr">
        <is>
          <t>60 - 89 Days Past Due | C&amp;I</t>
        </is>
      </c>
      <c r="B79" s="4" t="inlineStr">
        <is>
          <t xml:space="preserve"> </t>
        </is>
      </c>
      <c r="C79" s="4" t="inlineStr">
        <is>
          <t xml:space="preserve"> </t>
        </is>
      </c>
    </row>
    <row r="80">
      <c r="A80" s="3" t="inlineStr">
        <is>
          <t>Financing Receivable Investment Past Due [Line Items]</t>
        </is>
      </c>
      <c r="B80" s="4" t="inlineStr">
        <is>
          <t xml:space="preserve"> </t>
        </is>
      </c>
      <c r="C80" s="4" t="inlineStr">
        <is>
          <t xml:space="preserve"> </t>
        </is>
      </c>
    </row>
    <row r="81">
      <c r="A81" s="4" t="inlineStr">
        <is>
          <t>Loans</t>
        </is>
      </c>
      <c r="B81" s="5" t="n">
        <v>5862</v>
      </c>
      <c r="C81" s="5" t="n">
        <v>25645</v>
      </c>
    </row>
    <row r="82">
      <c r="A82" s="4" t="inlineStr">
        <is>
          <t>60 - 89 Days Past Due | Pinnacle - municipal finance</t>
        </is>
      </c>
      <c r="B82" s="4" t="inlineStr">
        <is>
          <t xml:space="preserve"> </t>
        </is>
      </c>
      <c r="C82" s="4" t="inlineStr">
        <is>
          <t xml:space="preserve"> </t>
        </is>
      </c>
    </row>
    <row r="83">
      <c r="A83" s="3" t="inlineStr">
        <is>
          <t>Financing Receivable Investment Past Due [Line Items]</t>
        </is>
      </c>
      <c r="B83" s="4" t="inlineStr">
        <is>
          <t xml:space="preserve"> </t>
        </is>
      </c>
      <c r="C83" s="4" t="inlineStr">
        <is>
          <t xml:space="preserve"> </t>
        </is>
      </c>
    </row>
    <row r="84">
      <c r="A84" s="4" t="inlineStr">
        <is>
          <t>Loans</t>
        </is>
      </c>
      <c r="B84" s="5" t="n">
        <v>0</v>
      </c>
      <c r="C84" s="5" t="n">
        <v>0</v>
      </c>
    </row>
    <row r="85">
      <c r="A85" s="4" t="inlineStr">
        <is>
          <t>60 - 89 Days Past Due | Franchise and equipment finance</t>
        </is>
      </c>
      <c r="B85" s="4" t="inlineStr">
        <is>
          <t xml:space="preserve"> </t>
        </is>
      </c>
      <c r="C85" s="4" t="inlineStr">
        <is>
          <t xml:space="preserve"> </t>
        </is>
      </c>
    </row>
    <row r="86">
      <c r="A86" s="3" t="inlineStr">
        <is>
          <t>Financing Receivable Investment Past Due [Line Items]</t>
        </is>
      </c>
      <c r="B86" s="4" t="inlineStr">
        <is>
          <t xml:space="preserve"> </t>
        </is>
      </c>
      <c r="C86" s="4" t="inlineStr">
        <is>
          <t xml:space="preserve"> </t>
        </is>
      </c>
    </row>
    <row r="87">
      <c r="A87" s="4" t="inlineStr">
        <is>
          <t>Loans</t>
        </is>
      </c>
      <c r="B87" s="5" t="n">
        <v>0</v>
      </c>
      <c r="C87" s="5" t="n">
        <v>0</v>
      </c>
    </row>
    <row r="88">
      <c r="A88" s="4" t="inlineStr">
        <is>
          <t>60 - 89 Days Past Due | Mortgage warehouse lending</t>
        </is>
      </c>
      <c r="B88" s="4" t="inlineStr">
        <is>
          <t xml:space="preserve"> </t>
        </is>
      </c>
      <c r="C88" s="4" t="inlineStr">
        <is>
          <t xml:space="preserve"> </t>
        </is>
      </c>
    </row>
    <row r="89">
      <c r="A89" s="3" t="inlineStr">
        <is>
          <t>Financing Receivable Investment Past Due [Line Items]</t>
        </is>
      </c>
      <c r="B89" s="4" t="inlineStr">
        <is>
          <t xml:space="preserve"> </t>
        </is>
      </c>
      <c r="C89" s="4" t="inlineStr">
        <is>
          <t xml:space="preserve"> </t>
        </is>
      </c>
    </row>
    <row r="90">
      <c r="A90" s="4" t="inlineStr">
        <is>
          <t>Loans</t>
        </is>
      </c>
      <c r="B90" s="5" t="n">
        <v>0</v>
      </c>
      <c r="C90" s="5" t="n">
        <v>0</v>
      </c>
    </row>
    <row r="91">
      <c r="A91" s="4" t="inlineStr">
        <is>
          <t>60 - 89 Days Past Due | 1-4 single family residential</t>
        </is>
      </c>
      <c r="B91" s="4" t="inlineStr">
        <is>
          <t xml:space="preserve"> </t>
        </is>
      </c>
      <c r="C91" s="4" t="inlineStr">
        <is>
          <t xml:space="preserve"> </t>
        </is>
      </c>
    </row>
    <row r="92">
      <c r="A92" s="3" t="inlineStr">
        <is>
          <t>Financing Receivable Investment Past Due [Line Items]</t>
        </is>
      </c>
      <c r="B92" s="4" t="inlineStr">
        <is>
          <t xml:space="preserve"> </t>
        </is>
      </c>
      <c r="C92" s="4" t="inlineStr">
        <is>
          <t xml:space="preserve"> </t>
        </is>
      </c>
    </row>
    <row r="93">
      <c r="A93" s="4" t="inlineStr">
        <is>
          <t>Loans</t>
        </is>
      </c>
      <c r="B93" s="5" t="n">
        <v>7779</v>
      </c>
      <c r="C93" s="5" t="n">
        <v>6155</v>
      </c>
    </row>
    <row r="94">
      <c r="A94" s="4" t="inlineStr">
        <is>
          <t>60 - 89 Days Past Due | Government insured residential</t>
        </is>
      </c>
      <c r="B94" s="4" t="inlineStr">
        <is>
          <t xml:space="preserve"> </t>
        </is>
      </c>
      <c r="C94" s="4" t="inlineStr">
        <is>
          <t xml:space="preserve"> </t>
        </is>
      </c>
    </row>
    <row r="95">
      <c r="A95" s="3" t="inlineStr">
        <is>
          <t>Financing Receivable Investment Past Due [Line Items]</t>
        </is>
      </c>
      <c r="B95" s="4" t="inlineStr">
        <is>
          <t xml:space="preserve"> </t>
        </is>
      </c>
      <c r="C95" s="4" t="inlineStr">
        <is>
          <t xml:space="preserve"> </t>
        </is>
      </c>
    </row>
    <row r="96">
      <c r="A96" s="4" t="inlineStr">
        <is>
          <t>Loans</t>
        </is>
      </c>
      <c r="B96" s="5" t="n">
        <v>36322</v>
      </c>
      <c r="C96" s="5" t="n">
        <v>46681</v>
      </c>
    </row>
    <row r="97">
      <c r="A97" s="4" t="inlineStr">
        <is>
          <t>90 Days or More Past Due</t>
        </is>
      </c>
      <c r="B97" s="4" t="inlineStr">
        <is>
          <t xml:space="preserve"> </t>
        </is>
      </c>
      <c r="C97" s="4" t="inlineStr">
        <is>
          <t xml:space="preserve"> </t>
        </is>
      </c>
    </row>
    <row r="98">
      <c r="A98" s="3" t="inlineStr">
        <is>
          <t>Financing Receivable Investment Past Due [Line Items]</t>
        </is>
      </c>
      <c r="B98" s="4" t="inlineStr">
        <is>
          <t xml:space="preserve"> </t>
        </is>
      </c>
      <c r="C98" s="4" t="inlineStr">
        <is>
          <t xml:space="preserve"> </t>
        </is>
      </c>
    </row>
    <row r="99">
      <c r="A99" s="4" t="inlineStr">
        <is>
          <t>Loans</t>
        </is>
      </c>
      <c r="B99" s="5" t="n">
        <v>357291</v>
      </c>
      <c r="C99" s="5" t="n">
        <v>306970</v>
      </c>
    </row>
    <row r="100">
      <c r="A100" s="4" t="inlineStr">
        <is>
          <t>90 Days or More Past Due | CRE</t>
        </is>
      </c>
      <c r="B100" s="4" t="inlineStr">
        <is>
          <t xml:space="preserve"> </t>
        </is>
      </c>
      <c r="C100" s="4" t="inlineStr">
        <is>
          <t xml:space="preserve"> </t>
        </is>
      </c>
    </row>
    <row r="101">
      <c r="A101" s="3" t="inlineStr">
        <is>
          <t>Financing Receivable Investment Past Due [Line Items]</t>
        </is>
      </c>
      <c r="B101" s="4" t="inlineStr">
        <is>
          <t xml:space="preserve"> </t>
        </is>
      </c>
      <c r="C101" s="4" t="inlineStr">
        <is>
          <t xml:space="preserve"> </t>
        </is>
      </c>
    </row>
    <row r="102">
      <c r="A102" s="4" t="inlineStr">
        <is>
          <t>Loans</t>
        </is>
      </c>
      <c r="B102" s="5" t="n">
        <v>39713</v>
      </c>
      <c r="C102" s="5" t="n">
        <v>33806</v>
      </c>
    </row>
    <row r="103">
      <c r="A103" s="4" t="inlineStr">
        <is>
          <t>90 Days or More Past Due | C&amp;I</t>
        </is>
      </c>
      <c r="B103" s="4" t="inlineStr">
        <is>
          <t xml:space="preserve"> </t>
        </is>
      </c>
      <c r="C103" s="4" t="inlineStr">
        <is>
          <t xml:space="preserve"> </t>
        </is>
      </c>
    </row>
    <row r="104">
      <c r="A104" s="3" t="inlineStr">
        <is>
          <t>Financing Receivable Investment Past Due [Line Items]</t>
        </is>
      </c>
      <c r="B104" s="4" t="inlineStr">
        <is>
          <t xml:space="preserve"> </t>
        </is>
      </c>
      <c r="C104" s="4" t="inlineStr">
        <is>
          <t xml:space="preserve"> </t>
        </is>
      </c>
    </row>
    <row r="105">
      <c r="A105" s="4" t="inlineStr">
        <is>
          <t>Loans</t>
        </is>
      </c>
      <c r="B105" s="5" t="n">
        <v>47533</v>
      </c>
      <c r="C105" s="5" t="n">
        <v>30387</v>
      </c>
    </row>
    <row r="106">
      <c r="A106" s="4" t="inlineStr">
        <is>
          <t>90 Days or More Past Due | Pinnacle - municipal finance</t>
        </is>
      </c>
      <c r="B106" s="4" t="inlineStr">
        <is>
          <t xml:space="preserve"> </t>
        </is>
      </c>
      <c r="C106" s="4" t="inlineStr">
        <is>
          <t xml:space="preserve"> </t>
        </is>
      </c>
    </row>
    <row r="107">
      <c r="A107" s="3" t="inlineStr">
        <is>
          <t>Financing Receivable Investment Past Due [Line Items]</t>
        </is>
      </c>
      <c r="B107" s="4" t="inlineStr">
        <is>
          <t xml:space="preserve"> </t>
        </is>
      </c>
      <c r="C107" s="4" t="inlineStr">
        <is>
          <t xml:space="preserve"> </t>
        </is>
      </c>
    </row>
    <row r="108">
      <c r="A108" s="4" t="inlineStr">
        <is>
          <t>Loans</t>
        </is>
      </c>
      <c r="B108" s="5" t="n">
        <v>0</v>
      </c>
      <c r="C108" s="5" t="n">
        <v>0</v>
      </c>
    </row>
    <row r="109">
      <c r="A109" s="4" t="inlineStr">
        <is>
          <t>90 Days or More Past Due | Franchise and equipment finance</t>
        </is>
      </c>
      <c r="B109" s="4" t="inlineStr">
        <is>
          <t xml:space="preserve"> </t>
        </is>
      </c>
      <c r="C109" s="4" t="inlineStr">
        <is>
          <t xml:space="preserve"> </t>
        </is>
      </c>
    </row>
    <row r="110">
      <c r="A110" s="3" t="inlineStr">
        <is>
          <t>Financing Receivable Investment Past Due [Line Items]</t>
        </is>
      </c>
      <c r="B110" s="4" t="inlineStr">
        <is>
          <t xml:space="preserve"> </t>
        </is>
      </c>
      <c r="C110" s="4" t="inlineStr">
        <is>
          <t xml:space="preserve"> </t>
        </is>
      </c>
    </row>
    <row r="111">
      <c r="A111" s="4" t="inlineStr">
        <is>
          <t>Loans</t>
        </is>
      </c>
      <c r="B111" s="5" t="n">
        <v>0</v>
      </c>
      <c r="C111" s="5" t="n">
        <v>0</v>
      </c>
    </row>
    <row r="112">
      <c r="A112" s="4" t="inlineStr">
        <is>
          <t>90 Days or More Past Due | Mortgage warehouse lending</t>
        </is>
      </c>
      <c r="B112" s="4" t="inlineStr">
        <is>
          <t xml:space="preserve"> </t>
        </is>
      </c>
      <c r="C112" s="4" t="inlineStr">
        <is>
          <t xml:space="preserve"> </t>
        </is>
      </c>
    </row>
    <row r="113">
      <c r="A113" s="3" t="inlineStr">
        <is>
          <t>Financing Receivable Investment Past Due [Line Items]</t>
        </is>
      </c>
      <c r="B113" s="4" t="inlineStr">
        <is>
          <t xml:space="preserve"> </t>
        </is>
      </c>
      <c r="C113" s="4" t="inlineStr">
        <is>
          <t xml:space="preserve"> </t>
        </is>
      </c>
    </row>
    <row r="114">
      <c r="A114" s="4" t="inlineStr">
        <is>
          <t>Loans</t>
        </is>
      </c>
      <c r="B114" s="5" t="n">
        <v>0</v>
      </c>
      <c r="C114" s="5" t="n">
        <v>0</v>
      </c>
    </row>
    <row r="115">
      <c r="A115" s="4" t="inlineStr">
        <is>
          <t>90 Days or More Past Due | 1-4 single family residential</t>
        </is>
      </c>
      <c r="B115" s="4" t="inlineStr">
        <is>
          <t xml:space="preserve"> </t>
        </is>
      </c>
      <c r="C115" s="4" t="inlineStr">
        <is>
          <t xml:space="preserve"> </t>
        </is>
      </c>
    </row>
    <row r="116">
      <c r="A116" s="3" t="inlineStr">
        <is>
          <t>Financing Receivable Investment Past Due [Line Items]</t>
        </is>
      </c>
      <c r="B116" s="4" t="inlineStr">
        <is>
          <t xml:space="preserve"> </t>
        </is>
      </c>
      <c r="C116" s="4" t="inlineStr">
        <is>
          <t xml:space="preserve"> </t>
        </is>
      </c>
    </row>
    <row r="117">
      <c r="A117" s="4" t="inlineStr">
        <is>
          <t>Loans</t>
        </is>
      </c>
      <c r="B117" s="5" t="n">
        <v>20835</v>
      </c>
      <c r="C117" s="5" t="n">
        <v>16964</v>
      </c>
    </row>
    <row r="118">
      <c r="A118" s="4" t="inlineStr">
        <is>
          <t>90 Days or More Past Due | Government insured residential</t>
        </is>
      </c>
      <c r="B118" s="4" t="inlineStr">
        <is>
          <t xml:space="preserve"> </t>
        </is>
      </c>
      <c r="C118" s="4" t="inlineStr">
        <is>
          <t xml:space="preserve"> </t>
        </is>
      </c>
    </row>
    <row r="119">
      <c r="A119" s="3" t="inlineStr">
        <is>
          <t>Financing Receivable Investment Past Due [Line Items]</t>
        </is>
      </c>
      <c r="B119" s="4" t="inlineStr">
        <is>
          <t xml:space="preserve"> </t>
        </is>
      </c>
      <c r="C119" s="4" t="inlineStr">
        <is>
          <t xml:space="preserve"> </t>
        </is>
      </c>
    </row>
    <row r="120">
      <c r="A120" s="4" t="inlineStr">
        <is>
          <t>Loans</t>
        </is>
      </c>
      <c r="B120" s="6" t="n">
        <v>249210</v>
      </c>
      <c r="C120" s="6" t="n">
        <v>2258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on Non-accrual Status)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Financing receivable, nonaccrual</t>
        </is>
      </c>
      <c r="B3" s="6" t="n">
        <v>259218</v>
      </c>
      <c r="C3" s="6" t="n">
        <v>250114</v>
      </c>
    </row>
    <row r="4">
      <c r="A4" s="4" t="inlineStr">
        <is>
          <t>Amortized Cost With No Related Allowance</t>
        </is>
      </c>
      <c r="B4" s="5" t="n">
        <v>149453</v>
      </c>
      <c r="C4" s="5" t="n">
        <v>111278</v>
      </c>
    </row>
    <row r="5">
      <c r="A5" s="4" t="inlineStr">
        <is>
          <t>C&amp;I</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nonaccrual</t>
        </is>
      </c>
      <c r="B7" s="5" t="n">
        <v>131301</v>
      </c>
      <c r="C7" s="5" t="n">
        <v>125226</v>
      </c>
    </row>
    <row r="8">
      <c r="A8" s="4" t="inlineStr">
        <is>
          <t>Amortized Cost With No Related Allowance</t>
        </is>
      </c>
      <c r="B8" s="5" t="n">
        <v>57801</v>
      </c>
      <c r="C8" s="5" t="n">
        <v>41929</v>
      </c>
    </row>
    <row r="9">
      <c r="A9" s="4" t="inlineStr">
        <is>
          <t>Franchise and equipment finance</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Financing receivable, nonaccrual</t>
        </is>
      </c>
      <c r="B11" s="5" t="n">
        <v>5644</v>
      </c>
      <c r="C11" s="5" t="n">
        <v>6010</v>
      </c>
    </row>
    <row r="12">
      <c r="A12" s="4" t="inlineStr">
        <is>
          <t>Amortized Cost With No Related Allowance</t>
        </is>
      </c>
      <c r="B12" s="5" t="n">
        <v>4084</v>
      </c>
      <c r="C12" s="5" t="n">
        <v>4345</v>
      </c>
    </row>
    <row r="13">
      <c r="A13" s="4" t="inlineStr">
        <is>
          <t>Residenti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nonaccrual</t>
        </is>
      </c>
      <c r="B15" s="5" t="n">
        <v>29625</v>
      </c>
      <c r="C15" s="5" t="n">
        <v>23500</v>
      </c>
    </row>
    <row r="16">
      <c r="A16" s="4" t="inlineStr">
        <is>
          <t>Amortized Cost With No Related Allowance</t>
        </is>
      </c>
      <c r="B16" s="5" t="n">
        <v>0</v>
      </c>
      <c r="C16" s="5" t="n">
        <v>0</v>
      </c>
    </row>
    <row r="17">
      <c r="A17" s="4" t="inlineStr">
        <is>
          <t>CRE</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Financing receivable, nonaccrual</t>
        </is>
      </c>
      <c r="B19" s="5" t="n">
        <v>92648</v>
      </c>
      <c r="C19" s="5" t="n">
        <v>95378</v>
      </c>
    </row>
    <row r="20">
      <c r="A20" s="4" t="inlineStr">
        <is>
          <t>Amortized Cost With No Related Allowance</t>
        </is>
      </c>
      <c r="B20" s="6" t="n">
        <v>87568</v>
      </c>
      <c r="C20" s="6" t="n">
        <v>650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Collateral Dependent Loans) (Details) - USD ($) $ in Thousands</t>
        </is>
      </c>
      <c r="B1" s="2" t="inlineStr">
        <is>
          <t>Mar. 31, 2025</t>
        </is>
      </c>
      <c r="C1" s="2" t="inlineStr">
        <is>
          <t>Dec. 31, 2024</t>
        </is>
      </c>
    </row>
    <row r="2">
      <c r="A2" s="4" t="inlineStr">
        <is>
          <t>C&amp;I</t>
        </is>
      </c>
      <c r="B2" s="4" t="inlineStr">
        <is>
          <t xml:space="preserve"> </t>
        </is>
      </c>
      <c r="C2" s="4" t="inlineStr">
        <is>
          <t xml:space="preserve"> </t>
        </is>
      </c>
    </row>
    <row r="3">
      <c r="A3" s="3" t="inlineStr">
        <is>
          <t>Financing Receivable, Impaired [Line Items]</t>
        </is>
      </c>
      <c r="B3" s="4" t="inlineStr">
        <is>
          <t xml:space="preserve"> </t>
        </is>
      </c>
      <c r="C3" s="4" t="inlineStr">
        <is>
          <t xml:space="preserve"> </t>
        </is>
      </c>
    </row>
    <row r="4">
      <c r="A4" s="4" t="inlineStr">
        <is>
          <t>Amortized Cost</t>
        </is>
      </c>
      <c r="B4" s="6" t="n">
        <v>8884980</v>
      </c>
      <c r="C4" s="6" t="n">
        <v>8983226</v>
      </c>
    </row>
    <row r="5">
      <c r="A5" s="4" t="inlineStr">
        <is>
          <t>Franchise and equipment finance</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Amortized Cost</t>
        </is>
      </c>
      <c r="B7" s="5" t="n">
        <v>165095</v>
      </c>
      <c r="C7" s="5" t="n">
        <v>213477</v>
      </c>
    </row>
    <row r="8">
      <c r="A8" s="4" t="inlineStr">
        <is>
          <t>Secured Debt</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Amortized Cost</t>
        </is>
      </c>
      <c r="B10" s="5" t="n">
        <v>190713</v>
      </c>
      <c r="C10" s="5" t="n">
        <v>187858</v>
      </c>
    </row>
    <row r="11">
      <c r="A11" s="4" t="inlineStr">
        <is>
          <t>Extent to Which Secured by Collateral</t>
        </is>
      </c>
      <c r="B11" s="5" t="n">
        <v>187237</v>
      </c>
      <c r="C11" s="5" t="n">
        <v>174889</v>
      </c>
    </row>
    <row r="12">
      <c r="A12" s="4" t="inlineStr">
        <is>
          <t>Secured Debt | CRE</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Amortized Cost</t>
        </is>
      </c>
      <c r="B14" s="5" t="n">
        <v>91831</v>
      </c>
      <c r="C14" s="5" t="n">
        <v>94283</v>
      </c>
    </row>
    <row r="15">
      <c r="A15" s="4" t="inlineStr">
        <is>
          <t>Secured Debt | Commercial Real Estate | CRE</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Extent to Which Secured by Collateral</t>
        </is>
      </c>
      <c r="B17" s="5" t="n">
        <v>91831</v>
      </c>
      <c r="C17" s="5" t="n">
        <v>91050</v>
      </c>
    </row>
    <row r="18">
      <c r="A18" s="4" t="inlineStr">
        <is>
          <t>Secured Debt | C&amp;I</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Amortized Cost</t>
        </is>
      </c>
      <c r="B20" s="5" t="n">
        <v>93238</v>
      </c>
      <c r="C20" s="5" t="n">
        <v>87565</v>
      </c>
    </row>
    <row r="21">
      <c r="A21" s="4" t="inlineStr">
        <is>
          <t>Secured Debt | C&amp;I | Commercial and industrial</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Extent to Which Secured by Collateral</t>
        </is>
      </c>
      <c r="B23" s="5" t="n">
        <v>89977</v>
      </c>
      <c r="C23" s="5" t="n">
        <v>78150</v>
      </c>
    </row>
    <row r="24">
      <c r="A24" s="4" t="inlineStr">
        <is>
          <t>Secured Debt | Franchise and equipment finance</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Amortized Cost</t>
        </is>
      </c>
      <c r="B26" s="5" t="n">
        <v>5644</v>
      </c>
      <c r="C26" s="5" t="n">
        <v>6010</v>
      </c>
    </row>
    <row r="27">
      <c r="A27" s="4" t="inlineStr">
        <is>
          <t>Secured Debt | Franchise and equipment finance | Franchise and equipment finance</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Extent to Which Secured by Collateral</t>
        </is>
      </c>
      <c r="B29" s="6" t="n">
        <v>5429</v>
      </c>
      <c r="C29" s="6" t="n">
        <v>56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and Allowance for Credit Losses Loans and Allowance for Credit Losses (Schedule of Loan Modifications)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Amortized Cost</t>
        </is>
      </c>
      <c r="B4" s="4" t="inlineStr">
        <is>
          <t xml:space="preserve"> </t>
        </is>
      </c>
      <c r="C4" s="6" t="n">
        <v>27303</v>
      </c>
    </row>
    <row r="5">
      <c r="A5" s="4" t="inlineStr">
        <is>
          <t>Financing Receivable, Troubled Debt Restructuring, Postmodification</t>
        </is>
      </c>
      <c r="B5" s="6" t="n">
        <v>53431</v>
      </c>
      <c r="C5" s="4" t="inlineStr">
        <is>
          <t xml:space="preserve"> </t>
        </is>
      </c>
    </row>
    <row r="6">
      <c r="A6" s="4" t="inlineStr">
        <is>
          <t>CR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Amortized Cost</t>
        </is>
      </c>
      <c r="B8" s="5" t="n">
        <v>9006</v>
      </c>
      <c r="C8" s="5" t="n">
        <v>8486</v>
      </c>
    </row>
    <row r="9">
      <c r="A9" s="4" t="inlineStr">
        <is>
          <t>C&amp;I</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Amortized Cost</t>
        </is>
      </c>
      <c r="B11" s="5" t="n">
        <v>36173</v>
      </c>
      <c r="C11" s="5" t="n">
        <v>1772</v>
      </c>
    </row>
    <row r="12">
      <c r="A12" s="4" t="inlineStr">
        <is>
          <t>Government insured residential</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Amortized Cost</t>
        </is>
      </c>
      <c r="B14" s="5" t="n">
        <v>8252</v>
      </c>
      <c r="C14" s="5" t="n">
        <v>17045</v>
      </c>
    </row>
    <row r="15">
      <c r="A15" s="4" t="inlineStr">
        <is>
          <t>Financing Receivable, Troubled Debt Restructuring, Subsequent Default</t>
        </is>
      </c>
      <c r="B15" s="4" t="inlineStr">
        <is>
          <t xml:space="preserve"> </t>
        </is>
      </c>
      <c r="C15" s="5" t="n">
        <v>10262</v>
      </c>
    </row>
    <row r="16">
      <c r="A16" s="4" t="inlineStr">
        <is>
          <t>Total</t>
        </is>
      </c>
      <c r="B16" s="5" t="n">
        <v>6393</v>
      </c>
      <c r="C16" s="4" t="inlineStr">
        <is>
          <t xml:space="preserve"> </t>
        </is>
      </c>
    </row>
    <row r="17">
      <c r="A17" s="4" t="inlineStr">
        <is>
          <t>Term Extension</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Amortized Cost</t>
        </is>
      </c>
      <c r="B19" s="4" t="inlineStr">
        <is>
          <t xml:space="preserve"> </t>
        </is>
      </c>
      <c r="C19" s="5" t="n">
        <v>24651</v>
      </c>
    </row>
    <row r="20">
      <c r="A20" s="4" t="inlineStr">
        <is>
          <t>Financing Receivable, Troubled Debt Restructuring, Postmodification</t>
        </is>
      </c>
      <c r="B20" s="5" t="n">
        <v>14850</v>
      </c>
      <c r="C20" s="4" t="inlineStr">
        <is>
          <t xml:space="preserve"> </t>
        </is>
      </c>
    </row>
    <row r="21">
      <c r="A21" s="4" t="inlineStr">
        <is>
          <t>Term Extension | CRE</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Amortized Cost</t>
        </is>
      </c>
      <c r="B23" s="6" t="n">
        <v>0</v>
      </c>
      <c r="C23" s="6" t="n">
        <v>8486</v>
      </c>
    </row>
    <row r="24">
      <c r="A24" s="4" t="inlineStr">
        <is>
          <t>Percent</t>
        </is>
      </c>
      <c r="B24" s="8" t="n">
        <v>0</v>
      </c>
      <c r="C24" s="8" t="n">
        <v>0</v>
      </c>
    </row>
    <row r="25">
      <c r="A25" s="4" t="inlineStr">
        <is>
          <t>Weighted average term increase from modifciation</t>
        </is>
      </c>
      <c r="B25" s="4" t="inlineStr">
        <is>
          <t xml:space="preserve"> </t>
        </is>
      </c>
      <c r="C25" s="4" t="inlineStr">
        <is>
          <t>2 months 12 days</t>
        </is>
      </c>
    </row>
    <row r="26">
      <c r="A26" s="4" t="inlineStr">
        <is>
          <t>Term Extension | C&amp;I</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Amortized Cost</t>
        </is>
      </c>
      <c r="B28" s="6" t="n">
        <v>8551</v>
      </c>
      <c r="C28" s="6" t="n">
        <v>1743</v>
      </c>
    </row>
    <row r="29">
      <c r="A29" s="4" t="inlineStr">
        <is>
          <t>Percent</t>
        </is>
      </c>
      <c r="B29" s="8" t="n">
        <v>0</v>
      </c>
      <c r="C29" s="8" t="n">
        <v>0</v>
      </c>
    </row>
    <row r="30">
      <c r="A30" s="4" t="inlineStr">
        <is>
          <t>Weighted average term increase from modifciation</t>
        </is>
      </c>
      <c r="B30" s="4" t="inlineStr">
        <is>
          <t xml:space="preserve"> </t>
        </is>
      </c>
      <c r="C30" s="4" t="inlineStr">
        <is>
          <t>3 months 18 days</t>
        </is>
      </c>
    </row>
    <row r="31">
      <c r="A31" s="4" t="inlineStr">
        <is>
          <t>Term Extension | Government insured residential</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Amortized Cost</t>
        </is>
      </c>
      <c r="B33" s="6" t="n">
        <v>6299</v>
      </c>
      <c r="C33" s="6" t="n">
        <v>14422</v>
      </c>
    </row>
    <row r="34">
      <c r="A34" s="4" t="inlineStr">
        <is>
          <t>Percent</t>
        </is>
      </c>
      <c r="B34" s="8" t="n">
        <v>0.01</v>
      </c>
      <c r="C34" s="8" t="n">
        <v>0.01</v>
      </c>
    </row>
    <row r="35">
      <c r="A35" s="4" t="inlineStr">
        <is>
          <t>Financing Receivable, Troubled Debt Restructuring, Subsequent Default</t>
        </is>
      </c>
      <c r="B35" s="4" t="inlineStr">
        <is>
          <t xml:space="preserve"> </t>
        </is>
      </c>
      <c r="C35" s="6" t="n">
        <v>10262</v>
      </c>
    </row>
    <row r="36">
      <c r="A36" s="4" t="inlineStr">
        <is>
          <t>Weighted average term increase from modifciation</t>
        </is>
      </c>
      <c r="B36" s="4" t="inlineStr">
        <is>
          <t>11 years 3 months 18 days</t>
        </is>
      </c>
      <c r="C36" s="4" t="inlineStr">
        <is>
          <t xml:space="preserve"> </t>
        </is>
      </c>
    </row>
    <row r="37">
      <c r="A37" s="4" t="inlineStr">
        <is>
          <t>Total</t>
        </is>
      </c>
      <c r="B37" s="6" t="n">
        <v>5060</v>
      </c>
      <c r="C37" s="4" t="inlineStr">
        <is>
          <t xml:space="preserve"> </t>
        </is>
      </c>
    </row>
    <row r="38">
      <c r="A38" s="4" t="inlineStr">
        <is>
          <t>Term Extension | Commercial and industrial</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Weighted average term increase from modifciation</t>
        </is>
      </c>
      <c r="B40" s="4" t="inlineStr">
        <is>
          <t>3 months 18 days</t>
        </is>
      </c>
      <c r="C40" s="4" t="inlineStr">
        <is>
          <t xml:space="preserve"> </t>
        </is>
      </c>
    </row>
    <row r="41">
      <c r="A41" s="4" t="inlineStr">
        <is>
          <t>Term Extension | Government insured residential</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Weighted average term increase from modifciation</t>
        </is>
      </c>
      <c r="B43" s="4" t="inlineStr">
        <is>
          <t xml:space="preserve"> </t>
        </is>
      </c>
      <c r="C43" s="4" t="inlineStr">
        <is>
          <t>11 years 2 months 12 days</t>
        </is>
      </c>
    </row>
    <row r="44">
      <c r="A44" s="4" t="inlineStr">
        <is>
          <t>Other than Insignificant Payment Delays</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Amortized Cost</t>
        </is>
      </c>
      <c r="B46" s="6" t="n">
        <v>20673</v>
      </c>
      <c r="C46" s="6" t="n">
        <v>0</v>
      </c>
    </row>
    <row r="47">
      <c r="A47" s="4" t="inlineStr">
        <is>
          <t>Other than Insignificant Payment Delays | CRE</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Amortized Cost</t>
        </is>
      </c>
      <c r="B49" s="6" t="n">
        <v>0</v>
      </c>
      <c r="C49" s="6" t="n">
        <v>0</v>
      </c>
    </row>
    <row r="50">
      <c r="A50" s="4" t="inlineStr">
        <is>
          <t>Percent</t>
        </is>
      </c>
      <c r="B50" s="8" t="n">
        <v>0</v>
      </c>
      <c r="C50" s="8" t="n">
        <v>0</v>
      </c>
    </row>
    <row r="51">
      <c r="A51" s="4" t="inlineStr">
        <is>
          <t>Other than Insignificant Payment Delays | C&amp;I</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Amortized Cost</t>
        </is>
      </c>
      <c r="B53" s="6" t="n">
        <v>20673</v>
      </c>
      <c r="C53" s="6" t="n">
        <v>0</v>
      </c>
    </row>
    <row r="54">
      <c r="A54" s="4" t="inlineStr">
        <is>
          <t>Percent</t>
        </is>
      </c>
      <c r="B54" s="8" t="n">
        <v>0</v>
      </c>
      <c r="C54" s="8" t="n">
        <v>0</v>
      </c>
    </row>
    <row r="55">
      <c r="A55" s="4" t="inlineStr">
        <is>
          <t>Payment deferral</t>
        </is>
      </c>
      <c r="B55" s="4" t="inlineStr">
        <is>
          <t>9 months 18 days</t>
        </is>
      </c>
      <c r="C55" s="4" t="inlineStr">
        <is>
          <t xml:space="preserve"> </t>
        </is>
      </c>
    </row>
    <row r="56">
      <c r="A56" s="4" t="inlineStr">
        <is>
          <t>Other than Insignificant Payment Delays | Government insured residential</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Amortized Cost</t>
        </is>
      </c>
      <c r="B58" s="6" t="n">
        <v>0</v>
      </c>
      <c r="C58" s="6" t="n">
        <v>0</v>
      </c>
    </row>
    <row r="59">
      <c r="A59" s="4" t="inlineStr">
        <is>
          <t>Percent</t>
        </is>
      </c>
      <c r="B59" s="8" t="n">
        <v>0</v>
      </c>
      <c r="C59" s="8" t="n">
        <v>0</v>
      </c>
    </row>
    <row r="60">
      <c r="A60" s="4" t="inlineStr">
        <is>
          <t>Combination - Interest Rate Reduction and Term Extension</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Amortized Cost</t>
        </is>
      </c>
      <c r="B62" s="4" t="inlineStr">
        <is>
          <t xml:space="preserve"> </t>
        </is>
      </c>
      <c r="C62" s="6" t="n">
        <v>2652</v>
      </c>
    </row>
    <row r="63">
      <c r="A63" s="4" t="inlineStr">
        <is>
          <t>Financing Receivable, Troubled Debt Restructuring, Postmodification</t>
        </is>
      </c>
      <c r="B63" s="6" t="n">
        <v>1953</v>
      </c>
      <c r="C63" s="4" t="inlineStr">
        <is>
          <t xml:space="preserve"> </t>
        </is>
      </c>
    </row>
    <row r="64">
      <c r="A64" s="4" t="inlineStr">
        <is>
          <t>Combination - Interest Rate Reduction and Term Extension | CR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Amortized Cost</t>
        </is>
      </c>
      <c r="B66" s="6" t="n">
        <v>0</v>
      </c>
      <c r="C66" s="6" t="n">
        <v>0</v>
      </c>
    </row>
    <row r="67">
      <c r="A67" s="4" t="inlineStr">
        <is>
          <t>Percent</t>
        </is>
      </c>
      <c r="B67" s="8" t="n">
        <v>0</v>
      </c>
      <c r="C67" s="8" t="n">
        <v>0</v>
      </c>
    </row>
    <row r="68">
      <c r="A68" s="4" t="inlineStr">
        <is>
          <t>Combination - Interest Rate Reduction and Term Extension | C&amp;I</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Amortized Cost</t>
        </is>
      </c>
      <c r="B70" s="6" t="n">
        <v>0</v>
      </c>
      <c r="C70" s="6" t="n">
        <v>29</v>
      </c>
    </row>
    <row r="71">
      <c r="A71" s="4" t="inlineStr">
        <is>
          <t>Percent</t>
        </is>
      </c>
      <c r="B71" s="8" t="n">
        <v>0</v>
      </c>
      <c r="C71" s="8" t="n">
        <v>0</v>
      </c>
    </row>
    <row r="72">
      <c r="A72" s="4" t="inlineStr">
        <is>
          <t>Weighted average term increase from modifciation</t>
        </is>
      </c>
      <c r="B72" s="4" t="inlineStr">
        <is>
          <t xml:space="preserve"> </t>
        </is>
      </c>
      <c r="C72" s="4" t="inlineStr">
        <is>
          <t>2 years 2 months 12 days</t>
        </is>
      </c>
    </row>
    <row r="73">
      <c r="A73" s="4" t="inlineStr">
        <is>
          <t>Combination - Interest Rate Reduction and Term Extension | C&amp;I | Maximum</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Weighted average interest rate decrease from modification</t>
        </is>
      </c>
      <c r="B75" s="4" t="inlineStr">
        <is>
          <t xml:space="preserve"> </t>
        </is>
      </c>
      <c r="C75" s="9" t="n">
        <v>0.212</v>
      </c>
    </row>
    <row r="76">
      <c r="A76" s="4" t="inlineStr">
        <is>
          <t>Combination - Interest Rate Reduction and Term Extension | C&amp;I | Minimum</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Weighted average interest rate decrease from modification</t>
        </is>
      </c>
      <c r="B78" s="4" t="inlineStr">
        <is>
          <t xml:space="preserve"> </t>
        </is>
      </c>
      <c r="C78" s="8" t="n">
        <v>0.05</v>
      </c>
    </row>
    <row r="79">
      <c r="A79" s="4" t="inlineStr">
        <is>
          <t>Combination - Interest Rate Reduction and Term Extension | Government insured residential</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Amortized Cost</t>
        </is>
      </c>
      <c r="B81" s="6" t="n">
        <v>1953</v>
      </c>
      <c r="C81" s="6" t="n">
        <v>2623</v>
      </c>
    </row>
    <row r="82">
      <c r="A82" s="4" t="inlineStr">
        <is>
          <t>Percent</t>
        </is>
      </c>
      <c r="B82" s="8" t="n">
        <v>0</v>
      </c>
      <c r="C82" s="8" t="n">
        <v>0</v>
      </c>
    </row>
    <row r="83">
      <c r="A83" s="4" t="inlineStr">
        <is>
          <t>Financing Receivable, Troubled Debt Restructuring, Subsequent Default</t>
        </is>
      </c>
      <c r="B83" s="4" t="inlineStr">
        <is>
          <t xml:space="preserve"> </t>
        </is>
      </c>
      <c r="C83" s="6" t="n">
        <v>0</v>
      </c>
    </row>
    <row r="84">
      <c r="A84" s="4" t="inlineStr">
        <is>
          <t>Total</t>
        </is>
      </c>
      <c r="B84" s="6" t="n">
        <v>1333</v>
      </c>
      <c r="C84" s="4" t="inlineStr">
        <is>
          <t xml:space="preserve"> </t>
        </is>
      </c>
    </row>
    <row r="85">
      <c r="A85" s="4" t="inlineStr">
        <is>
          <t>Combination - Interest Rate Reduction and Term Extension | Government insured residential</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Weighted average term increase from modifciation</t>
        </is>
      </c>
      <c r="B87" s="4" t="inlineStr">
        <is>
          <t>1 year 2 months 12 days</t>
        </is>
      </c>
      <c r="C87" s="4" t="inlineStr">
        <is>
          <t>3 years 8 months 12 days</t>
        </is>
      </c>
    </row>
    <row r="88">
      <c r="A88" s="4" t="inlineStr">
        <is>
          <t>Combination - Interest Rate Reduction and Term Extension | Government insured residential | Maximum</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Weighted average interest rate decrease from modification</t>
        </is>
      </c>
      <c r="B90" s="9" t="n">
        <v>0.074</v>
      </c>
      <c r="C90" s="9" t="n">
        <v>0.068</v>
      </c>
    </row>
    <row r="91">
      <c r="A91" s="4" t="inlineStr">
        <is>
          <t>Combination - Interest Rate Reduction and Term Extension | Government insured residential | Minimum</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Weighted average interest rate decrease from modification</t>
        </is>
      </c>
      <c r="B93" s="9" t="n">
        <v>0.073</v>
      </c>
      <c r="C93" s="9" t="n">
        <v>0.064</v>
      </c>
    </row>
    <row r="94">
      <c r="A94" s="4" t="inlineStr">
        <is>
          <t>Combination - Interest Rate Reduction and Other than Insignificant Payment Delays</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Amortized Cost</t>
        </is>
      </c>
      <c r="B96" s="6" t="n">
        <v>9006</v>
      </c>
      <c r="C96" s="6" t="n">
        <v>0</v>
      </c>
    </row>
    <row r="97">
      <c r="A97" s="4" t="inlineStr">
        <is>
          <t>Combination - Interest Rate Reduction and Other than Insignificant Payment Delays | CRE</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Amortized Cost</t>
        </is>
      </c>
      <c r="B99" s="6" t="n">
        <v>9006</v>
      </c>
      <c r="C99" s="6" t="n">
        <v>0</v>
      </c>
    </row>
    <row r="100">
      <c r="A100" s="4" t="inlineStr">
        <is>
          <t>Percent</t>
        </is>
      </c>
      <c r="B100" s="8" t="n">
        <v>0</v>
      </c>
      <c r="C100" s="8" t="n">
        <v>0</v>
      </c>
    </row>
    <row r="101">
      <c r="A101" s="4" t="inlineStr">
        <is>
          <t>Combination - Interest Rate Reduction and Other than Insignificant Payment Delays | C&amp;I</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Amortized Cost</t>
        </is>
      </c>
      <c r="B103" s="6" t="n">
        <v>0</v>
      </c>
      <c r="C103" s="6" t="n">
        <v>0</v>
      </c>
    </row>
    <row r="104">
      <c r="A104" s="4" t="inlineStr">
        <is>
          <t>Percent</t>
        </is>
      </c>
      <c r="B104" s="8" t="n">
        <v>0</v>
      </c>
      <c r="C104" s="8" t="n">
        <v>0</v>
      </c>
    </row>
    <row r="105">
      <c r="A105" s="4" t="inlineStr">
        <is>
          <t>Combination - Interest Rate Reduction and Other than Insignificant Payment Delays | Government insured residential</t>
        </is>
      </c>
      <c r="B105" s="4" t="inlineStr">
        <is>
          <t xml:space="preserve"> </t>
        </is>
      </c>
      <c r="C105" s="4" t="inlineStr">
        <is>
          <t xml:space="preserve"> </t>
        </is>
      </c>
    </row>
    <row r="106">
      <c r="A106" s="3" t="inlineStr">
        <is>
          <t>Financing Receivable, Allowance for Credit Loss [Line Items]</t>
        </is>
      </c>
      <c r="B106" s="4" t="inlineStr">
        <is>
          <t xml:space="preserve"> </t>
        </is>
      </c>
      <c r="C106" s="4" t="inlineStr">
        <is>
          <t xml:space="preserve"> </t>
        </is>
      </c>
    </row>
    <row r="107">
      <c r="A107" s="4" t="inlineStr">
        <is>
          <t>Amortized Cost</t>
        </is>
      </c>
      <c r="B107" s="6" t="n">
        <v>0</v>
      </c>
      <c r="C107" s="6" t="n">
        <v>0</v>
      </c>
    </row>
    <row r="108">
      <c r="A108" s="4" t="inlineStr">
        <is>
          <t>Percent</t>
        </is>
      </c>
      <c r="B108" s="8" t="n">
        <v>0</v>
      </c>
      <c r="C108" s="8" t="n">
        <v>0</v>
      </c>
    </row>
    <row r="109">
      <c r="A109" s="4" t="inlineStr">
        <is>
          <t>Combination - Term Extension and Other than Insignificant Payment Delays</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Amortized Cost</t>
        </is>
      </c>
      <c r="B111" s="6" t="n">
        <v>6949</v>
      </c>
      <c r="C111" s="6" t="n">
        <v>0</v>
      </c>
    </row>
    <row r="112">
      <c r="A112" s="4" t="inlineStr">
        <is>
          <t>Combination - Term Extension and Other than Insignificant Payment Delays | CRE</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Amortized Cost</t>
        </is>
      </c>
      <c r="B114" s="6" t="n">
        <v>0</v>
      </c>
      <c r="C114" s="6" t="n">
        <v>0</v>
      </c>
    </row>
    <row r="115">
      <c r="A115" s="4" t="inlineStr">
        <is>
          <t>Percent</t>
        </is>
      </c>
      <c r="B115" s="8" t="n">
        <v>0</v>
      </c>
      <c r="C115" s="8" t="n">
        <v>0</v>
      </c>
    </row>
    <row r="116">
      <c r="A116" s="4" t="inlineStr">
        <is>
          <t>Payment deferral</t>
        </is>
      </c>
      <c r="B116" s="4" t="inlineStr">
        <is>
          <t>8 months 12 days</t>
        </is>
      </c>
      <c r="C116" s="4" t="inlineStr">
        <is>
          <t xml:space="preserve"> </t>
        </is>
      </c>
    </row>
    <row r="117">
      <c r="A117" s="4" t="inlineStr">
        <is>
          <t>Combination - Term Extension and Other than Insignificant Payment Delays | CRE | Maximum</t>
        </is>
      </c>
      <c r="B117" s="4" t="inlineStr">
        <is>
          <t xml:space="preserve"> </t>
        </is>
      </c>
      <c r="C117" s="4" t="inlineStr">
        <is>
          <t xml:space="preserve"> </t>
        </is>
      </c>
    </row>
    <row r="118">
      <c r="A118" s="3" t="inlineStr">
        <is>
          <t>Financing Receivable, Allowance for Credit Loss [Line Items]</t>
        </is>
      </c>
      <c r="B118" s="4" t="inlineStr">
        <is>
          <t xml:space="preserve"> </t>
        </is>
      </c>
      <c r="C118" s="4" t="inlineStr">
        <is>
          <t xml:space="preserve"> </t>
        </is>
      </c>
    </row>
    <row r="119">
      <c r="A119" s="4" t="inlineStr">
        <is>
          <t>Weighted average interest rate decrease from modification</t>
        </is>
      </c>
      <c r="B119" s="9" t="n">
        <v>0.043</v>
      </c>
      <c r="C119" s="4" t="inlineStr">
        <is>
          <t xml:space="preserve"> </t>
        </is>
      </c>
    </row>
    <row r="120">
      <c r="A120" s="4" t="inlineStr">
        <is>
          <t>Combination - Term Extension and Other than Insignificant Payment Delays | CRE | Minimum</t>
        </is>
      </c>
      <c r="B120" s="4" t="inlineStr">
        <is>
          <t xml:space="preserve"> </t>
        </is>
      </c>
      <c r="C120" s="4" t="inlineStr">
        <is>
          <t xml:space="preserve"> </t>
        </is>
      </c>
    </row>
    <row r="121">
      <c r="A121" s="3" t="inlineStr">
        <is>
          <t>Financing Receivable, Allowance for Credit Loss [Line Items]</t>
        </is>
      </c>
      <c r="B121" s="4" t="inlineStr">
        <is>
          <t xml:space="preserve"> </t>
        </is>
      </c>
      <c r="C121" s="4" t="inlineStr">
        <is>
          <t xml:space="preserve"> </t>
        </is>
      </c>
    </row>
    <row r="122">
      <c r="A122" s="4" t="inlineStr">
        <is>
          <t>Weighted average interest rate decrease from modification</t>
        </is>
      </c>
      <c r="B122" s="9" t="n">
        <v>0.035</v>
      </c>
      <c r="C122" s="4" t="inlineStr">
        <is>
          <t xml:space="preserve"> </t>
        </is>
      </c>
    </row>
    <row r="123">
      <c r="A123" s="4" t="inlineStr">
        <is>
          <t>Combination - Term Extension and Other than Insignificant Payment Delays | C&amp;I</t>
        </is>
      </c>
      <c r="B123" s="4" t="inlineStr">
        <is>
          <t xml:space="preserve"> </t>
        </is>
      </c>
      <c r="C123" s="4" t="inlineStr">
        <is>
          <t xml:space="preserve"> </t>
        </is>
      </c>
    </row>
    <row r="124">
      <c r="A124" s="3" t="inlineStr">
        <is>
          <t>Financing Receivable, Allowance for Credit Loss [Line Items]</t>
        </is>
      </c>
      <c r="B124" s="4" t="inlineStr">
        <is>
          <t xml:space="preserve"> </t>
        </is>
      </c>
      <c r="C124" s="4" t="inlineStr">
        <is>
          <t xml:space="preserve"> </t>
        </is>
      </c>
    </row>
    <row r="125">
      <c r="A125" s="4" t="inlineStr">
        <is>
          <t>Amortized Cost</t>
        </is>
      </c>
      <c r="B125" s="6" t="n">
        <v>6949</v>
      </c>
      <c r="C125" s="6" t="n">
        <v>0</v>
      </c>
    </row>
    <row r="126">
      <c r="A126" s="4" t="inlineStr">
        <is>
          <t>Percent</t>
        </is>
      </c>
      <c r="B126" s="8" t="n">
        <v>0</v>
      </c>
      <c r="C126" s="8" t="n">
        <v>0</v>
      </c>
    </row>
    <row r="127">
      <c r="A127" s="4" t="inlineStr">
        <is>
          <t>Combination - Term Extension and Other than Insignificant Payment Delays | Government insured residential</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Amortized Cost</t>
        </is>
      </c>
      <c r="B129" s="6" t="n">
        <v>0</v>
      </c>
      <c r="C129" s="6" t="n">
        <v>0</v>
      </c>
    </row>
    <row r="130">
      <c r="A130" s="4" t="inlineStr">
        <is>
          <t>Percent</t>
        </is>
      </c>
      <c r="B130" s="8" t="n">
        <v>0</v>
      </c>
      <c r="C130" s="8" t="n">
        <v>0</v>
      </c>
    </row>
    <row r="131">
      <c r="A131" s="4" t="inlineStr">
        <is>
          <t>Term Extension and Payment Deferral | C&amp;I</t>
        </is>
      </c>
      <c r="B131" s="4" t="inlineStr">
        <is>
          <t xml:space="preserve"> </t>
        </is>
      </c>
      <c r="C131" s="4" t="inlineStr">
        <is>
          <t xml:space="preserve"> </t>
        </is>
      </c>
    </row>
    <row r="132">
      <c r="A132" s="3" t="inlineStr">
        <is>
          <t>Financing Receivable, Allowance for Credit Loss [Line Items]</t>
        </is>
      </c>
      <c r="B132" s="4" t="inlineStr">
        <is>
          <t xml:space="preserve"> </t>
        </is>
      </c>
      <c r="C132" s="4" t="inlineStr">
        <is>
          <t xml:space="preserve"> </t>
        </is>
      </c>
    </row>
    <row r="133">
      <c r="A133" s="4" t="inlineStr">
        <is>
          <t>Weighted average term increase from modifciation</t>
        </is>
      </c>
      <c r="B133" s="4" t="inlineStr">
        <is>
          <t>7 months 6 days</t>
        </is>
      </c>
      <c r="C133" s="4" t="inlineStr">
        <is>
          <t xml:space="preserve"> </t>
        </is>
      </c>
    </row>
    <row r="134">
      <c r="A134" s="4" t="inlineStr">
        <is>
          <t>Payment deferral</t>
        </is>
      </c>
      <c r="B134" s="4" t="inlineStr">
        <is>
          <t>1 year 3 months 18 days</t>
        </is>
      </c>
      <c r="C13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Loans Modified Within the Previous 12 Months And Defaulted) (Details) - USD ($) $ in Thousands</t>
        </is>
      </c>
      <c r="B1" s="2" t="inlineStr">
        <is>
          <t>Mar. 31, 2025</t>
        </is>
      </c>
      <c r="C1" s="2" t="inlineStr">
        <is>
          <t>Mar. 31, 2024</t>
        </is>
      </c>
    </row>
    <row r="2">
      <c r="A2" s="3" t="inlineStr">
        <is>
          <t>Financing Receivable, Troubled Debt Restructuring [Line Items]</t>
        </is>
      </c>
      <c r="B2" s="4" t="inlineStr">
        <is>
          <t xml:space="preserve"> </t>
        </is>
      </c>
      <c r="C2" s="4" t="inlineStr">
        <is>
          <t xml:space="preserve"> </t>
        </is>
      </c>
    </row>
    <row r="3">
      <c r="A3" s="4" t="inlineStr">
        <is>
          <t>Amortized Cost</t>
        </is>
      </c>
      <c r="B3" s="6" t="n">
        <v>317173</v>
      </c>
      <c r="C3" s="6" t="n">
        <v>74475</v>
      </c>
    </row>
    <row r="4">
      <c r="A4" s="4" t="inlineStr">
        <is>
          <t>Current</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Amortized Cost</t>
        </is>
      </c>
      <c r="B6" s="5" t="n">
        <v>267724</v>
      </c>
      <c r="C6" s="5" t="n">
        <v>40061</v>
      </c>
    </row>
    <row r="7">
      <c r="A7" s="4" t="inlineStr">
        <is>
          <t>30 - 59 Days Past Du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Amortized Cost</t>
        </is>
      </c>
      <c r="B9" s="5" t="n">
        <v>15022</v>
      </c>
      <c r="C9" s="5" t="n">
        <v>9001</v>
      </c>
    </row>
    <row r="10">
      <c r="A10" s="4" t="inlineStr">
        <is>
          <t>60 - 89 Days Past Du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Amortized Cost</t>
        </is>
      </c>
      <c r="B12" s="5" t="n">
        <v>3275</v>
      </c>
      <c r="C12" s="5" t="n">
        <v>4439</v>
      </c>
    </row>
    <row r="13">
      <c r="A13" s="4" t="inlineStr">
        <is>
          <t>90 Days or More Past Du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Amortized Cost</t>
        </is>
      </c>
      <c r="B15" s="5" t="n">
        <v>31152</v>
      </c>
      <c r="C15" s="5" t="n">
        <v>20974</v>
      </c>
    </row>
    <row r="16">
      <c r="A16" s="4" t="inlineStr">
        <is>
          <t>CR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Amortized Cost</t>
        </is>
      </c>
      <c r="B18" s="5" t="n">
        <v>93094</v>
      </c>
      <c r="C18" s="5" t="n">
        <v>8486</v>
      </c>
    </row>
    <row r="19">
      <c r="A19" s="4" t="inlineStr">
        <is>
          <t>CRE | Current</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Amortized Cost</t>
        </is>
      </c>
      <c r="B21" s="5" t="n">
        <v>76644</v>
      </c>
      <c r="C21" s="5" t="n">
        <v>8486</v>
      </c>
    </row>
    <row r="22">
      <c r="A22" s="4" t="inlineStr">
        <is>
          <t>CRE | 30 - 59 Days Past Du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Amortized Cost</t>
        </is>
      </c>
      <c r="B24" s="5" t="n">
        <v>0</v>
      </c>
      <c r="C24" s="5" t="n">
        <v>0</v>
      </c>
    </row>
    <row r="25">
      <c r="A25" s="4" t="inlineStr">
        <is>
          <t>CRE | 60 - 89 Days Past Du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Amortized Cost</t>
        </is>
      </c>
      <c r="B27" s="5" t="n">
        <v>0</v>
      </c>
      <c r="C27" s="5" t="n">
        <v>0</v>
      </c>
    </row>
    <row r="28">
      <c r="A28" s="4" t="inlineStr">
        <is>
          <t>CRE | 90 Days or More Past Du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t>
        </is>
      </c>
      <c r="B30" s="5" t="n">
        <v>16450</v>
      </c>
      <c r="C30" s="5" t="n">
        <v>0</v>
      </c>
    </row>
    <row r="31">
      <c r="A31" s="4" t="inlineStr">
        <is>
          <t>C&amp;I</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t>
        </is>
      </c>
      <c r="B33" s="5" t="n">
        <v>192171</v>
      </c>
      <c r="C33" s="5" t="n">
        <v>3953</v>
      </c>
    </row>
    <row r="34">
      <c r="A34" s="4" t="inlineStr">
        <is>
          <t>C&amp;I | Current</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Amortized Cost</t>
        </is>
      </c>
      <c r="B36" s="5" t="n">
        <v>180333</v>
      </c>
      <c r="C36" s="5" t="n">
        <v>3953</v>
      </c>
    </row>
    <row r="37">
      <c r="A37" s="4" t="inlineStr">
        <is>
          <t>C&amp;I | 30 - 59 Days Past Du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Amortized Cost</t>
        </is>
      </c>
      <c r="B39" s="5" t="n">
        <v>10338</v>
      </c>
      <c r="C39" s="5" t="n">
        <v>0</v>
      </c>
    </row>
    <row r="40">
      <c r="A40" s="4" t="inlineStr">
        <is>
          <t>C&amp;I | 60 - 89 Days Past Due</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Amortized Cost</t>
        </is>
      </c>
      <c r="B42" s="5" t="n">
        <v>0</v>
      </c>
      <c r="C42" s="5" t="n">
        <v>0</v>
      </c>
    </row>
    <row r="43">
      <c r="A43" s="4" t="inlineStr">
        <is>
          <t>C&amp;I | 90 Days or More Past Du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Amortized Cost</t>
        </is>
      </c>
      <c r="B45" s="5" t="n">
        <v>1500</v>
      </c>
      <c r="C45" s="5" t="n">
        <v>0</v>
      </c>
    </row>
    <row r="46">
      <c r="A46" s="4" t="inlineStr">
        <is>
          <t>Franchise and equipment finance</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Amortized Cost</t>
        </is>
      </c>
      <c r="B48" s="5" t="n">
        <v>1560</v>
      </c>
      <c r="C48" s="5" t="n">
        <v>10425</v>
      </c>
    </row>
    <row r="49">
      <c r="A49" s="4" t="inlineStr">
        <is>
          <t>Franchise and equipment finance | Current</t>
        </is>
      </c>
      <c r="B49" s="4" t="inlineStr">
        <is>
          <t xml:space="preserve"> </t>
        </is>
      </c>
      <c r="C49" s="4" t="inlineStr">
        <is>
          <t xml:space="preserve"> </t>
        </is>
      </c>
    </row>
    <row r="50">
      <c r="A50" s="3" t="inlineStr">
        <is>
          <t>Financing Receivable, Troubled Debt Restructuring [Line Items]</t>
        </is>
      </c>
      <c r="B50" s="4" t="inlineStr">
        <is>
          <t xml:space="preserve"> </t>
        </is>
      </c>
      <c r="C50" s="4" t="inlineStr">
        <is>
          <t xml:space="preserve"> </t>
        </is>
      </c>
    </row>
    <row r="51">
      <c r="A51" s="4" t="inlineStr">
        <is>
          <t>Amortized Cost</t>
        </is>
      </c>
      <c r="B51" s="5" t="n">
        <v>1560</v>
      </c>
      <c r="C51" s="5" t="n">
        <v>10425</v>
      </c>
    </row>
    <row r="52">
      <c r="A52" s="4" t="inlineStr">
        <is>
          <t>Franchise and equipment finance | 30 - 59 Days Past Due</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Amortized Cost</t>
        </is>
      </c>
      <c r="B54" s="5" t="n">
        <v>0</v>
      </c>
      <c r="C54" s="5" t="n">
        <v>0</v>
      </c>
    </row>
    <row r="55">
      <c r="A55" s="4" t="inlineStr">
        <is>
          <t>Franchise and equipment finance | 60 - 89 Days Past Du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Amortized Cost</t>
        </is>
      </c>
      <c r="B57" s="5" t="n">
        <v>0</v>
      </c>
      <c r="C57" s="5" t="n">
        <v>0</v>
      </c>
    </row>
    <row r="58">
      <c r="A58" s="4" t="inlineStr">
        <is>
          <t>Franchise and equipment finance | 90 Days or More Past Due</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Amortized Cost</t>
        </is>
      </c>
      <c r="B60" s="5" t="n">
        <v>0</v>
      </c>
      <c r="C60" s="5" t="n">
        <v>0</v>
      </c>
    </row>
    <row r="61">
      <c r="A61" s="4" t="inlineStr">
        <is>
          <t>1-4 single family residential</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Amortized Cost</t>
        </is>
      </c>
      <c r="B63" s="5" t="n">
        <v>169</v>
      </c>
      <c r="C63" s="5" t="n">
        <v>74</v>
      </c>
    </row>
    <row r="64">
      <c r="A64" s="4" t="inlineStr">
        <is>
          <t>1-4 single family residential | Current</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Amortized Cost</t>
        </is>
      </c>
      <c r="B66" s="5" t="n">
        <v>169</v>
      </c>
      <c r="C66" s="5" t="n">
        <v>74</v>
      </c>
    </row>
    <row r="67">
      <c r="A67" s="4" t="inlineStr">
        <is>
          <t>1-4 single family residential | 30 - 59 Days Past Due</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Amortized Cost</t>
        </is>
      </c>
      <c r="B69" s="5" t="n">
        <v>0</v>
      </c>
      <c r="C69" s="5" t="n">
        <v>0</v>
      </c>
    </row>
    <row r="70">
      <c r="A70" s="4" t="inlineStr">
        <is>
          <t>1-4 single family residential | 60 - 89 Days Past Due</t>
        </is>
      </c>
      <c r="B70" s="4" t="inlineStr">
        <is>
          <t xml:space="preserve"> </t>
        </is>
      </c>
      <c r="C70" s="4" t="inlineStr">
        <is>
          <t xml:space="preserve"> </t>
        </is>
      </c>
    </row>
    <row r="71">
      <c r="A71" s="3" t="inlineStr">
        <is>
          <t>Financing Receivable, Troubled Debt Restructuring [Line Items]</t>
        </is>
      </c>
      <c r="B71" s="4" t="inlineStr">
        <is>
          <t xml:space="preserve"> </t>
        </is>
      </c>
      <c r="C71" s="4" t="inlineStr">
        <is>
          <t xml:space="preserve"> </t>
        </is>
      </c>
    </row>
    <row r="72">
      <c r="A72" s="4" t="inlineStr">
        <is>
          <t>Amortized Cost</t>
        </is>
      </c>
      <c r="B72" s="5" t="n">
        <v>0</v>
      </c>
      <c r="C72" s="5" t="n">
        <v>0</v>
      </c>
    </row>
    <row r="73">
      <c r="A73" s="4" t="inlineStr">
        <is>
          <t>1-4 single family residential | 90 Days or More Past Due</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Amortized Cost</t>
        </is>
      </c>
      <c r="B75" s="5" t="n">
        <v>0</v>
      </c>
      <c r="C75" s="5" t="n">
        <v>0</v>
      </c>
    </row>
    <row r="76">
      <c r="A76" s="4" t="inlineStr">
        <is>
          <t>Government insured residential</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Amortized Cost</t>
        </is>
      </c>
      <c r="B78" s="5" t="n">
        <v>30179</v>
      </c>
      <c r="C78" s="5" t="n">
        <v>51537</v>
      </c>
    </row>
    <row r="79">
      <c r="A79" s="4" t="inlineStr">
        <is>
          <t>Government insured residential | Current</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Amortized Cost</t>
        </is>
      </c>
      <c r="B81" s="5" t="n">
        <v>9018</v>
      </c>
      <c r="C81" s="5" t="n">
        <v>17123</v>
      </c>
    </row>
    <row r="82">
      <c r="A82" s="4" t="inlineStr">
        <is>
          <t>Government insured residential | 30 - 59 Days Past Due</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Amortized Cost</t>
        </is>
      </c>
      <c r="B84" s="5" t="n">
        <v>4684</v>
      </c>
      <c r="C84" s="5" t="n">
        <v>9001</v>
      </c>
    </row>
    <row r="85">
      <c r="A85" s="4" t="inlineStr">
        <is>
          <t>Government insured residential | 60 - 89 Days Past Due</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Amortized Cost</t>
        </is>
      </c>
      <c r="B87" s="5" t="n">
        <v>3275</v>
      </c>
      <c r="C87" s="5" t="n">
        <v>4439</v>
      </c>
    </row>
    <row r="88">
      <c r="A88" s="4" t="inlineStr">
        <is>
          <t>Government insured residential | 90 Days or More Past Due</t>
        </is>
      </c>
      <c r="B88" s="4" t="inlineStr">
        <is>
          <t xml:space="preserve"> </t>
        </is>
      </c>
      <c r="C88" s="4" t="inlineStr">
        <is>
          <t xml:space="preserve"> </t>
        </is>
      </c>
    </row>
    <row r="89">
      <c r="A89" s="3" t="inlineStr">
        <is>
          <t>Financing Receivable, Troubled Debt Restructuring [Line Items]</t>
        </is>
      </c>
      <c r="B89" s="4" t="inlineStr">
        <is>
          <t xml:space="preserve"> </t>
        </is>
      </c>
      <c r="C89" s="4" t="inlineStr">
        <is>
          <t xml:space="preserve"> </t>
        </is>
      </c>
    </row>
    <row r="90">
      <c r="A90" s="4" t="inlineStr">
        <is>
          <t>Amortized Cost</t>
        </is>
      </c>
      <c r="B90" s="6" t="n">
        <v>13202</v>
      </c>
      <c r="C90" s="6" t="n">
        <v>209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8476</v>
      </c>
      <c r="C4" s="6" t="n">
        <v>47980</v>
      </c>
    </row>
    <row r="5">
      <c r="A5" s="3" t="inlineStr">
        <is>
          <t>Unrealized gains (losses) on investment securities available for sale:</t>
        </is>
      </c>
      <c r="B5" s="4" t="inlineStr">
        <is>
          <t xml:space="preserve"> </t>
        </is>
      </c>
      <c r="C5" s="4" t="inlineStr">
        <is>
          <t xml:space="preserve"> </t>
        </is>
      </c>
    </row>
    <row r="6">
      <c r="A6" s="4" t="inlineStr">
        <is>
          <t>Net unrealized holding gains arising during the period</t>
        </is>
      </c>
      <c r="B6" s="5" t="n">
        <v>-50667</v>
      </c>
      <c r="C6" s="5" t="n">
        <v>-26936</v>
      </c>
    </row>
    <row r="7">
      <c r="A7" s="4" t="inlineStr">
        <is>
          <t>Reclassification adjustment for net (gains) losses realized in income</t>
        </is>
      </c>
      <c r="B7" s="5" t="n">
        <v>-611</v>
      </c>
      <c r="C7" s="5" t="n">
        <v>21</v>
      </c>
    </row>
    <row r="8">
      <c r="A8" s="4" t="inlineStr">
        <is>
          <t>Net change in unrealized gains (losses) on securities available for sale</t>
        </is>
      </c>
      <c r="B8" s="5" t="n">
        <v>50056</v>
      </c>
      <c r="C8" s="5" t="n">
        <v>26957</v>
      </c>
    </row>
    <row r="9">
      <c r="A9" s="3" t="inlineStr">
        <is>
          <t>Unrealized gains (losses) on derivative instruments:</t>
        </is>
      </c>
      <c r="B9" s="4" t="inlineStr">
        <is>
          <t xml:space="preserve"> </t>
        </is>
      </c>
      <c r="C9" s="4" t="inlineStr">
        <is>
          <t xml:space="preserve"> </t>
        </is>
      </c>
    </row>
    <row r="10">
      <c r="A10" s="4" t="inlineStr">
        <is>
          <t>Net unrealized holding gains arising during the period</t>
        </is>
      </c>
      <c r="B10" s="5" t="n">
        <v>2751</v>
      </c>
      <c r="C10" s="5" t="n">
        <v>21204</v>
      </c>
    </row>
    <row r="11">
      <c r="A11" s="4" t="inlineStr">
        <is>
          <t>Reclassification adjustment for net gains realized in income</t>
        </is>
      </c>
      <c r="B11" s="5" t="n">
        <v>-4500</v>
      </c>
      <c r="C11" s="5" t="n">
        <v>-14668</v>
      </c>
    </row>
    <row r="12">
      <c r="A12" s="4" t="inlineStr">
        <is>
          <t>Net change in unrealized gains (losses) on derivative instruments</t>
        </is>
      </c>
      <c r="B12" s="5" t="n">
        <v>-1749</v>
      </c>
      <c r="C12" s="5" t="n">
        <v>6536</v>
      </c>
    </row>
    <row r="13">
      <c r="A13" s="4" t="inlineStr">
        <is>
          <t>Other comprehensive income</t>
        </is>
      </c>
      <c r="B13" s="5" t="n">
        <v>48307</v>
      </c>
      <c r="C13" s="5" t="n">
        <v>33493</v>
      </c>
    </row>
    <row r="14">
      <c r="A14" s="4" t="inlineStr">
        <is>
          <t>Comprehensive income</t>
        </is>
      </c>
      <c r="B14" s="6" t="n">
        <v>106783</v>
      </c>
      <c r="C14" s="6" t="n">
        <v>8147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Narrative) (Details)</t>
        </is>
      </c>
      <c r="B1" s="2" t="inlineStr">
        <is>
          <t>3 Months Ended</t>
        </is>
      </c>
    </row>
    <row r="2">
      <c r="B2" s="2" t="inlineStr">
        <is>
          <t>Mar. 31, 2025</t>
        </is>
      </c>
      <c r="C2" s="2" t="inlineStr">
        <is>
          <t>Mar. 31, 2024</t>
        </is>
      </c>
    </row>
    <row r="3">
      <c r="A3" s="3" t="inlineStr">
        <is>
          <t>Income Tax Examination [Line Items]</t>
        </is>
      </c>
      <c r="B3" s="4" t="inlineStr">
        <is>
          <t xml:space="preserve"> </t>
        </is>
      </c>
      <c r="C3" s="4" t="inlineStr">
        <is>
          <t xml:space="preserve"> </t>
        </is>
      </c>
    </row>
    <row r="4">
      <c r="A4" s="4" t="inlineStr">
        <is>
          <t>Effective Income Tax Rate Reconciliation, Percent</t>
        </is>
      </c>
      <c r="B4" s="8" t="n">
        <v>0.27</v>
      </c>
      <c r="C4" s="9" t="n">
        <v>0.286</v>
      </c>
    </row>
    <row r="5">
      <c r="A5" s="4" t="inlineStr">
        <is>
          <t>Effective Income Tax Rate Reconciliation, at Federal Statutory Income Tax Rate, Percent</t>
        </is>
      </c>
      <c r="B5" s="8" t="n">
        <v>0.21</v>
      </c>
      <c r="C5" s="8" t="n">
        <v>0.2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Derivatives Designated as Hedging Instruments) (Details) - Designated as Hedging Instrument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t>
        </is>
      </c>
      <c r="B3" s="6" t="n">
        <v>3830000</v>
      </c>
      <c r="C3" s="6" t="n">
        <v>4355000</v>
      </c>
    </row>
    <row r="4">
      <c r="A4" s="4" t="inlineStr">
        <is>
          <t>Asset</t>
        </is>
      </c>
      <c r="B4" s="5" t="n">
        <v>5525</v>
      </c>
      <c r="C4" s="5" t="n">
        <v>3395</v>
      </c>
    </row>
    <row r="5">
      <c r="A5" s="4" t="inlineStr">
        <is>
          <t>Liability</t>
        </is>
      </c>
      <c r="B5" s="5" t="n">
        <v>-487</v>
      </c>
      <c r="C5" s="5" t="n">
        <v>-4041</v>
      </c>
    </row>
    <row r="6">
      <c r="A6" s="4" t="inlineStr">
        <is>
          <t>Cash Flow Hedging | 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3605000</v>
      </c>
      <c r="C8" s="5" t="n">
        <v>4030000</v>
      </c>
    </row>
    <row r="9">
      <c r="A9" s="4" t="inlineStr">
        <is>
          <t>Asset</t>
        </is>
      </c>
      <c r="B9" s="5" t="n">
        <v>3218</v>
      </c>
      <c r="C9" s="5" t="n">
        <v>0</v>
      </c>
    </row>
    <row r="10">
      <c r="A10" s="4" t="inlineStr">
        <is>
          <t>Liability</t>
        </is>
      </c>
      <c r="B10" s="5" t="n">
        <v>-487</v>
      </c>
      <c r="C10" s="5" t="n">
        <v>-4011</v>
      </c>
    </row>
    <row r="11">
      <c r="A11" s="4" t="inlineStr">
        <is>
          <t>Cash Flow Hedging | interest rate caps purchased, indexed to fed funds effective rat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100000</v>
      </c>
      <c r="C13" s="5" t="n">
        <v>200000</v>
      </c>
    </row>
    <row r="14">
      <c r="A14" s="4" t="inlineStr">
        <is>
          <t>Asset</t>
        </is>
      </c>
      <c r="B14" s="5" t="n">
        <v>2286</v>
      </c>
      <c r="C14" s="5" t="n">
        <v>3395</v>
      </c>
    </row>
    <row r="15">
      <c r="A15" s="4" t="inlineStr">
        <is>
          <t>Liability</t>
        </is>
      </c>
      <c r="B15" s="5" t="n">
        <v>0</v>
      </c>
      <c r="C15" s="5" t="n">
        <v>0</v>
      </c>
    </row>
    <row r="16">
      <c r="A16" s="4" t="inlineStr">
        <is>
          <t>Cash Flow Hedging | Interest rate colla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125000</v>
      </c>
      <c r="C18" s="5" t="n">
        <v>125000</v>
      </c>
    </row>
    <row r="19">
      <c r="A19" s="4" t="inlineStr">
        <is>
          <t>Asset</t>
        </is>
      </c>
      <c r="B19" s="5" t="n">
        <v>21</v>
      </c>
      <c r="C19" s="5" t="n">
        <v>0</v>
      </c>
    </row>
    <row r="20">
      <c r="A20" s="4" t="inlineStr">
        <is>
          <t>Liability</t>
        </is>
      </c>
      <c r="B20" s="6" t="n">
        <v>0</v>
      </c>
      <c r="C20" s="6"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Derivative and Hedging Activities - Amount of loss reclassified from AOCI into Income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Location of gain (loss) reclassified from AOCI into income:</t>
        </is>
      </c>
      <c r="B4" s="6" t="n">
        <v>6082</v>
      </c>
      <c r="C4" s="6" t="n">
        <v>19822</v>
      </c>
    </row>
    <row r="5">
      <c r="A5" s="4" t="inlineStr">
        <is>
          <t>Interest Expense, Deposits</t>
        </is>
      </c>
      <c r="B5" s="4" t="inlineStr">
        <is>
          <t xml:space="preserve"> </t>
        </is>
      </c>
      <c r="C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row>
    <row r="7">
      <c r="A7" s="4" t="inlineStr">
        <is>
          <t>Location of gain (loss) reclassified from AOCI into income:</t>
        </is>
      </c>
      <c r="B7" s="5" t="n">
        <v>1345</v>
      </c>
      <c r="C7" s="5" t="n">
        <v>4926</v>
      </c>
    </row>
    <row r="8">
      <c r="A8" s="4" t="inlineStr">
        <is>
          <t>Interest Expense, Borrowings</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Location of gain (loss) reclassified from AOCI into income:</t>
        </is>
      </c>
      <c r="B10" s="5" t="n">
        <v>6041</v>
      </c>
      <c r="C10" s="5" t="n">
        <v>15712</v>
      </c>
    </row>
    <row r="11">
      <c r="A11" s="4" t="inlineStr">
        <is>
          <t>Interest and Fee Income, Loans and Leases</t>
        </is>
      </c>
      <c r="B11" s="4" t="inlineStr">
        <is>
          <t xml:space="preserve"> </t>
        </is>
      </c>
      <c r="C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row>
    <row r="13">
      <c r="A13" s="4" t="inlineStr">
        <is>
          <t>Location of gain (loss) reclassified from AOCI into income:</t>
        </is>
      </c>
      <c r="B13" s="6" t="n">
        <v>-1304</v>
      </c>
      <c r="C13" s="6" t="n">
        <v>-81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Derivative and Hedging Activities - Narrative (Details) $ in Thousands</t>
        </is>
      </c>
      <c r="B1" s="2" t="inlineStr">
        <is>
          <t>Mar. 31, 2025 USD ($)</t>
        </is>
      </c>
    </row>
    <row r="2">
      <c r="A2" s="3" t="inlineStr">
        <is>
          <t>Derivative Instruments and Hedging Activities Disclosure [Abstract]</t>
        </is>
      </c>
      <c r="B2" s="4" t="inlineStr">
        <is>
          <t xml:space="preserve"> </t>
        </is>
      </c>
    </row>
    <row r="3">
      <c r="A3" s="4" t="inlineStr">
        <is>
          <t>Amount expected to be reclassified from AOCI into income</t>
        </is>
      </c>
      <c r="B3" s="6" t="n">
        <v>-8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Schedule of Derivatives not Designated as Hedging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Risk Participation Agreement, Purchased, Derivative, Notional Amount</t>
        </is>
      </c>
      <c r="B3" s="6" t="n">
        <v>167551</v>
      </c>
      <c r="C3" s="6" t="n">
        <v>126578</v>
      </c>
    </row>
    <row r="4">
      <c r="A4" s="4" t="inlineStr">
        <is>
          <t>Risk Participation Agreement, Purchased, Derivative, Asset, FV</t>
        </is>
      </c>
      <c r="B4" s="5" t="n">
        <v>293</v>
      </c>
      <c r="C4" s="5" t="n">
        <v>175</v>
      </c>
    </row>
    <row r="5">
      <c r="A5" s="4" t="inlineStr">
        <is>
          <t>Risk Participation Agreement, Purchased, Derivative, Liability, FV</t>
        </is>
      </c>
      <c r="B5" s="5" t="n">
        <v>0</v>
      </c>
      <c r="C5" s="5" t="n">
        <v>0</v>
      </c>
    </row>
    <row r="6">
      <c r="A6" s="4" t="inlineStr">
        <is>
          <t>Risk Participation Agreement, Sold, Derivative, Notional Amount</t>
        </is>
      </c>
      <c r="B6" s="5" t="n">
        <v>430621</v>
      </c>
      <c r="C6" s="5" t="n">
        <v>424424</v>
      </c>
    </row>
    <row r="7">
      <c r="A7" s="4" t="inlineStr">
        <is>
          <t>Risk Participation Agreement, Sold, Derivative, Asset, FV</t>
        </is>
      </c>
      <c r="B7" s="5" t="n">
        <v>0</v>
      </c>
      <c r="C7" s="5" t="n">
        <v>0</v>
      </c>
    </row>
    <row r="8">
      <c r="A8" s="4" t="inlineStr">
        <is>
          <t>Risk Participation Agreement, Sold, Derivative, Liability, FV</t>
        </is>
      </c>
      <c r="B8" s="5" t="n">
        <v>-336</v>
      </c>
      <c r="C8" s="5" t="n">
        <v>-296</v>
      </c>
    </row>
    <row r="9">
      <c r="A9" s="4" t="inlineStr">
        <is>
          <t>Derivatives not designated as hedg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7169162</v>
      </c>
      <c r="C11" s="5" t="n">
        <v>6506902</v>
      </c>
    </row>
    <row r="12">
      <c r="A12" s="4" t="inlineStr">
        <is>
          <t>Asset</t>
        </is>
      </c>
      <c r="B12" s="5" t="n">
        <v>80519</v>
      </c>
      <c r="C12" s="5" t="n">
        <v>81737</v>
      </c>
    </row>
    <row r="13">
      <c r="A13" s="4" t="inlineStr">
        <is>
          <t>Liability</t>
        </is>
      </c>
      <c r="B13" s="5" t="n">
        <v>-80562</v>
      </c>
      <c r="C13" s="5" t="n">
        <v>-81858</v>
      </c>
    </row>
    <row r="14">
      <c r="A14" s="4" t="inlineStr">
        <is>
          <t>Derivatives not designated as hedges | Pay-fixed forward-starting interest rat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3021027</v>
      </c>
      <c r="C16" s="5" t="n">
        <v>2767552</v>
      </c>
    </row>
    <row r="17">
      <c r="A17" s="4" t="inlineStr">
        <is>
          <t>Asset</t>
        </is>
      </c>
      <c r="B17" s="5" t="n">
        <v>49815</v>
      </c>
      <c r="C17" s="5" t="n">
        <v>69802</v>
      </c>
    </row>
    <row r="18">
      <c r="A18" s="4" t="inlineStr">
        <is>
          <t>Liability</t>
        </is>
      </c>
      <c r="B18" s="5" t="n">
        <v>-29579</v>
      </c>
      <c r="C18" s="5" t="n">
        <v>-10342</v>
      </c>
    </row>
    <row r="19">
      <c r="A19" s="4" t="inlineStr">
        <is>
          <t>Derivatives not designated as hedges | Pay-variable interest rate sw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3021027</v>
      </c>
      <c r="C21" s="5" t="n">
        <v>2767552</v>
      </c>
    </row>
    <row r="22">
      <c r="A22" s="4" t="inlineStr">
        <is>
          <t>Asset</t>
        </is>
      </c>
      <c r="B22" s="5" t="n">
        <v>29579</v>
      </c>
      <c r="C22" s="5" t="n">
        <v>10342</v>
      </c>
    </row>
    <row r="23">
      <c r="A23" s="4" t="inlineStr">
        <is>
          <t>Liability</t>
        </is>
      </c>
      <c r="B23" s="5" t="n">
        <v>-49815</v>
      </c>
      <c r="C23" s="5" t="n">
        <v>-69802</v>
      </c>
    </row>
    <row r="24">
      <c r="A24" s="4" t="inlineStr">
        <is>
          <t>Derivatives not designated as hedges | Interest Rate Cap</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264468</v>
      </c>
      <c r="C26" s="5" t="n">
        <v>210398</v>
      </c>
    </row>
    <row r="27">
      <c r="A27" s="4" t="inlineStr">
        <is>
          <t>Asset</t>
        </is>
      </c>
      <c r="B27" s="5" t="n">
        <v>832</v>
      </c>
      <c r="C27" s="5" t="n">
        <v>1418</v>
      </c>
    </row>
    <row r="28">
      <c r="A28" s="4" t="inlineStr">
        <is>
          <t>Liability</t>
        </is>
      </c>
      <c r="B28" s="5" t="n">
        <v>0</v>
      </c>
      <c r="C28" s="5" t="n">
        <v>0</v>
      </c>
    </row>
    <row r="29">
      <c r="A29" s="4" t="inlineStr">
        <is>
          <t>Derivatives not designated as hedges | Interest Rate Caps Sold</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5" t="n">
        <v>264468</v>
      </c>
      <c r="C31" s="5" t="n">
        <v>210398</v>
      </c>
    </row>
    <row r="32">
      <c r="A32" s="4" t="inlineStr">
        <is>
          <t>Asset</t>
        </is>
      </c>
      <c r="B32" s="5" t="n">
        <v>0</v>
      </c>
      <c r="C32" s="5" t="n">
        <v>0</v>
      </c>
    </row>
    <row r="33">
      <c r="A33" s="4" t="inlineStr">
        <is>
          <t>Liability</t>
        </is>
      </c>
      <c r="B33" s="6" t="n">
        <v>-832</v>
      </c>
      <c r="C33" s="6" t="n">
        <v>-14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Interest Rate Swaps Subject to Master Netting Agreements) (Details)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Gross Amounts Recognized, Derivative assets</t>
        </is>
      </c>
      <c r="B3" s="6" t="n">
        <v>56172</v>
      </c>
      <c r="C3" s="6" t="n">
        <v>74615</v>
      </c>
    </row>
    <row r="4">
      <c r="A4" s="4" t="inlineStr">
        <is>
          <t>Gross Amounts Recognized, Derivative liabilities</t>
        </is>
      </c>
      <c r="B4" s="5" t="n">
        <v>-30066</v>
      </c>
      <c r="C4" s="5" t="n">
        <v>-14383</v>
      </c>
    </row>
    <row r="5">
      <c r="A5" s="4" t="inlineStr">
        <is>
          <t>Gross Amounts Recognized, Derivative assets and liabilities</t>
        </is>
      </c>
      <c r="B5" s="5" t="n">
        <v>-26106</v>
      </c>
      <c r="C5" s="5" t="n">
        <v>-60232</v>
      </c>
    </row>
    <row r="6">
      <c r="A6" s="4" t="inlineStr">
        <is>
          <t>Gross Amounts Offset in Balance Sheet, Derivative assets</t>
        </is>
      </c>
      <c r="B6" s="5" t="n">
        <v>0</v>
      </c>
      <c r="C6" s="5" t="n">
        <v>0</v>
      </c>
    </row>
    <row r="7">
      <c r="A7" s="4" t="inlineStr">
        <is>
          <t>Gross Amounts Offset in Balance Sheet, Derivative liabilities</t>
        </is>
      </c>
      <c r="B7" s="5" t="n">
        <v>0</v>
      </c>
      <c r="C7" s="5" t="n">
        <v>0</v>
      </c>
    </row>
    <row r="8">
      <c r="A8" s="4" t="inlineStr">
        <is>
          <t>Gross Amounts Offset in Balance Sheet, Derivative assets and liabilities</t>
        </is>
      </c>
      <c r="B8" s="5" t="n">
        <v>0</v>
      </c>
      <c r="C8" s="5" t="n">
        <v>0</v>
      </c>
    </row>
    <row r="9">
      <c r="A9" s="4" t="inlineStr">
        <is>
          <t>Net Amounts Presented in Balance Sheet, Derivative assets</t>
        </is>
      </c>
      <c r="B9" s="5" t="n">
        <v>56172</v>
      </c>
      <c r="C9" s="5" t="n">
        <v>74615</v>
      </c>
    </row>
    <row r="10">
      <c r="A10" s="4" t="inlineStr">
        <is>
          <t>Net Amounts Presented in Balance Sheet, Derivative liabilities</t>
        </is>
      </c>
      <c r="B10" s="5" t="n">
        <v>-30066</v>
      </c>
      <c r="C10" s="5" t="n">
        <v>-14383</v>
      </c>
    </row>
    <row r="11">
      <c r="A11" s="4" t="inlineStr">
        <is>
          <t>Derivative Asset (Liability), Fair Value, Amount Not Offset Against Collateral</t>
        </is>
      </c>
      <c r="B11" s="5" t="n">
        <v>26106</v>
      </c>
      <c r="C11" s="5" t="n">
        <v>60232</v>
      </c>
    </row>
    <row r="12">
      <c r="A12" s="3" t="inlineStr">
        <is>
          <t>Gross Amounts Not Offset in Balance Sheet</t>
        </is>
      </c>
      <c r="B12" s="4" t="inlineStr">
        <is>
          <t xml:space="preserve"> </t>
        </is>
      </c>
      <c r="C12" s="4" t="inlineStr">
        <is>
          <t xml:space="preserve"> </t>
        </is>
      </c>
    </row>
    <row r="13">
      <c r="A13" s="4" t="inlineStr">
        <is>
          <t>Derivative Instruments, Derivative assets</t>
        </is>
      </c>
      <c r="B13" s="5" t="n">
        <v>-15021</v>
      </c>
      <c r="C13" s="5" t="n">
        <v>-11161</v>
      </c>
    </row>
    <row r="14">
      <c r="A14" s="4" t="inlineStr">
        <is>
          <t>Derivative Instruments, Derivative liabilities</t>
        </is>
      </c>
      <c r="B14" s="5" t="n">
        <v>15021</v>
      </c>
      <c r="C14" s="5" t="n">
        <v>11161</v>
      </c>
    </row>
    <row r="15">
      <c r="A15" s="4" t="inlineStr">
        <is>
          <t>Derivative Instruments, Derivative assets and liabilities</t>
        </is>
      </c>
      <c r="B15" s="5" t="n">
        <v>0</v>
      </c>
      <c r="C15" s="5" t="n">
        <v>0</v>
      </c>
    </row>
    <row r="16">
      <c r="A16" s="4" t="inlineStr">
        <is>
          <t>Collateral Pledged, Derivative assets</t>
        </is>
      </c>
      <c r="B16" s="5" t="n">
        <v>-41130</v>
      </c>
      <c r="C16" s="5" t="n">
        <v>-63376</v>
      </c>
    </row>
    <row r="17">
      <c r="A17" s="4" t="inlineStr">
        <is>
          <t>Collateral Pledged, Derivative liabilities</t>
        </is>
      </c>
      <c r="B17" s="5" t="n">
        <v>15045</v>
      </c>
      <c r="C17" s="5" t="n">
        <v>3222</v>
      </c>
    </row>
    <row r="18">
      <c r="A18" s="4" t="inlineStr">
        <is>
          <t>Collateral Pledged, Derivative assets and liabilities</t>
        </is>
      </c>
      <c r="B18" s="5" t="n">
        <v>-26085</v>
      </c>
      <c r="C18" s="5" t="n">
        <v>-60154</v>
      </c>
    </row>
    <row r="19">
      <c r="A19" s="4" t="inlineStr">
        <is>
          <t>Net Amount, Derivative assets</t>
        </is>
      </c>
      <c r="B19" s="5" t="n">
        <v>21</v>
      </c>
      <c r="C19" s="5" t="n">
        <v>78</v>
      </c>
    </row>
    <row r="20">
      <c r="A20" s="4" t="inlineStr">
        <is>
          <t>Net Amount, Derivative liabilities</t>
        </is>
      </c>
      <c r="B20" s="5" t="n">
        <v>0</v>
      </c>
      <c r="C20" s="5" t="n">
        <v>0</v>
      </c>
    </row>
    <row r="21">
      <c r="A21" s="4" t="inlineStr">
        <is>
          <t>Net Amount, Derivative assets and liabilities</t>
        </is>
      </c>
      <c r="B21" s="6" t="n">
        <v>21</v>
      </c>
      <c r="C21" s="6" t="n">
        <v>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hanges in Accumulated Other Comprehensive Income) (Details) - USD ($) $ in Thousands</t>
        </is>
      </c>
      <c r="B1" s="2" t="inlineStr">
        <is>
          <t>3 Months Ended</t>
        </is>
      </c>
    </row>
    <row r="2">
      <c r="B2" s="2" t="inlineStr">
        <is>
          <t>Mar. 31, 2025</t>
        </is>
      </c>
      <c r="C2" s="2" t="inlineStr">
        <is>
          <t>Mar. 31, 2024</t>
        </is>
      </c>
    </row>
    <row r="3">
      <c r="A3" s="3" t="inlineStr">
        <is>
          <t>Unrealized gains (losses) on investment securities available for sale:</t>
        </is>
      </c>
      <c r="B3" s="4" t="inlineStr">
        <is>
          <t xml:space="preserve"> </t>
        </is>
      </c>
      <c r="C3" s="4" t="inlineStr">
        <is>
          <t xml:space="preserve"> </t>
        </is>
      </c>
    </row>
    <row r="4">
      <c r="A4" s="4" t="inlineStr">
        <is>
          <t>Net unrealized holding gain (loss) arising during the period, Before Tax</t>
        </is>
      </c>
      <c r="B4" s="6" t="n">
        <v>-68469</v>
      </c>
      <c r="C4" s="6" t="n">
        <v>-36400</v>
      </c>
    </row>
    <row r="5">
      <c r="A5" s="4" t="inlineStr">
        <is>
          <t>Amounts reclassified to gain on investment securities available for sale, net, Before Tax</t>
        </is>
      </c>
      <c r="B5" s="5" t="n">
        <v>825</v>
      </c>
      <c r="C5" s="5" t="n">
        <v>-28</v>
      </c>
    </row>
    <row r="6">
      <c r="A6" s="4" t="inlineStr">
        <is>
          <t>Net change in unrealized gains (losses) on investment securities available for sale</t>
        </is>
      </c>
      <c r="B6" s="5" t="n">
        <v>67644</v>
      </c>
      <c r="C6" s="5" t="n">
        <v>36428</v>
      </c>
    </row>
    <row r="7">
      <c r="A7" s="4" t="inlineStr">
        <is>
          <t>Net unrealized holding gain (loss) arising during the period, Tax Effect</t>
        </is>
      </c>
      <c r="B7" s="5" t="n">
        <v>17802</v>
      </c>
      <c r="C7" s="5" t="n">
        <v>9464</v>
      </c>
    </row>
    <row r="8">
      <c r="A8" s="4" t="inlineStr">
        <is>
          <t>Amounts reclassified to gain on investment securities available for sale, net, Tax Effect</t>
        </is>
      </c>
      <c r="B8" s="5" t="n">
        <v>214</v>
      </c>
      <c r="C8" s="5" t="n">
        <v>-7</v>
      </c>
    </row>
    <row r="9">
      <c r="A9" s="4" t="inlineStr">
        <is>
          <t>Net change in unrealized gains (losses) on investment securities available for sale</t>
        </is>
      </c>
      <c r="B9" s="5" t="n">
        <v>-17588</v>
      </c>
      <c r="C9" s="5" t="n">
        <v>-9471</v>
      </c>
    </row>
    <row r="10">
      <c r="A10" s="4" t="inlineStr">
        <is>
          <t>Net unrealized holding gain (loss) arising during the period, Net of Tax</t>
        </is>
      </c>
      <c r="B10" s="5" t="n">
        <v>50667</v>
      </c>
      <c r="C10" s="5" t="n">
        <v>26936</v>
      </c>
    </row>
    <row r="11">
      <c r="A11" s="4" t="inlineStr">
        <is>
          <t>Amounts reclassified to gain on investment securities available for sale, net, Net of Tax</t>
        </is>
      </c>
      <c r="B11" s="5" t="n">
        <v>-611</v>
      </c>
      <c r="C11" s="5" t="n">
        <v>21</v>
      </c>
    </row>
    <row r="12">
      <c r="A12" s="4" t="inlineStr">
        <is>
          <t>Net change in unrealized gains (losses) on securities available for sale</t>
        </is>
      </c>
      <c r="B12" s="5" t="n">
        <v>50056</v>
      </c>
      <c r="C12" s="5" t="n">
        <v>26957</v>
      </c>
    </row>
    <row r="13">
      <c r="A13" s="3" t="inlineStr">
        <is>
          <t>Unrealized losses on derivative instruments:</t>
        </is>
      </c>
      <c r="B13" s="4" t="inlineStr">
        <is>
          <t xml:space="preserve"> </t>
        </is>
      </c>
      <c r="C13" s="4" t="inlineStr">
        <is>
          <t xml:space="preserve"> </t>
        </is>
      </c>
    </row>
    <row r="14">
      <c r="A14" s="4" t="inlineStr">
        <is>
          <t>Other Comprehensive Income (Loss), Cash Flow Hedge, Gain (Loss), before Reclassification and Tax</t>
        </is>
      </c>
      <c r="B14" s="5" t="n">
        <v>3718</v>
      </c>
      <c r="C14" s="5" t="n">
        <v>28654</v>
      </c>
    </row>
    <row r="15">
      <c r="A15" s="4" t="inlineStr">
        <is>
          <t>Location of gain (loss) reclassified from AOCI into income:</t>
        </is>
      </c>
      <c r="B15" s="5" t="n">
        <v>6082</v>
      </c>
      <c r="C15" s="5" t="n">
        <v>19822</v>
      </c>
    </row>
    <row r="16">
      <c r="A16" s="4" t="inlineStr">
        <is>
          <t>Other Comprehensive Income (Loss), Cash Flow Hedge, Gain (Loss), after Reclassification, before Tax</t>
        </is>
      </c>
      <c r="B16" s="5" t="n">
        <v>-2364</v>
      </c>
      <c r="C16" s="5" t="n">
        <v>8832</v>
      </c>
    </row>
    <row r="17">
      <c r="A17" s="4" t="inlineStr">
        <is>
          <t>Other Comprehensive Income (Loss), Cash Flow Hedge, Gain (Loss), before Reclassification, Tax</t>
        </is>
      </c>
      <c r="B17" s="5" t="n">
        <v>-967</v>
      </c>
      <c r="C17" s="5" t="n">
        <v>-7450</v>
      </c>
    </row>
    <row r="18">
      <c r="A18" s="4" t="inlineStr">
        <is>
          <t>Other Comprehensive Income (Loss), Cash Flow Hedge, Gain (Loss), after Reclassification, Tax</t>
        </is>
      </c>
      <c r="B18" s="5" t="n">
        <v>-615</v>
      </c>
      <c r="C18" s="5" t="n">
        <v>2296</v>
      </c>
    </row>
    <row r="19">
      <c r="A19" s="4" t="inlineStr">
        <is>
          <t>Other Comprehensive Income (Loss), Cash Flow Hedge, Gain (Loss), before Reclassification, after Tax</t>
        </is>
      </c>
      <c r="B19" s="5" t="n">
        <v>2751</v>
      </c>
      <c r="C19" s="5" t="n">
        <v>21204</v>
      </c>
    </row>
    <row r="20">
      <c r="A20" s="4" t="inlineStr">
        <is>
          <t>Reclassification adjustment for net gains realized in income</t>
        </is>
      </c>
      <c r="B20" s="5" t="n">
        <v>4500</v>
      </c>
      <c r="C20" s="5" t="n">
        <v>14668</v>
      </c>
    </row>
    <row r="21">
      <c r="A21" s="4" t="inlineStr">
        <is>
          <t>Other Comprehensive Income (Loss), Cash Flow Hedge, Gain (Loss), after Reclassification and Tax</t>
        </is>
      </c>
      <c r="B21" s="5" t="n">
        <v>-1749</v>
      </c>
      <c r="C21" s="5" t="n">
        <v>6536</v>
      </c>
    </row>
    <row r="22">
      <c r="A22" s="4" t="inlineStr">
        <is>
          <t>Other comprehensive income (loss), Before Tax</t>
        </is>
      </c>
      <c r="B22" s="5" t="n">
        <v>65280</v>
      </c>
      <c r="C22" s="5" t="n">
        <v>45260</v>
      </c>
    </row>
    <row r="23">
      <c r="A23" s="4" t="inlineStr">
        <is>
          <t>Other comprehensive income (loss), Tax Effect</t>
        </is>
      </c>
      <c r="B23" s="5" t="n">
        <v>-16973</v>
      </c>
      <c r="C23" s="5" t="n">
        <v>-11767</v>
      </c>
    </row>
    <row r="24">
      <c r="A24" s="4" t="inlineStr">
        <is>
          <t>Other comprehensive income</t>
        </is>
      </c>
      <c r="B24" s="5" t="n">
        <v>48307</v>
      </c>
      <c r="C24" s="5" t="n">
        <v>33493</v>
      </c>
    </row>
    <row r="25">
      <c r="A25" s="3" t="inlineStr">
        <is>
          <t>Accumulated Other Comprehensive Income (Loss) [Line Items]</t>
        </is>
      </c>
      <c r="B25" s="4" t="inlineStr">
        <is>
          <t xml:space="preserve"> </t>
        </is>
      </c>
      <c r="C25" s="4" t="inlineStr">
        <is>
          <t xml:space="preserve"> </t>
        </is>
      </c>
    </row>
    <row r="26">
      <c r="A26" s="4" t="inlineStr">
        <is>
          <t>Net unrealized holding gain (loss) arising during the period, Before Tax</t>
        </is>
      </c>
      <c r="B26" s="5" t="n">
        <v>68469</v>
      </c>
      <c r="C26" s="5" t="n">
        <v>36400</v>
      </c>
    </row>
    <row r="27">
      <c r="A27" s="4" t="inlineStr">
        <is>
          <t>Other Comprehensive Income (Loss), Reclassification Adjustment from AOCI for Sale of Securities, before Tax</t>
        </is>
      </c>
      <c r="B27" s="5" t="n">
        <v>825</v>
      </c>
      <c r="C27" s="5" t="n">
        <v>-28</v>
      </c>
    </row>
    <row r="28">
      <c r="A28" s="4" t="inlineStr">
        <is>
          <t>Other Comprehensive Income (Loss), Securities, Available-for-sale, Adjustment, before Tax</t>
        </is>
      </c>
      <c r="B28" s="5" t="n">
        <v>67644</v>
      </c>
      <c r="C28" s="5" t="n">
        <v>36428</v>
      </c>
    </row>
    <row r="29">
      <c r="A29" s="4" t="inlineStr">
        <is>
          <t>Other Comprehensive Income (Loss), Securities, Available-for-Sale, Unrealized Holding Gain (Loss) Arising During Period, Tax</t>
        </is>
      </c>
      <c r="B29" s="5" t="n">
        <v>17802</v>
      </c>
      <c r="C29" s="5" t="n">
        <v>9464</v>
      </c>
    </row>
    <row r="30">
      <c r="A30" s="4" t="inlineStr">
        <is>
          <t>Amounts reclassified to gain on investment securities available for sale, net, Tax Effect</t>
        </is>
      </c>
      <c r="B30" s="5" t="n">
        <v>214</v>
      </c>
      <c r="C30" s="5" t="n">
        <v>-7</v>
      </c>
    </row>
    <row r="31">
      <c r="A31" s="4" t="inlineStr">
        <is>
          <t>Other Comprehensive Income (Loss), Securities, Available-for-sale, Tax</t>
        </is>
      </c>
      <c r="B31" s="5" t="n">
        <v>17588</v>
      </c>
      <c r="C31" s="5" t="n">
        <v>9471</v>
      </c>
    </row>
    <row r="32">
      <c r="A32" s="4" t="inlineStr">
        <is>
          <t>Net unrealized holding gains arising during the period</t>
        </is>
      </c>
      <c r="B32" s="5" t="n">
        <v>50667</v>
      </c>
      <c r="C32" s="5" t="n">
        <v>26936</v>
      </c>
    </row>
    <row r="33">
      <c r="A33" s="4" t="inlineStr">
        <is>
          <t>Other Comprehensive Income (Loss), Reclassification Adjustment from AOCI for Sale of Securities, Net of Tax</t>
        </is>
      </c>
      <c r="B33" s="5" t="n">
        <v>611</v>
      </c>
      <c r="C33" s="5" t="n">
        <v>-21</v>
      </c>
    </row>
    <row r="34">
      <c r="A34" s="4" t="inlineStr">
        <is>
          <t>Other Comprehensive Income (Loss), Securities, Available-for-sale, Adjustment, after Tax</t>
        </is>
      </c>
      <c r="B34" s="5" t="n">
        <v>50056</v>
      </c>
      <c r="C34" s="5" t="n">
        <v>26957</v>
      </c>
    </row>
    <row r="35">
      <c r="A35" s="4" t="inlineStr">
        <is>
          <t>Other Comprehensive Income (Loss), Cash Flow Hedge, Gain (Loss), before Reclassification and Tax</t>
        </is>
      </c>
      <c r="B35" s="5" t="n">
        <v>3718</v>
      </c>
      <c r="C35" s="5" t="n">
        <v>28654</v>
      </c>
    </row>
    <row r="36">
      <c r="A36" s="4" t="inlineStr">
        <is>
          <t>Other Comprehensive Income (Loss), Cash Flow Hedge, Gain (Loss), before Reclassification, Tax</t>
        </is>
      </c>
      <c r="B36" s="5" t="n">
        <v>967</v>
      </c>
      <c r="C36" s="5" t="n">
        <v>7450</v>
      </c>
    </row>
    <row r="37">
      <c r="A37" s="4" t="inlineStr">
        <is>
          <t>Net unrealized holding gains arising during the period</t>
        </is>
      </c>
      <c r="B37" s="5" t="n">
        <v>2751</v>
      </c>
      <c r="C37" s="5" t="n">
        <v>21204</v>
      </c>
    </row>
    <row r="38">
      <c r="A38" s="4" t="inlineStr">
        <is>
          <t>Location of gain (loss) reclassified from AOCI into income:</t>
        </is>
      </c>
      <c r="B38" s="5" t="n">
        <v>6082</v>
      </c>
      <c r="C38" s="5" t="n">
        <v>19822</v>
      </c>
    </row>
    <row r="39">
      <c r="A39" s="4" t="inlineStr">
        <is>
          <t>Reclassification adjustment for net gains realized in income</t>
        </is>
      </c>
      <c r="B39" s="5" t="n">
        <v>4500</v>
      </c>
      <c r="C39" s="5" t="n">
        <v>14668</v>
      </c>
    </row>
    <row r="40">
      <c r="A40" s="4" t="inlineStr">
        <is>
          <t>Other Comprehensive Income (Loss), Cash Flow Hedge, Gain (Loss), after Reclassification, before Tax</t>
        </is>
      </c>
      <c r="B40" s="5" t="n">
        <v>-2364</v>
      </c>
      <c r="C40" s="5" t="n">
        <v>8832</v>
      </c>
    </row>
    <row r="41">
      <c r="A41" s="4" t="inlineStr">
        <is>
          <t>Other Comprehensive Income (Loss), Cash Flow Hedge, Gain (Loss), after Reclassification, Tax</t>
        </is>
      </c>
      <c r="B41" s="5" t="n">
        <v>-615</v>
      </c>
      <c r="C41" s="5" t="n">
        <v>2296</v>
      </c>
    </row>
    <row r="42">
      <c r="A42" s="4" t="inlineStr">
        <is>
          <t>Other Comprehensive Income (Loss), Cash Flow Hedge, Gain (Loss), after Reclassification and Tax</t>
        </is>
      </c>
      <c r="B42" s="5" t="n">
        <v>-1749</v>
      </c>
      <c r="C42" s="5" t="n">
        <v>6536</v>
      </c>
    </row>
    <row r="43">
      <c r="A43" s="4" t="inlineStr">
        <is>
          <t>Other Comprehensive Income (Loss), before Tax</t>
        </is>
      </c>
      <c r="B43" s="5" t="n">
        <v>65280</v>
      </c>
      <c r="C43" s="5" t="n">
        <v>45260</v>
      </c>
    </row>
    <row r="44">
      <c r="A44" s="4" t="inlineStr">
        <is>
          <t>Other Comprehensive Income (Loss), Tax</t>
        </is>
      </c>
      <c r="B44" s="5" t="n">
        <v>16973</v>
      </c>
      <c r="C44" s="5" t="n">
        <v>11767</v>
      </c>
    </row>
    <row r="45">
      <c r="A45" s="4" t="inlineStr">
        <is>
          <t>Other comprehensive income (loss)</t>
        </is>
      </c>
      <c r="B45" s="5" t="n">
        <v>48307</v>
      </c>
      <c r="C45" s="5" t="n">
        <v>33493</v>
      </c>
    </row>
    <row r="46">
      <c r="A46" s="4" t="inlineStr">
        <is>
          <t>Interest expense on deposits</t>
        </is>
      </c>
      <c r="B46" s="4" t="inlineStr">
        <is>
          <t xml:space="preserve"> </t>
        </is>
      </c>
      <c r="C46" s="4" t="inlineStr">
        <is>
          <t xml:space="preserve"> </t>
        </is>
      </c>
    </row>
    <row r="47">
      <c r="A47" s="3" t="inlineStr">
        <is>
          <t>Unrealized losses on derivative instruments:</t>
        </is>
      </c>
      <c r="B47" s="4" t="inlineStr">
        <is>
          <t xml:space="preserve"> </t>
        </is>
      </c>
      <c r="C47" s="4" t="inlineStr">
        <is>
          <t xml:space="preserve"> </t>
        </is>
      </c>
    </row>
    <row r="48">
      <c r="A48" s="4" t="inlineStr">
        <is>
          <t>Location of gain (loss) reclassified from AOCI into income:</t>
        </is>
      </c>
      <c r="B48" s="5" t="n">
        <v>1345</v>
      </c>
      <c r="C48" s="5" t="n">
        <v>4926</v>
      </c>
    </row>
    <row r="49">
      <c r="A49" s="4" t="inlineStr">
        <is>
          <t>Other Comprehensive Income (Loss), Cash Flow Hedge, Gain (Loss), Reclassification, Tax</t>
        </is>
      </c>
      <c r="B49" s="5" t="n">
        <v>350</v>
      </c>
      <c r="C49" s="5" t="n">
        <v>1281</v>
      </c>
    </row>
    <row r="50">
      <c r="A50" s="4" t="inlineStr">
        <is>
          <t>Reclassification adjustment for net gains realized in income</t>
        </is>
      </c>
      <c r="B50" s="5" t="n">
        <v>995</v>
      </c>
      <c r="C50" s="5" t="n">
        <v>3645</v>
      </c>
    </row>
    <row r="51">
      <c r="A51" s="3" t="inlineStr">
        <is>
          <t>Accumulated Other Comprehensive Income (Loss) [Line Items]</t>
        </is>
      </c>
      <c r="B51" s="4" t="inlineStr">
        <is>
          <t xml:space="preserve"> </t>
        </is>
      </c>
      <c r="C51" s="4" t="inlineStr">
        <is>
          <t xml:space="preserve"> </t>
        </is>
      </c>
    </row>
    <row r="52">
      <c r="A52" s="4" t="inlineStr">
        <is>
          <t>Location of gain (loss) reclassified from AOCI into income:</t>
        </is>
      </c>
      <c r="B52" s="5" t="n">
        <v>1345</v>
      </c>
      <c r="C52" s="5" t="n">
        <v>4926</v>
      </c>
    </row>
    <row r="53">
      <c r="A53" s="4" t="inlineStr">
        <is>
          <t>Other Comprehensive Income (Loss), Cash Flow Hedge, Gain (Loss), Reclassification, Tax</t>
        </is>
      </c>
      <c r="B53" s="5" t="n">
        <v>350</v>
      </c>
      <c r="C53" s="5" t="n">
        <v>1281</v>
      </c>
    </row>
    <row r="54">
      <c r="A54" s="4" t="inlineStr">
        <is>
          <t>Reclassification adjustment for net gains realized in income</t>
        </is>
      </c>
      <c r="B54" s="5" t="n">
        <v>995</v>
      </c>
      <c r="C54" s="5" t="n">
        <v>3645</v>
      </c>
    </row>
    <row r="55">
      <c r="A55" s="4" t="inlineStr">
        <is>
          <t>Interest expense on borrowings</t>
        </is>
      </c>
      <c r="B55" s="4" t="inlineStr">
        <is>
          <t xml:space="preserve"> </t>
        </is>
      </c>
      <c r="C55" s="4" t="inlineStr">
        <is>
          <t xml:space="preserve"> </t>
        </is>
      </c>
    </row>
    <row r="56">
      <c r="A56" s="3" t="inlineStr">
        <is>
          <t>Unrealized losses on derivative instruments:</t>
        </is>
      </c>
      <c r="B56" s="4" t="inlineStr">
        <is>
          <t xml:space="preserve"> </t>
        </is>
      </c>
      <c r="C56" s="4" t="inlineStr">
        <is>
          <t xml:space="preserve"> </t>
        </is>
      </c>
    </row>
    <row r="57">
      <c r="A57" s="4" t="inlineStr">
        <is>
          <t>Location of gain (loss) reclassified from AOCI into income:</t>
        </is>
      </c>
      <c r="B57" s="5" t="n">
        <v>6041</v>
      </c>
      <c r="C57" s="5" t="n">
        <v>15712</v>
      </c>
    </row>
    <row r="58">
      <c r="A58" s="4" t="inlineStr">
        <is>
          <t>Other Comprehensive Income (Loss), Cash Flow Hedge, Gain (Loss), Reclassification, Tax</t>
        </is>
      </c>
      <c r="B58" s="5" t="n">
        <v>1571</v>
      </c>
      <c r="C58" s="5" t="n">
        <v>4085</v>
      </c>
    </row>
    <row r="59">
      <c r="A59" s="4" t="inlineStr">
        <is>
          <t>Reclassification adjustment for net gains realized in income</t>
        </is>
      </c>
      <c r="B59" s="5" t="n">
        <v>4470</v>
      </c>
      <c r="C59" s="5" t="n">
        <v>11627</v>
      </c>
    </row>
    <row r="60">
      <c r="A60" s="3" t="inlineStr">
        <is>
          <t>Accumulated Other Comprehensive Income (Loss) [Line Items]</t>
        </is>
      </c>
      <c r="B60" s="4" t="inlineStr">
        <is>
          <t xml:space="preserve"> </t>
        </is>
      </c>
      <c r="C60" s="4" t="inlineStr">
        <is>
          <t xml:space="preserve"> </t>
        </is>
      </c>
    </row>
    <row r="61">
      <c r="A61" s="4" t="inlineStr">
        <is>
          <t>Location of gain (loss) reclassified from AOCI into income:</t>
        </is>
      </c>
      <c r="B61" s="5" t="n">
        <v>6041</v>
      </c>
      <c r="C61" s="5" t="n">
        <v>15712</v>
      </c>
    </row>
    <row r="62">
      <c r="A62" s="4" t="inlineStr">
        <is>
          <t>Other Comprehensive Income (Loss), Cash Flow Hedge, Gain (Loss), Reclassification, Tax</t>
        </is>
      </c>
      <c r="B62" s="5" t="n">
        <v>1571</v>
      </c>
      <c r="C62" s="5" t="n">
        <v>4085</v>
      </c>
    </row>
    <row r="63">
      <c r="A63" s="4" t="inlineStr">
        <is>
          <t>Reclassification adjustment for net gains realized in income</t>
        </is>
      </c>
      <c r="B63" s="5" t="n">
        <v>4470</v>
      </c>
      <c r="C63" s="5" t="n">
        <v>11627</v>
      </c>
    </row>
    <row r="64">
      <c r="A64" s="4" t="inlineStr">
        <is>
          <t>Interest income on loans</t>
        </is>
      </c>
      <c r="B64" s="4" t="inlineStr">
        <is>
          <t xml:space="preserve"> </t>
        </is>
      </c>
      <c r="C64" s="4" t="inlineStr">
        <is>
          <t xml:space="preserve"> </t>
        </is>
      </c>
    </row>
    <row r="65">
      <c r="A65" s="3" t="inlineStr">
        <is>
          <t>Unrealized losses on derivative instruments:</t>
        </is>
      </c>
      <c r="B65" s="4" t="inlineStr">
        <is>
          <t xml:space="preserve"> </t>
        </is>
      </c>
      <c r="C65" s="4" t="inlineStr">
        <is>
          <t xml:space="preserve"> </t>
        </is>
      </c>
    </row>
    <row r="66">
      <c r="A66" s="4" t="inlineStr">
        <is>
          <t>Location of gain (loss) reclassified from AOCI into income:</t>
        </is>
      </c>
      <c r="B66" s="5" t="n">
        <v>-1304</v>
      </c>
      <c r="C66" s="5" t="n">
        <v>-816</v>
      </c>
    </row>
    <row r="67">
      <c r="A67" s="4" t="inlineStr">
        <is>
          <t>Other Comprehensive Income (Loss), Cash Flow Hedge, Gain (Loss), Reclassification, Tax</t>
        </is>
      </c>
      <c r="B67" s="5" t="n">
        <v>-339</v>
      </c>
      <c r="C67" s="5" t="n">
        <v>-212</v>
      </c>
    </row>
    <row r="68">
      <c r="A68" s="4" t="inlineStr">
        <is>
          <t>Reclassification adjustment for net gains realized in income</t>
        </is>
      </c>
      <c r="B68" s="5" t="n">
        <v>-965</v>
      </c>
      <c r="C68" s="5" t="n">
        <v>-604</v>
      </c>
    </row>
    <row r="69">
      <c r="A69" s="3" t="inlineStr">
        <is>
          <t>Accumulated Other Comprehensive Income (Loss) [Line Items]</t>
        </is>
      </c>
      <c r="B69" s="4" t="inlineStr">
        <is>
          <t xml:space="preserve"> </t>
        </is>
      </c>
      <c r="C69" s="4" t="inlineStr">
        <is>
          <t xml:space="preserve"> </t>
        </is>
      </c>
    </row>
    <row r="70">
      <c r="A70" s="4" t="inlineStr">
        <is>
          <t>Location of gain (loss) reclassified from AOCI into income:</t>
        </is>
      </c>
      <c r="B70" s="5" t="n">
        <v>-1304</v>
      </c>
      <c r="C70" s="5" t="n">
        <v>-816</v>
      </c>
    </row>
    <row r="71">
      <c r="A71" s="4" t="inlineStr">
        <is>
          <t>Other Comprehensive Income (Loss), Cash Flow Hedge, Gain (Loss), Reclassification, Tax</t>
        </is>
      </c>
      <c r="B71" s="5" t="n">
        <v>-339</v>
      </c>
      <c r="C71" s="5" t="n">
        <v>-212</v>
      </c>
    </row>
    <row r="72">
      <c r="A72" s="4" t="inlineStr">
        <is>
          <t>Reclassification adjustment for net gains realized in income</t>
        </is>
      </c>
      <c r="B72" s="5" t="n">
        <v>-965</v>
      </c>
      <c r="C72" s="5" t="n">
        <v>-604</v>
      </c>
    </row>
    <row r="73">
      <c r="A73" s="4" t="inlineStr">
        <is>
          <t>Accumulated Gain (Loss), Net, Cash Flow Hedge, Parent [Member]</t>
        </is>
      </c>
      <c r="B73" s="4" t="inlineStr">
        <is>
          <t xml:space="preserve"> </t>
        </is>
      </c>
      <c r="C73" s="4" t="inlineStr">
        <is>
          <t xml:space="preserve"> </t>
        </is>
      </c>
    </row>
    <row r="74">
      <c r="A74" s="3" t="inlineStr">
        <is>
          <t>Unrealized losses on derivative instruments:</t>
        </is>
      </c>
      <c r="B74" s="4" t="inlineStr">
        <is>
          <t xml:space="preserve"> </t>
        </is>
      </c>
      <c r="C74" s="4" t="inlineStr">
        <is>
          <t xml:space="preserve"> </t>
        </is>
      </c>
    </row>
    <row r="75">
      <c r="A75" s="4" t="inlineStr">
        <is>
          <t>Other comprehensive income</t>
        </is>
      </c>
      <c r="B75" s="5" t="n">
        <v>-1749</v>
      </c>
      <c r="C75" s="5" t="n">
        <v>6536</v>
      </c>
    </row>
    <row r="76">
      <c r="A76" s="3" t="inlineStr">
        <is>
          <t>Accumulated Other Comprehensive Income (Loss) [Line Items]</t>
        </is>
      </c>
      <c r="B76" s="4" t="inlineStr">
        <is>
          <t xml:space="preserve"> </t>
        </is>
      </c>
      <c r="C76" s="4" t="inlineStr">
        <is>
          <t xml:space="preserve"> </t>
        </is>
      </c>
    </row>
    <row r="77">
      <c r="A77" s="4" t="inlineStr">
        <is>
          <t>Other comprehensive income (loss)</t>
        </is>
      </c>
      <c r="B77" s="6" t="n">
        <v>-1749</v>
      </c>
      <c r="C77" s="6" t="n">
        <v>653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ategories of Other Comprehensive Income) (Details) - USD ($) $ in Thousand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alance</t>
        </is>
      </c>
      <c r="B4" s="6" t="n">
        <v>2814318</v>
      </c>
      <c r="C4" s="6" t="n">
        <v>2577921</v>
      </c>
    </row>
    <row r="5">
      <c r="A5" s="4" t="inlineStr">
        <is>
          <t>Other comprehensive income (loss)</t>
        </is>
      </c>
      <c r="B5" s="5" t="n">
        <v>48307</v>
      </c>
      <c r="C5" s="5" t="n">
        <v>33493</v>
      </c>
    </row>
    <row r="6">
      <c r="A6" s="4" t="inlineStr">
        <is>
          <t>Balance</t>
        </is>
      </c>
      <c r="B6" s="5" t="n">
        <v>2897582</v>
      </c>
      <c r="C6" s="5" t="n">
        <v>2640392</v>
      </c>
    </row>
    <row r="7">
      <c r="A7" s="4" t="inlineStr">
        <is>
          <t>Accumulated Other Comprehensive Loss</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Balance</t>
        </is>
      </c>
      <c r="B9" s="5" t="n">
        <v>-284541</v>
      </c>
      <c r="C9" s="5" t="n">
        <v>-357421</v>
      </c>
    </row>
    <row r="10">
      <c r="A10" s="4" t="inlineStr">
        <is>
          <t>Other comprehensive income (loss)</t>
        </is>
      </c>
      <c r="B10" s="5" t="n">
        <v>48307</v>
      </c>
      <c r="C10" s="5" t="n">
        <v>33493</v>
      </c>
    </row>
    <row r="11">
      <c r="A11" s="4" t="inlineStr">
        <is>
          <t>Balance</t>
        </is>
      </c>
      <c r="B11" s="5" t="n">
        <v>-236234</v>
      </c>
      <c r="C11" s="5" t="n">
        <v>-323928</v>
      </c>
    </row>
    <row r="12">
      <c r="A12" s="4" t="inlineStr">
        <is>
          <t>Unrealized Gains on Investment Securities Available for Sale</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Balance</t>
        </is>
      </c>
      <c r="B14" s="5" t="n">
        <v>-300161</v>
      </c>
      <c r="C14" s="5" t="n">
        <v>-395746</v>
      </c>
    </row>
    <row r="15">
      <c r="A15" s="4" t="inlineStr">
        <is>
          <t>Other comprehensive income (loss)</t>
        </is>
      </c>
      <c r="B15" s="5" t="n">
        <v>50056</v>
      </c>
      <c r="C15" s="5" t="n">
        <v>26957</v>
      </c>
    </row>
    <row r="16">
      <c r="A16" s="4" t="inlineStr">
        <is>
          <t>Balance</t>
        </is>
      </c>
      <c r="B16" s="5" t="n">
        <v>-250105</v>
      </c>
      <c r="C16" s="5" t="n">
        <v>-368789</v>
      </c>
    </row>
    <row r="17">
      <c r="A17" s="4" t="inlineStr">
        <is>
          <t>Accumulated Gain (Loss), Net, Cash Flow Hedge, Parent [Member]</t>
        </is>
      </c>
      <c r="B17" s="4" t="inlineStr">
        <is>
          <t xml:space="preserve"> </t>
        </is>
      </c>
      <c r="C17" s="4" t="inlineStr">
        <is>
          <t xml:space="preserve"> </t>
        </is>
      </c>
    </row>
    <row r="18">
      <c r="A18" s="3" t="inlineStr">
        <is>
          <t>Accumulated Other Comprehensive Income (Loss), Net of Tax [Roll Forward]</t>
        </is>
      </c>
      <c r="B18" s="4" t="inlineStr">
        <is>
          <t xml:space="preserve"> </t>
        </is>
      </c>
      <c r="C18" s="4" t="inlineStr">
        <is>
          <t xml:space="preserve"> </t>
        </is>
      </c>
    </row>
    <row r="19">
      <c r="A19" s="4" t="inlineStr">
        <is>
          <t>Balance</t>
        </is>
      </c>
      <c r="B19" s="5" t="n">
        <v>15620</v>
      </c>
      <c r="C19" s="5" t="n">
        <v>38325</v>
      </c>
    </row>
    <row r="20">
      <c r="A20" s="4" t="inlineStr">
        <is>
          <t>Other comprehensive income (loss)</t>
        </is>
      </c>
      <c r="B20" s="5" t="n">
        <v>-1749</v>
      </c>
      <c r="C20" s="5" t="n">
        <v>6536</v>
      </c>
    </row>
    <row r="21">
      <c r="A21" s="4" t="inlineStr">
        <is>
          <t>Balance</t>
        </is>
      </c>
      <c r="B21" s="6" t="n">
        <v>13871</v>
      </c>
      <c r="C21" s="6" t="n">
        <v>4486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9185853</v>
      </c>
      <c r="C3" s="6" t="n">
        <v>9215376</v>
      </c>
    </row>
    <row r="4">
      <c r="A4" s="4" t="inlineStr">
        <is>
          <t>Financial and Nonfinancial Liabilities, Fair Value Disclosure</t>
        </is>
      </c>
      <c r="B4" s="5" t="n">
        <v>-81049</v>
      </c>
      <c r="C4" s="4" t="inlineStr">
        <is>
          <t xml:space="preserve"> </t>
        </is>
      </c>
    </row>
    <row r="5">
      <c r="A5" s="4" t="inlineStr">
        <is>
          <t>Derivative Financial Instruments, Liabil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nd Nonfinancial Liabilities, Fair Value Disclosure</t>
        </is>
      </c>
      <c r="B7" s="5" t="n">
        <v>-81049</v>
      </c>
      <c r="C7" s="5" t="n">
        <v>-85899</v>
      </c>
    </row>
    <row r="8">
      <c r="A8" s="4" t="inlineStr">
        <is>
          <t>U.S. Treasur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206753</v>
      </c>
      <c r="C10" s="5" t="n">
        <v>202952</v>
      </c>
    </row>
    <row r="11">
      <c r="A11" s="4" t="inlineStr">
        <is>
          <t>U.S. Government agency and sponsored enterprise residential MB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2724568</v>
      </c>
      <c r="C13" s="5" t="n">
        <v>2649690</v>
      </c>
    </row>
    <row r="14">
      <c r="A14" s="4" t="inlineStr">
        <is>
          <t>U.S. Government agency and sponsored enterprise commercial MB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5" t="n">
        <v>502527</v>
      </c>
      <c r="C16" s="5" t="n">
        <v>495753</v>
      </c>
    </row>
    <row r="17">
      <c r="A17" s="4" t="inlineStr">
        <is>
          <t>Private label residential MBS and CMO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5" t="n">
        <v>2285885</v>
      </c>
      <c r="C19" s="5" t="n">
        <v>2238046</v>
      </c>
    </row>
    <row r="20">
      <c r="A20" s="4" t="inlineStr">
        <is>
          <t>Private label commercial MB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5" t="n">
        <v>1770452</v>
      </c>
      <c r="C22" s="5" t="n">
        <v>1784029</v>
      </c>
    </row>
    <row r="23">
      <c r="A23" s="4" t="inlineStr">
        <is>
          <t>Single family real estate-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5" t="n">
        <v>276953</v>
      </c>
      <c r="C25" s="5" t="n">
        <v>327081</v>
      </c>
    </row>
    <row r="26">
      <c r="A26" s="4" t="inlineStr">
        <is>
          <t>Collateralized loan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t>
        </is>
      </c>
      <c r="B28" s="5" t="n">
        <v>1057706</v>
      </c>
      <c r="C28" s="5" t="n">
        <v>1132699</v>
      </c>
    </row>
    <row r="29">
      <c r="A29" s="4" t="inlineStr">
        <is>
          <t>Non-mortgage asset-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t>
        </is>
      </c>
      <c r="B31" s="5" t="n">
        <v>92260</v>
      </c>
      <c r="C31" s="5" t="n">
        <v>94454</v>
      </c>
    </row>
    <row r="32">
      <c r="A32" s="4" t="inlineStr">
        <is>
          <t>State and municipal obligatio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t>
        </is>
      </c>
      <c r="B34" s="5" t="n">
        <v>104603</v>
      </c>
      <c r="C34" s="5" t="n">
        <v>104010</v>
      </c>
    </row>
    <row r="35">
      <c r="A35" s="4" t="inlineStr">
        <is>
          <t>SBA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5" t="n">
        <v>69157</v>
      </c>
      <c r="C37" s="5" t="n">
        <v>72702</v>
      </c>
    </row>
    <row r="38">
      <c r="A38" s="4" t="inlineStr">
        <is>
          <t>Marketable equit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t>
        </is>
      </c>
      <c r="B40" s="5" t="n">
        <v>8945</v>
      </c>
      <c r="C40" s="5" t="n">
        <v>28828</v>
      </c>
    </row>
    <row r="41">
      <c r="A41" s="4" t="inlineStr">
        <is>
          <t>Derivative Financial Instruments, Asset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5" t="n">
        <v>86044</v>
      </c>
      <c r="C43" s="5" t="n">
        <v>85132</v>
      </c>
    </row>
    <row r="44">
      <c r="A44" s="4" t="inlineStr">
        <is>
          <t>Fair Value, Inpu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5" t="n">
        <v>215698</v>
      </c>
      <c r="C46" s="5" t="n">
        <v>231780</v>
      </c>
    </row>
    <row r="47">
      <c r="A47" s="4" t="inlineStr">
        <is>
          <t>Financial and Nonfinancial Liabilities, Fair Value Disclosure</t>
        </is>
      </c>
      <c r="B47" s="5" t="n">
        <v>0</v>
      </c>
      <c r="C47" s="4" t="inlineStr">
        <is>
          <t xml:space="preserve"> </t>
        </is>
      </c>
    </row>
    <row r="48">
      <c r="A48" s="4" t="inlineStr">
        <is>
          <t>Fair Value, Inputs, Level 1 | Derivative Financial Instruments, Liabiliti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nancial and Nonfinancial Liabilities, Fair Value Disclosure</t>
        </is>
      </c>
      <c r="B50" s="5" t="n">
        <v>0</v>
      </c>
      <c r="C50" s="5" t="n">
        <v>0</v>
      </c>
    </row>
    <row r="51">
      <c r="A51" s="4" t="inlineStr">
        <is>
          <t>Fair Value, Inputs, Level 1 | U.S. Treasur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Fair Value Disclosure</t>
        </is>
      </c>
      <c r="B53" s="5" t="n">
        <v>206753</v>
      </c>
      <c r="C53" s="5" t="n">
        <v>202952</v>
      </c>
    </row>
    <row r="54">
      <c r="A54" s="4" t="inlineStr">
        <is>
          <t>Fair Value, Inputs, Level 1 | U.S. Government agency and sponsored enterprise residential MB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Fair Value Disclosure</t>
        </is>
      </c>
      <c r="B56" s="5" t="n">
        <v>0</v>
      </c>
      <c r="C56" s="5" t="n">
        <v>0</v>
      </c>
    </row>
    <row r="57">
      <c r="A57" s="4" t="inlineStr">
        <is>
          <t>Fair Value, Inputs, Level 1 | U.S. Government agency and sponsored enterprise commercial MB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Fair Value Disclosure</t>
        </is>
      </c>
      <c r="B59" s="5" t="n">
        <v>0</v>
      </c>
      <c r="C59" s="5" t="n">
        <v>0</v>
      </c>
    </row>
    <row r="60">
      <c r="A60" s="4" t="inlineStr">
        <is>
          <t>Fair Value, Inputs, Level 1 | Private label residential MBS and CMO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Fair Value Disclosure</t>
        </is>
      </c>
      <c r="B62" s="5" t="n">
        <v>0</v>
      </c>
      <c r="C62" s="5" t="n">
        <v>0</v>
      </c>
    </row>
    <row r="63">
      <c r="A63" s="4" t="inlineStr">
        <is>
          <t>Fair Value, Inputs, Level 1 | Private label commercial MB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 Fair Value Disclosure</t>
        </is>
      </c>
      <c r="B65" s="5" t="n">
        <v>0</v>
      </c>
      <c r="C65" s="5" t="n">
        <v>0</v>
      </c>
    </row>
    <row r="66">
      <c r="A66" s="4" t="inlineStr">
        <is>
          <t>Fair Value, Inputs, Level 1 | Single family real estate-backed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ssets, Fair Value Disclosure</t>
        </is>
      </c>
      <c r="B68" s="5" t="n">
        <v>0</v>
      </c>
      <c r="C68" s="5" t="n">
        <v>0</v>
      </c>
    </row>
    <row r="69">
      <c r="A69" s="4" t="inlineStr">
        <is>
          <t>Fair Value, Inputs, Level 1 | Collateralized loan obligation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ssets, Fair Value Disclosure</t>
        </is>
      </c>
      <c r="B71" s="5" t="n">
        <v>0</v>
      </c>
      <c r="C71" s="5" t="n">
        <v>0</v>
      </c>
    </row>
    <row r="72">
      <c r="A72" s="4" t="inlineStr">
        <is>
          <t>Fair Value, Inputs, Level 1 | Non-mortgage asset-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Fair Value Disclosure</t>
        </is>
      </c>
      <c r="B74" s="5" t="n">
        <v>0</v>
      </c>
      <c r="C74" s="5" t="n">
        <v>0</v>
      </c>
    </row>
    <row r="75">
      <c r="A75" s="4" t="inlineStr">
        <is>
          <t>Fair Value, Inputs, Level 1 | State and municipal obligation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ssets, Fair Value Disclosure</t>
        </is>
      </c>
      <c r="B77" s="5" t="n">
        <v>0</v>
      </c>
      <c r="C77" s="5" t="n">
        <v>0</v>
      </c>
    </row>
    <row r="78">
      <c r="A78" s="4" t="inlineStr">
        <is>
          <t>Fair Value, Inputs, Level 1 | SBA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ssets, Fair Value Disclosure</t>
        </is>
      </c>
      <c r="B80" s="5" t="n">
        <v>0</v>
      </c>
      <c r="C80" s="5" t="n">
        <v>0</v>
      </c>
    </row>
    <row r="81">
      <c r="A81" s="4" t="inlineStr">
        <is>
          <t>Fair Value, Inputs, Level 1 | Marketable equity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ssets, Fair Value Disclosure</t>
        </is>
      </c>
      <c r="B83" s="5" t="n">
        <v>8945</v>
      </c>
      <c r="C83" s="5" t="n">
        <v>28828</v>
      </c>
    </row>
    <row r="84">
      <c r="A84" s="4" t="inlineStr">
        <is>
          <t>Fair Value, Inputs, Level 1 | Derivative Financial Instruments, Asset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ssets, Fair Value Disclosure</t>
        </is>
      </c>
      <c r="B86" s="5" t="n">
        <v>0</v>
      </c>
      <c r="C86" s="5" t="n">
        <v>0</v>
      </c>
    </row>
    <row r="87">
      <c r="A87" s="4" t="inlineStr">
        <is>
          <t>Fair Value, Inputs,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ssets, Fair Value Disclosure</t>
        </is>
      </c>
      <c r="B89" s="5" t="n">
        <v>8970155</v>
      </c>
      <c r="C89" s="5" t="n">
        <v>8983596</v>
      </c>
    </row>
    <row r="90">
      <c r="A90" s="4" t="inlineStr">
        <is>
          <t>Financial and Nonfinancial Liabilities, Fair Value Disclosure</t>
        </is>
      </c>
      <c r="B90" s="5" t="n">
        <v>-81049</v>
      </c>
      <c r="C90" s="4" t="inlineStr">
        <is>
          <t xml:space="preserve"> </t>
        </is>
      </c>
    </row>
    <row r="91">
      <c r="A91" s="4" t="inlineStr">
        <is>
          <t>Fair Value, Inputs, Level 2 | Derivative Financial Instruments, Liabiliti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nancial and Nonfinancial Liabilities, Fair Value Disclosure</t>
        </is>
      </c>
      <c r="B93" s="5" t="n">
        <v>-81049</v>
      </c>
      <c r="C93" s="5" t="n">
        <v>-85899</v>
      </c>
    </row>
    <row r="94">
      <c r="A94" s="4" t="inlineStr">
        <is>
          <t>Fair Value, Inputs, Level 2 | U.S. Treasury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Fair Value Disclosure</t>
        </is>
      </c>
      <c r="B96" s="5" t="n">
        <v>0</v>
      </c>
      <c r="C96" s="5" t="n">
        <v>0</v>
      </c>
    </row>
    <row r="97">
      <c r="A97" s="4" t="inlineStr">
        <is>
          <t>Fair Value, Inputs, Level 2 | U.S. Government agency and sponsored enterprise residential MB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Fair Value Disclosure</t>
        </is>
      </c>
      <c r="B99" s="5" t="n">
        <v>2724568</v>
      </c>
      <c r="C99" s="5" t="n">
        <v>2649690</v>
      </c>
    </row>
    <row r="100">
      <c r="A100" s="4" t="inlineStr">
        <is>
          <t>Fair Value, Inputs, Level 2 | U.S. Government agency and sponsored enterprise commercial MB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ssets, Fair Value Disclosure</t>
        </is>
      </c>
      <c r="B102" s="5" t="n">
        <v>502527</v>
      </c>
      <c r="C102" s="5" t="n">
        <v>495753</v>
      </c>
    </row>
    <row r="103">
      <c r="A103" s="4" t="inlineStr">
        <is>
          <t>Fair Value, Inputs, Level 2 | Private label residential MBS and CMO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ssets, Fair Value Disclosure</t>
        </is>
      </c>
      <c r="B105" s="5" t="n">
        <v>2285885</v>
      </c>
      <c r="C105" s="5" t="n">
        <v>2238046</v>
      </c>
    </row>
    <row r="106">
      <c r="A106" s="4" t="inlineStr">
        <is>
          <t>Fair Value, Inputs, Level 2 | Private label commercial MB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 Fair Value Disclosure</t>
        </is>
      </c>
      <c r="B108" s="5" t="n">
        <v>1770452</v>
      </c>
      <c r="C108" s="5" t="n">
        <v>1784029</v>
      </c>
    </row>
    <row r="109">
      <c r="A109" s="4" t="inlineStr">
        <is>
          <t>Fair Value, Inputs, Level 2 | Single family real estate-backed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 Fair Value Disclosure</t>
        </is>
      </c>
      <c r="B111" s="5" t="n">
        <v>276953</v>
      </c>
      <c r="C111" s="5" t="n">
        <v>327081</v>
      </c>
    </row>
    <row r="112">
      <c r="A112" s="4" t="inlineStr">
        <is>
          <t>Fair Value, Inputs, Level 2 | Collateralized loan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ssets, Fair Value Disclosure</t>
        </is>
      </c>
      <c r="B114" s="5" t="n">
        <v>1057706</v>
      </c>
      <c r="C114" s="5" t="n">
        <v>1132699</v>
      </c>
    </row>
    <row r="115">
      <c r="A115" s="4" t="inlineStr">
        <is>
          <t>Fair Value, Inputs, Level 2 | Non-mortgage asset-backed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ssets, Fair Value Disclosure</t>
        </is>
      </c>
      <c r="B117" s="5" t="n">
        <v>92260</v>
      </c>
      <c r="C117" s="5" t="n">
        <v>94454</v>
      </c>
    </row>
    <row r="118">
      <c r="A118" s="4" t="inlineStr">
        <is>
          <t>Fair Value, Inputs, Level 2 | State and municipal obligat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ssets, Fair Value Disclosure</t>
        </is>
      </c>
      <c r="B120" s="5" t="n">
        <v>104603</v>
      </c>
      <c r="C120" s="5" t="n">
        <v>104010</v>
      </c>
    </row>
    <row r="121">
      <c r="A121" s="4" t="inlineStr">
        <is>
          <t>Fair Value, Inputs, Level 2 | SBA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ssets, Fair Value Disclosure</t>
        </is>
      </c>
      <c r="B123" s="5" t="n">
        <v>69157</v>
      </c>
      <c r="C123" s="5" t="n">
        <v>72702</v>
      </c>
    </row>
    <row r="124">
      <c r="A124" s="4" t="inlineStr">
        <is>
          <t>Fair Value, Inputs, Level 2 | Marketable equity securiti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ssets, Fair Value Disclosure</t>
        </is>
      </c>
      <c r="B126" s="5" t="n">
        <v>0</v>
      </c>
      <c r="C126" s="5" t="n">
        <v>0</v>
      </c>
    </row>
    <row r="127">
      <c r="A127" s="4" t="inlineStr">
        <is>
          <t>Fair Value, Inputs, Level 2 | Derivative Financial Instruments, Asset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ssets, Fair Value Disclosure</t>
        </is>
      </c>
      <c r="B129" s="6" t="n">
        <v>86044</v>
      </c>
      <c r="C129" s="6" t="n">
        <v>851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for which Nonrecurring Changes in Fair Value have been Recorded)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9185853</v>
      </c>
      <c r="C3" s="6" t="n">
        <v>9215376</v>
      </c>
    </row>
    <row r="4">
      <c r="A4" s="4" t="inlineStr">
        <is>
          <t>Fair Valu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85547</v>
      </c>
      <c r="C6" s="5" t="n">
        <v>168528</v>
      </c>
    </row>
    <row r="7">
      <c r="A7" s="4" t="inlineStr">
        <is>
          <t>Impaired Loans [Member] | Fair Value, Inputs,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85547</v>
      </c>
      <c r="C9" s="5" t="n">
        <v>165951</v>
      </c>
    </row>
    <row r="10">
      <c r="A10" s="4" t="inlineStr">
        <is>
          <t>OREO and Repossessed Assets [Member] | 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0</v>
      </c>
      <c r="C12" s="6" t="n">
        <v>25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8476</v>
      </c>
      <c r="C4" s="6" t="n">
        <v>47980</v>
      </c>
    </row>
    <row r="5">
      <c r="A5" s="3" t="inlineStr">
        <is>
          <t>Adjustments to reconcile net income to net cash provided by operating activities:</t>
        </is>
      </c>
      <c r="B5" s="4" t="inlineStr">
        <is>
          <t xml:space="preserve"> </t>
        </is>
      </c>
      <c r="C5" s="4" t="inlineStr">
        <is>
          <t xml:space="preserve"> </t>
        </is>
      </c>
    </row>
    <row r="6">
      <c r="A6" s="4" t="inlineStr">
        <is>
          <t>Amortization and accretion, net</t>
        </is>
      </c>
      <c r="B6" s="5" t="n">
        <v>-5133</v>
      </c>
      <c r="C6" s="5" t="n">
        <v>-3690</v>
      </c>
    </row>
    <row r="7">
      <c r="A7" s="4" t="inlineStr">
        <is>
          <t>Provision for credit losses</t>
        </is>
      </c>
      <c r="B7" s="5" t="n">
        <v>15111</v>
      </c>
      <c r="C7" s="5" t="n">
        <v>15285</v>
      </c>
    </row>
    <row r="8">
      <c r="A8" s="4" t="inlineStr">
        <is>
          <t>Share based compensation</t>
        </is>
      </c>
      <c r="B8" s="5" t="n">
        <v>5175</v>
      </c>
      <c r="C8" s="5" t="n">
        <v>5883</v>
      </c>
    </row>
    <row r="9">
      <c r="A9" s="4" t="inlineStr">
        <is>
          <t>Depreciation and amortization</t>
        </is>
      </c>
      <c r="B9" s="5" t="n">
        <v>14072</v>
      </c>
      <c r="C9" s="5" t="n">
        <v>17213</v>
      </c>
    </row>
    <row r="10">
      <c r="A10" s="4" t="inlineStr">
        <is>
          <t>Deferred income taxes</t>
        </is>
      </c>
      <c r="B10" s="5" t="n">
        <v>13330</v>
      </c>
      <c r="C10" s="5" t="n">
        <v>-5865</v>
      </c>
    </row>
    <row r="11">
      <c r="A11" s="4" t="inlineStr">
        <is>
          <t>Proceeds from sale of loans held for sale, net</t>
        </is>
      </c>
      <c r="B11" s="5" t="n">
        <v>23437</v>
      </c>
      <c r="C11" s="5" t="n">
        <v>37431</v>
      </c>
    </row>
    <row r="12">
      <c r="A12" s="4" t="inlineStr">
        <is>
          <t>Daily cash settlement of derivative instruments, net</t>
        </is>
      </c>
      <c r="B12" s="5" t="n">
        <v>-9417</v>
      </c>
      <c r="C12" s="5" t="n">
        <v>10883</v>
      </c>
    </row>
    <row r="13">
      <c r="A13" s="3" t="inlineStr">
        <is>
          <t>Other:</t>
        </is>
      </c>
      <c r="B13" s="4" t="inlineStr">
        <is>
          <t xml:space="preserve"> </t>
        </is>
      </c>
      <c r="C13" s="4" t="inlineStr">
        <is>
          <t xml:space="preserve"> </t>
        </is>
      </c>
    </row>
    <row r="14">
      <c r="A14" s="4" t="inlineStr">
        <is>
          <t>Increase in other assets</t>
        </is>
      </c>
      <c r="B14" s="5" t="n">
        <v>-38618</v>
      </c>
      <c r="C14" s="5" t="n">
        <v>-28735</v>
      </c>
    </row>
    <row r="15">
      <c r="A15" s="4" t="inlineStr">
        <is>
          <t>Decrease in other liabilities</t>
        </is>
      </c>
      <c r="B15" s="5" t="n">
        <v>-60035</v>
      </c>
      <c r="C15" s="5" t="n">
        <v>-29889</v>
      </c>
    </row>
    <row r="16">
      <c r="A16" s="4" t="inlineStr">
        <is>
          <t>Net cash provided by operating activities</t>
        </is>
      </c>
      <c r="B16" s="5" t="n">
        <v>16398</v>
      </c>
      <c r="C16" s="5" t="n">
        <v>66496</v>
      </c>
    </row>
    <row r="17">
      <c r="A17" s="3" t="inlineStr">
        <is>
          <t>Cash flows from investing activities:</t>
        </is>
      </c>
      <c r="B17" s="4" t="inlineStr">
        <is>
          <t xml:space="preserve"> </t>
        </is>
      </c>
      <c r="C17" s="4" t="inlineStr">
        <is>
          <t xml:space="preserve"> </t>
        </is>
      </c>
    </row>
    <row r="18">
      <c r="A18" s="4" t="inlineStr">
        <is>
          <t>Purchases of investment securities</t>
        </is>
      </c>
      <c r="B18" s="5" t="n">
        <v>-826791</v>
      </c>
      <c r="C18" s="5" t="n">
        <v>-309549</v>
      </c>
    </row>
    <row r="19">
      <c r="A19" s="4" t="inlineStr">
        <is>
          <t>Proceeds from repayments and calls of investment securities</t>
        </is>
      </c>
      <c r="B19" s="5" t="n">
        <v>625243</v>
      </c>
      <c r="C19" s="5" t="n">
        <v>266878</v>
      </c>
    </row>
    <row r="20">
      <c r="A20" s="4" t="inlineStr">
        <is>
          <t>Proceeds from sale of investment securities</t>
        </is>
      </c>
      <c r="B20" s="5" t="n">
        <v>206400</v>
      </c>
      <c r="C20" s="5" t="n">
        <v>32067</v>
      </c>
    </row>
    <row r="21">
      <c r="A21" s="4" t="inlineStr">
        <is>
          <t>Purchases of non-marketable equity securities</t>
        </is>
      </c>
      <c r="B21" s="5" t="n">
        <v>-21375</v>
      </c>
      <c r="C21" s="5" t="n">
        <v>-108063</v>
      </c>
    </row>
    <row r="22">
      <c r="A22" s="4" t="inlineStr">
        <is>
          <t>Proceeds from redemption of non-marketable equity securities</t>
        </is>
      </c>
      <c r="B22" s="5" t="n">
        <v>46313</v>
      </c>
      <c r="C22" s="5" t="n">
        <v>165538</v>
      </c>
    </row>
    <row r="23">
      <c r="A23" s="4" t="inlineStr">
        <is>
          <t>Purchases of loans</t>
        </is>
      </c>
      <c r="B23" s="5" t="n">
        <v>-95639</v>
      </c>
      <c r="C23" s="5" t="n">
        <v>-66570</v>
      </c>
    </row>
    <row r="24">
      <c r="A24" s="4" t="inlineStr">
        <is>
          <t>Loan originations and repayments, net</t>
        </is>
      </c>
      <c r="B24" s="5" t="n">
        <v>363863</v>
      </c>
      <c r="C24" s="5" t="n">
        <v>440699</v>
      </c>
    </row>
    <row r="25">
      <c r="A25" s="4" t="inlineStr">
        <is>
          <t>Proceeds from surrender of BOLI</t>
        </is>
      </c>
      <c r="B25" s="5" t="n">
        <v>0</v>
      </c>
      <c r="C25" s="5" t="n">
        <v>32144</v>
      </c>
    </row>
    <row r="26">
      <c r="A26" s="4" t="inlineStr">
        <is>
          <t>Disposition of operating lease equipment</t>
        </is>
      </c>
      <c r="B26" s="5" t="n">
        <v>1476</v>
      </c>
      <c r="C26" s="5" t="n">
        <v>46418</v>
      </c>
    </row>
    <row r="27">
      <c r="A27" s="4" t="inlineStr">
        <is>
          <t>Other investing activities</t>
        </is>
      </c>
      <c r="B27" s="5" t="n">
        <v>-27614</v>
      </c>
      <c r="C27" s="5" t="n">
        <v>-12072</v>
      </c>
    </row>
    <row r="28">
      <c r="A28" s="4" t="inlineStr">
        <is>
          <t>Net cash provided by investing activities</t>
        </is>
      </c>
      <c r="B28" s="5" t="n">
        <v>271876</v>
      </c>
      <c r="C28" s="5" t="n">
        <v>487490</v>
      </c>
    </row>
    <row r="29">
      <c r="A29" s="3" t="inlineStr">
        <is>
          <t>Cash flows from financing activities:</t>
        </is>
      </c>
      <c r="B29" s="4" t="inlineStr">
        <is>
          <t xml:space="preserve"> </t>
        </is>
      </c>
      <c r="C29" s="4" t="inlineStr">
        <is>
          <t xml:space="preserve"> </t>
        </is>
      </c>
    </row>
    <row r="30">
      <c r="A30" s="4" t="inlineStr">
        <is>
          <t>Net increase in deposits</t>
        </is>
      </c>
      <c r="B30" s="5" t="n">
        <v>192122</v>
      </c>
      <c r="C30" s="5" t="n">
        <v>488886</v>
      </c>
    </row>
    <row r="31">
      <c r="A31" s="4" t="inlineStr">
        <is>
          <t>Additions to FHLB borrowings</t>
        </is>
      </c>
      <c r="B31" s="5" t="n">
        <v>80000</v>
      </c>
      <c r="C31" s="5" t="n">
        <v>285000</v>
      </c>
    </row>
    <row r="32">
      <c r="A32" s="4" t="inlineStr">
        <is>
          <t>Repayments of FHLB borrowings</t>
        </is>
      </c>
      <c r="B32" s="5" t="n">
        <v>-605000</v>
      </c>
      <c r="C32" s="5" t="n">
        <v>-1495000</v>
      </c>
    </row>
    <row r="33">
      <c r="A33" s="4" t="inlineStr">
        <is>
          <t>Dividends paid</t>
        </is>
      </c>
      <c r="B33" s="5" t="n">
        <v>-22176</v>
      </c>
      <c r="C33" s="5" t="n">
        <v>-20706</v>
      </c>
    </row>
    <row r="34">
      <c r="A34" s="4" t="inlineStr">
        <is>
          <t>Other financing activities</t>
        </is>
      </c>
      <c r="B34" s="5" t="n">
        <v>19409</v>
      </c>
      <c r="C34" s="5" t="n">
        <v>20767</v>
      </c>
    </row>
    <row r="35">
      <c r="A35" s="4" t="inlineStr">
        <is>
          <t>Net cash used in financing activities</t>
        </is>
      </c>
      <c r="B35" s="5" t="n">
        <v>-335645</v>
      </c>
      <c r="C35" s="5" t="n">
        <v>-721053</v>
      </c>
    </row>
    <row r="36">
      <c r="A36" s="4" t="inlineStr">
        <is>
          <t>Net decrease in cash and cash equivalents</t>
        </is>
      </c>
      <c r="B36" s="5" t="n">
        <v>-47371</v>
      </c>
      <c r="C36" s="5" t="n">
        <v>-167067</v>
      </c>
    </row>
    <row r="37">
      <c r="A37" s="4" t="inlineStr">
        <is>
          <t>Cash and cash equivalents, beginning of period</t>
        </is>
      </c>
      <c r="B37" s="5" t="n">
        <v>491116</v>
      </c>
      <c r="C37" s="5" t="n">
        <v>588283</v>
      </c>
    </row>
    <row r="38">
      <c r="A38" s="4" t="inlineStr">
        <is>
          <t>Cash and cash equivalents, end of period</t>
        </is>
      </c>
      <c r="B38" s="5" t="n">
        <v>443745</v>
      </c>
      <c r="C38" s="5" t="n">
        <v>421216</v>
      </c>
    </row>
    <row r="39">
      <c r="A39" s="3" t="inlineStr">
        <is>
          <t>Supplemental disclosure of cash flow information:</t>
        </is>
      </c>
      <c r="B39" s="4" t="inlineStr">
        <is>
          <t xml:space="preserve"> </t>
        </is>
      </c>
      <c r="C39" s="4" t="inlineStr">
        <is>
          <t xml:space="preserve"> </t>
        </is>
      </c>
    </row>
    <row r="40">
      <c r="A40" s="4" t="inlineStr">
        <is>
          <t>Interest paid</t>
        </is>
      </c>
      <c r="B40" s="5" t="n">
        <v>204691</v>
      </c>
      <c r="C40" s="5" t="n">
        <v>261376</v>
      </c>
    </row>
    <row r="41">
      <c r="A41" s="4" t="inlineStr">
        <is>
          <t>Income taxes paid, net</t>
        </is>
      </c>
      <c r="B41" s="5" t="n">
        <v>29057</v>
      </c>
      <c r="C41" s="5" t="n">
        <v>36907</v>
      </c>
    </row>
    <row r="42">
      <c r="A42" s="3" t="inlineStr">
        <is>
          <t>Supplemental schedule of non-cash investing and financing activities:</t>
        </is>
      </c>
      <c r="B42" s="4" t="inlineStr">
        <is>
          <t xml:space="preserve"> </t>
        </is>
      </c>
      <c r="C42" s="4" t="inlineStr">
        <is>
          <t xml:space="preserve"> </t>
        </is>
      </c>
    </row>
    <row r="43">
      <c r="A43" s="4" t="inlineStr">
        <is>
          <t>Transfers from loans to loans held for sale</t>
        </is>
      </c>
      <c r="B43" s="5" t="n">
        <v>23797</v>
      </c>
      <c r="C43" s="5" t="n">
        <v>37576</v>
      </c>
    </row>
    <row r="44">
      <c r="A44" s="4" t="inlineStr">
        <is>
          <t>Dividends declared, not paid</t>
        </is>
      </c>
      <c r="B44" s="6" t="n">
        <v>23173</v>
      </c>
      <c r="C44" s="6" t="n">
        <v>2153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Carrying Value and Fair Value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 securities</t>
        </is>
      </c>
      <c r="B3" s="6" t="n">
        <v>9099809</v>
      </c>
      <c r="C3" s="6" t="n">
        <v>9130244</v>
      </c>
    </row>
    <row r="4">
      <c r="A4" s="4" t="inlineStr">
        <is>
          <t>Non-marketable equity securities</t>
        </is>
      </c>
      <c r="B4" s="5" t="n">
        <v>181359</v>
      </c>
      <c r="C4" s="5" t="n">
        <v>206297</v>
      </c>
    </row>
    <row r="5">
      <c r="A5" s="3" t="inlineStr">
        <is>
          <t>Liabilities:</t>
        </is>
      </c>
      <c r="B5" s="4" t="inlineStr">
        <is>
          <t xml:space="preserve"> </t>
        </is>
      </c>
      <c r="C5" s="4" t="inlineStr">
        <is>
          <t xml:space="preserve"> </t>
        </is>
      </c>
    </row>
    <row r="6">
      <c r="A6" s="4" t="inlineStr">
        <is>
          <t>Time deposits</t>
        </is>
      </c>
      <c r="B6" s="5" t="n">
        <v>4423408</v>
      </c>
      <c r="C6" s="5" t="n">
        <v>4301289</v>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443745</v>
      </c>
      <c r="C9" s="5" t="n">
        <v>491116</v>
      </c>
    </row>
    <row r="10">
      <c r="A10" s="4" t="inlineStr">
        <is>
          <t>Fair Value, Inputs,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on-marketable equity securities</t>
        </is>
      </c>
      <c r="B12" s="6" t="n">
        <v>181359</v>
      </c>
      <c r="C12" s="6" t="n">
        <v>206297</v>
      </c>
    </row>
    <row r="13">
      <c r="A13" s="4" t="inlineStr">
        <is>
          <t>Derivative Asset, Statement of Financial Position [Extensible Enumeration]</t>
        </is>
      </c>
      <c r="B13" s="4" t="inlineStr">
        <is>
          <t>Other assets</t>
        </is>
      </c>
      <c r="C13" s="4" t="inlineStr">
        <is>
          <t>Other assets</t>
        </is>
      </c>
    </row>
    <row r="14">
      <c r="A14" s="3" t="inlineStr">
        <is>
          <t>Liabilities:</t>
        </is>
      </c>
      <c r="B14" s="4" t="inlineStr">
        <is>
          <t xml:space="preserve"> </t>
        </is>
      </c>
      <c r="C14" s="4" t="inlineStr">
        <is>
          <t xml:space="preserve"> </t>
        </is>
      </c>
    </row>
    <row r="15">
      <c r="A15" s="4" t="inlineStr">
        <is>
          <t>Demand, savings and money market deposits</t>
        </is>
      </c>
      <c r="B15" s="6" t="n">
        <v>23634417</v>
      </c>
      <c r="C15" s="6" t="n">
        <v>23564414</v>
      </c>
    </row>
    <row r="16">
      <c r="A16" s="4" t="inlineStr">
        <is>
          <t>Time deposits</t>
        </is>
      </c>
      <c r="B16" s="5" t="n">
        <v>4408166</v>
      </c>
      <c r="C16" s="5" t="n">
        <v>4279475</v>
      </c>
    </row>
    <row r="17">
      <c r="A17" s="4" t="inlineStr">
        <is>
          <t>FHLB advances</t>
        </is>
      </c>
      <c r="B17" s="5" t="n">
        <v>2405074</v>
      </c>
      <c r="C17" s="5" t="n">
        <v>2929896</v>
      </c>
    </row>
    <row r="18">
      <c r="A18" s="4" t="inlineStr">
        <is>
          <t>Notes and other borrowings</t>
        </is>
      </c>
      <c r="B18" s="6" t="n">
        <v>701434</v>
      </c>
      <c r="C18" s="6" t="n">
        <v>695457</v>
      </c>
    </row>
    <row r="19">
      <c r="A19" s="4" t="inlineStr">
        <is>
          <t>Derivative liabilities</t>
        </is>
      </c>
      <c r="B19" s="4" t="inlineStr">
        <is>
          <t>Other liabilities</t>
        </is>
      </c>
      <c r="C19" s="4" t="inlineStr">
        <is>
          <t>Other liabilities</t>
        </is>
      </c>
    </row>
    <row r="20">
      <c r="A20" s="4" t="inlineStr">
        <is>
          <t>Fair Value, Inputs,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ans, net</t>
        </is>
      </c>
      <c r="B22" s="6" t="n">
        <v>22949605</v>
      </c>
      <c r="C22" s="6" t="n">
        <v>23053011</v>
      </c>
    </row>
    <row r="23">
      <c r="A23" s="4" t="inlineStr">
        <is>
          <t>Carrying Valu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443745</v>
      </c>
      <c r="C25" s="5" t="n">
        <v>491116</v>
      </c>
    </row>
    <row r="26">
      <c r="A26" s="4" t="inlineStr">
        <is>
          <t>Investment securities</t>
        </is>
      </c>
      <c r="B26" s="5" t="n">
        <v>9099809</v>
      </c>
      <c r="C26" s="5" t="n">
        <v>9130244</v>
      </c>
    </row>
    <row r="27">
      <c r="A27" s="4" t="inlineStr">
        <is>
          <t>Non-marketable equity securities</t>
        </is>
      </c>
      <c r="B27" s="5" t="n">
        <v>181359</v>
      </c>
      <c r="C27" s="5" t="n">
        <v>206297</v>
      </c>
    </row>
    <row r="28">
      <c r="A28" s="4" t="inlineStr">
        <is>
          <t>Loans, net</t>
        </is>
      </c>
      <c r="B28" s="6" t="n">
        <v>23770152</v>
      </c>
      <c r="C28" s="6" t="n">
        <v>24074827</v>
      </c>
    </row>
    <row r="29">
      <c r="A29" s="4" t="inlineStr">
        <is>
          <t>Derivative Asset, Statement of Financial Position [Extensible Enumeration]</t>
        </is>
      </c>
      <c r="B29" s="4" t="inlineStr">
        <is>
          <t>Other assets</t>
        </is>
      </c>
      <c r="C29" s="4" t="inlineStr">
        <is>
          <t>Other assets</t>
        </is>
      </c>
    </row>
    <row r="30">
      <c r="A30" s="3" t="inlineStr">
        <is>
          <t>Liabilities:</t>
        </is>
      </c>
      <c r="B30" s="4" t="inlineStr">
        <is>
          <t xml:space="preserve"> </t>
        </is>
      </c>
      <c r="C30" s="4" t="inlineStr">
        <is>
          <t xml:space="preserve"> </t>
        </is>
      </c>
    </row>
    <row r="31">
      <c r="A31" s="4" t="inlineStr">
        <is>
          <t>Demand, savings and money market deposits</t>
        </is>
      </c>
      <c r="B31" s="6" t="n">
        <v>23634417</v>
      </c>
      <c r="C31" s="6" t="n">
        <v>23564414</v>
      </c>
    </row>
    <row r="32">
      <c r="A32" s="4" t="inlineStr">
        <is>
          <t>Time deposits</t>
        </is>
      </c>
      <c r="B32" s="5" t="n">
        <v>4423408</v>
      </c>
      <c r="C32" s="5" t="n">
        <v>4301289</v>
      </c>
    </row>
    <row r="33">
      <c r="A33" s="4" t="inlineStr">
        <is>
          <t>FHLB advances</t>
        </is>
      </c>
      <c r="B33" s="5" t="n">
        <v>2405000</v>
      </c>
      <c r="C33" s="5" t="n">
        <v>2930000</v>
      </c>
    </row>
    <row r="34">
      <c r="A34" s="4" t="inlineStr">
        <is>
          <t>Notes and other borrowings</t>
        </is>
      </c>
      <c r="B34" s="6" t="n">
        <v>709091</v>
      </c>
      <c r="C34" s="6" t="n">
        <v>708553</v>
      </c>
    </row>
    <row r="35">
      <c r="A35" s="4" t="inlineStr">
        <is>
          <t>Derivative liabilities</t>
        </is>
      </c>
      <c r="B35" s="4" t="inlineStr">
        <is>
          <t>Other liabilities</t>
        </is>
      </c>
      <c r="C35" s="4" t="inlineStr">
        <is>
          <t>Other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Commitments (Details) $ in Thousands</t>
        </is>
      </c>
      <c r="B1" s="2" t="inlineStr">
        <is>
          <t>Mar. 31, 2025 USD ($)</t>
        </is>
      </c>
    </row>
    <row r="2">
      <c r="A2" s="3" t="inlineStr">
        <is>
          <t>Lending related commitments [Line Items]</t>
        </is>
      </c>
      <c r="B2" s="4" t="inlineStr">
        <is>
          <t xml:space="preserve"> </t>
        </is>
      </c>
    </row>
    <row r="3">
      <c r="A3" s="4" t="inlineStr">
        <is>
          <t>Unused Commitments to Extend Credit</t>
        </is>
      </c>
      <c r="B3" s="6" t="n">
        <v>5324245</v>
      </c>
    </row>
    <row r="4">
      <c r="A4" s="4" t="inlineStr">
        <is>
          <t>Commitments to fund loans</t>
        </is>
      </c>
      <c r="B4" s="4" t="inlineStr">
        <is>
          <t xml:space="preserve"> </t>
        </is>
      </c>
    </row>
    <row r="5">
      <c r="A5" s="3" t="inlineStr">
        <is>
          <t>Lending related commitments [Line Items]</t>
        </is>
      </c>
      <c r="B5" s="4" t="inlineStr">
        <is>
          <t xml:space="preserve"> </t>
        </is>
      </c>
    </row>
    <row r="6">
      <c r="A6" s="4" t="inlineStr">
        <is>
          <t>Unused Commitments to Extend Credit</t>
        </is>
      </c>
      <c r="B6" s="5" t="n">
        <v>231640</v>
      </c>
    </row>
    <row r="7">
      <c r="A7" s="4" t="inlineStr">
        <is>
          <t>Unfunded commitments under lines of credit</t>
        </is>
      </c>
      <c r="B7" s="4" t="inlineStr">
        <is>
          <t xml:space="preserve"> </t>
        </is>
      </c>
    </row>
    <row r="8">
      <c r="A8" s="3" t="inlineStr">
        <is>
          <t>Lending related commitments [Line Items]</t>
        </is>
      </c>
      <c r="B8" s="4" t="inlineStr">
        <is>
          <t xml:space="preserve"> </t>
        </is>
      </c>
    </row>
    <row r="9">
      <c r="A9" s="4" t="inlineStr">
        <is>
          <t>Unused Commitments to Extend Credit</t>
        </is>
      </c>
      <c r="B9" s="5" t="n">
        <v>4897110</v>
      </c>
    </row>
    <row r="10">
      <c r="A10" s="4" t="inlineStr">
        <is>
          <t>Commercial and standby letters of credit</t>
        </is>
      </c>
      <c r="B10" s="4" t="inlineStr">
        <is>
          <t xml:space="preserve"> </t>
        </is>
      </c>
    </row>
    <row r="11">
      <c r="A11" s="3" t="inlineStr">
        <is>
          <t>Lending related commitments [Line Items]</t>
        </is>
      </c>
      <c r="B11" s="4" t="inlineStr">
        <is>
          <t xml:space="preserve"> </t>
        </is>
      </c>
    </row>
    <row r="12">
      <c r="A12" s="4" t="inlineStr">
        <is>
          <t>Unused Commitments to Extend Credit</t>
        </is>
      </c>
      <c r="B12" s="6" t="n">
        <v>1954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Summary of Average Balances and Weighted Average Rates Paid on Deposits) (Details) - USD ($) $ in Thousands</t>
        </is>
      </c>
      <c r="B1" s="2" t="inlineStr">
        <is>
          <t>3 Months Ended</t>
        </is>
      </c>
    </row>
    <row r="2">
      <c r="B2" s="2" t="inlineStr">
        <is>
          <t>Mar. 31, 2025</t>
        </is>
      </c>
      <c r="C2" s="2" t="inlineStr">
        <is>
          <t>Mar. 31, 2024</t>
        </is>
      </c>
    </row>
    <row r="3">
      <c r="A3" s="3" t="inlineStr">
        <is>
          <t>Deposits [Abstract]</t>
        </is>
      </c>
      <c r="B3" s="4" t="inlineStr">
        <is>
          <t xml:space="preserve"> </t>
        </is>
      </c>
      <c r="C3" s="4" t="inlineStr">
        <is>
          <t xml:space="preserve"> </t>
        </is>
      </c>
    </row>
    <row r="4">
      <c r="A4" s="4" t="inlineStr">
        <is>
          <t>Non-interest bearing, average balance</t>
        </is>
      </c>
      <c r="B4" s="6" t="n">
        <v>7413117</v>
      </c>
      <c r="C4" s="6" t="n">
        <v>6560926</v>
      </c>
    </row>
    <row r="5">
      <c r="A5" s="4" t="inlineStr">
        <is>
          <t>Non-interest bearing, average rate (in Percent)</t>
        </is>
      </c>
      <c r="B5" s="8" t="n">
        <v>0</v>
      </c>
      <c r="C5" s="8" t="n">
        <v>0</v>
      </c>
    </row>
    <row r="6">
      <c r="A6" s="4" t="inlineStr">
        <is>
          <t>Interest bearing, average balance</t>
        </is>
      </c>
      <c r="B6" s="6" t="n">
        <v>4811826</v>
      </c>
      <c r="C6" s="6" t="n">
        <v>3584363</v>
      </c>
    </row>
    <row r="7">
      <c r="A7" s="4" t="inlineStr">
        <is>
          <t>Interest-bearing, average rate (in Percent)</t>
        </is>
      </c>
      <c r="B7" s="9" t="n">
        <v>0.0336</v>
      </c>
      <c r="C7" s="9" t="n">
        <v>0.0376</v>
      </c>
    </row>
    <row r="8">
      <c r="A8" s="4" t="inlineStr">
        <is>
          <t>Savings and Money Market, average balance</t>
        </is>
      </c>
      <c r="B8" s="6" t="n">
        <v>10833734</v>
      </c>
      <c r="C8" s="6" t="n">
        <v>11234259</v>
      </c>
    </row>
    <row r="9">
      <c r="A9" s="4" t="inlineStr">
        <is>
          <t>Weighted Average Rate Domestic Deposit Savings and Money Market</t>
        </is>
      </c>
      <c r="B9" s="9" t="n">
        <v>0.0344</v>
      </c>
      <c r="C9" s="9" t="n">
        <v>0.0425</v>
      </c>
    </row>
    <row r="10">
      <c r="A10" s="4" t="inlineStr">
        <is>
          <t>Time, average balance</t>
        </is>
      </c>
      <c r="B10" s="6" t="n">
        <v>4326750</v>
      </c>
      <c r="C10" s="6" t="n">
        <v>5231178</v>
      </c>
    </row>
    <row r="11">
      <c r="A11" s="4" t="inlineStr">
        <is>
          <t>Weighted Average Rate Domestic Deposit, Time Deposits</t>
        </is>
      </c>
      <c r="B11" s="9" t="n">
        <v>0.0399</v>
      </c>
      <c r="C11" s="9" t="n">
        <v>0.0445</v>
      </c>
    </row>
    <row r="12">
      <c r="A12" s="4" t="inlineStr">
        <is>
          <t>Deposits, average balance</t>
        </is>
      </c>
      <c r="B12" s="6" t="n">
        <v>27385427</v>
      </c>
      <c r="C12" s="6" t="n">
        <v>26610726</v>
      </c>
    </row>
    <row r="13">
      <c r="A13" s="4" t="inlineStr">
        <is>
          <t>Weighted Average Rate Domestic Deposits</t>
        </is>
      </c>
      <c r="B13" s="9" t="n">
        <v>0.0258</v>
      </c>
      <c r="C13" s="9" t="n">
        <v>0.031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Time 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Time Deposit Maturities, Next Twelve Months</t>
        </is>
      </c>
      <c r="B3" s="6" t="n">
        <v>3838356</v>
      </c>
      <c r="C3" s="4" t="inlineStr">
        <is>
          <t xml:space="preserve"> </t>
        </is>
      </c>
    </row>
    <row r="4">
      <c r="A4" s="4" t="inlineStr">
        <is>
          <t>Time Deposit Maturities, Year Two</t>
        </is>
      </c>
      <c r="B4" s="5" t="n">
        <v>582505</v>
      </c>
      <c r="C4" s="4" t="inlineStr">
        <is>
          <t xml:space="preserve"> </t>
        </is>
      </c>
    </row>
    <row r="5">
      <c r="A5" s="4" t="inlineStr">
        <is>
          <t>Time Deposit Maturities, Year Three</t>
        </is>
      </c>
      <c r="B5" s="5" t="n">
        <v>1524</v>
      </c>
      <c r="C5" s="4" t="inlineStr">
        <is>
          <t xml:space="preserve"> </t>
        </is>
      </c>
    </row>
    <row r="6">
      <c r="A6" s="4" t="inlineStr">
        <is>
          <t>Time Deposit Maturities, Year Four</t>
        </is>
      </c>
      <c r="B6" s="5" t="n">
        <v>282</v>
      </c>
      <c r="C6" s="4" t="inlineStr">
        <is>
          <t xml:space="preserve"> </t>
        </is>
      </c>
    </row>
    <row r="7">
      <c r="A7" s="4" t="inlineStr">
        <is>
          <t>Time Deposit Maturities, after Year Five</t>
        </is>
      </c>
      <c r="B7" s="5" t="n">
        <v>258</v>
      </c>
      <c r="C7" s="4" t="inlineStr">
        <is>
          <t xml:space="preserve"> </t>
        </is>
      </c>
    </row>
    <row r="8">
      <c r="A8" s="4" t="inlineStr">
        <is>
          <t>Time Deposit Maturities, after Year Five</t>
        </is>
      </c>
      <c r="B8" s="5" t="n">
        <v>483</v>
      </c>
      <c r="C8" s="4" t="inlineStr">
        <is>
          <t xml:space="preserve"> </t>
        </is>
      </c>
    </row>
    <row r="9">
      <c r="A9" s="4" t="inlineStr">
        <is>
          <t>Time</t>
        </is>
      </c>
      <c r="B9" s="6" t="n">
        <v>4423408</v>
      </c>
      <c r="C9" s="6" t="n">
        <v>43012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Schedule of Interest Expense on Deposits) (Details) - USD ($) $ in Thousands</t>
        </is>
      </c>
      <c r="B1" s="2" t="inlineStr">
        <is>
          <t>3 Months Ended</t>
        </is>
      </c>
    </row>
    <row r="2">
      <c r="B2" s="2" t="inlineStr">
        <is>
          <t>Mar. 31, 2025</t>
        </is>
      </c>
      <c r="C2" s="2" t="inlineStr">
        <is>
          <t>Mar. 31, 2024</t>
        </is>
      </c>
    </row>
    <row r="3">
      <c r="A3" s="3" t="inlineStr">
        <is>
          <t>Deposits [Abstract]</t>
        </is>
      </c>
      <c r="B3" s="4" t="inlineStr">
        <is>
          <t xml:space="preserve"> </t>
        </is>
      </c>
      <c r="C3" s="4" t="inlineStr">
        <is>
          <t xml:space="preserve"> </t>
        </is>
      </c>
    </row>
    <row r="4">
      <c r="A4" s="4" t="inlineStr">
        <is>
          <t>Interest Expense, Demand Deposit Accounts</t>
        </is>
      </c>
      <c r="B4" s="6" t="n">
        <v>39893</v>
      </c>
      <c r="C4" s="6" t="n">
        <v>33507</v>
      </c>
    </row>
    <row r="5">
      <c r="A5" s="4" t="inlineStr">
        <is>
          <t>Interest Expense, Money Market and Savings Deposits</t>
        </is>
      </c>
      <c r="B5" s="5" t="n">
        <v>91779</v>
      </c>
      <c r="C5" s="5" t="n">
        <v>118639</v>
      </c>
    </row>
    <row r="6">
      <c r="A6" s="4" t="inlineStr">
        <is>
          <t>Interest Expense, Time Deposits</t>
        </is>
      </c>
      <c r="B6" s="5" t="n">
        <v>42538</v>
      </c>
      <c r="C6" s="5" t="n">
        <v>57852</v>
      </c>
    </row>
    <row r="7">
      <c r="A7" s="4" t="inlineStr">
        <is>
          <t>Interest Expense, Domestic Deposits</t>
        </is>
      </c>
      <c r="B7" s="6" t="n">
        <v>174210</v>
      </c>
      <c r="C7" s="6" t="n">
        <v>20999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posits (Narrative) (Details) - USD ($) $ in Thousands</t>
        </is>
      </c>
      <c r="B1" s="2" t="inlineStr">
        <is>
          <t>3 Months Ended</t>
        </is>
      </c>
    </row>
    <row r="2">
      <c r="B2" s="2" t="inlineStr">
        <is>
          <t>Mar. 31, 2025</t>
        </is>
      </c>
      <c r="C2" s="2" t="inlineStr">
        <is>
          <t>Mar. 31, 2024</t>
        </is>
      </c>
      <c r="D2" s="2" t="inlineStr">
        <is>
          <t>Dec. 31, 2024</t>
        </is>
      </c>
    </row>
    <row r="3">
      <c r="A3" s="3" t="inlineStr">
        <is>
          <t>Deposits [Abstract]</t>
        </is>
      </c>
      <c r="B3" s="4" t="inlineStr">
        <is>
          <t xml:space="preserve"> </t>
        </is>
      </c>
      <c r="C3" s="4" t="inlineStr">
        <is>
          <t xml:space="preserve"> </t>
        </is>
      </c>
      <c r="D3" s="4" t="inlineStr">
        <is>
          <t xml:space="preserve"> </t>
        </is>
      </c>
    </row>
    <row r="4">
      <c r="A4" s="4" t="inlineStr">
        <is>
          <t>Public funds deposits included in deposits</t>
        </is>
      </c>
      <c r="B4" s="6" t="n">
        <v>3100000</v>
      </c>
      <c r="C4" s="4" t="inlineStr">
        <is>
          <t xml:space="preserve"> </t>
        </is>
      </c>
      <c r="D4" s="4" t="inlineStr">
        <is>
          <t xml:space="preserve"> </t>
        </is>
      </c>
    </row>
    <row r="5">
      <c r="A5" s="4" t="inlineStr">
        <is>
          <t>Interest-bearing Domestic Deposit, Brokered</t>
        </is>
      </c>
      <c r="B5" s="5" t="n">
        <v>4700000</v>
      </c>
      <c r="C5" s="4" t="inlineStr">
        <is>
          <t xml:space="preserve"> </t>
        </is>
      </c>
      <c r="D5" s="6" t="n">
        <v>5200000</v>
      </c>
    </row>
    <row r="6">
      <c r="A6" s="4" t="inlineStr">
        <is>
          <t>Noninterest Expense Commission Expense</t>
        </is>
      </c>
      <c r="B6" s="6" t="n">
        <v>13200</v>
      </c>
      <c r="C6" s="6" t="n">
        <v>12700</v>
      </c>
      <c r="D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SOLIDATED STATEMENTS OF STOCKHOLDERS’ EQUITY - UNAUDITED - USD ($) $ in Thousand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alance (in Shares) at Dec. 31, 2023</t>
        </is>
      </c>
      <c r="B2" s="4" t="inlineStr">
        <is>
          <t xml:space="preserve"> </t>
        </is>
      </c>
      <c r="C2" s="5" t="n">
        <v>74372505</v>
      </c>
      <c r="D2" s="4" t="inlineStr">
        <is>
          <t xml:space="preserve"> </t>
        </is>
      </c>
      <c r="E2" s="4" t="inlineStr">
        <is>
          <t xml:space="preserve"> </t>
        </is>
      </c>
      <c r="F2" s="4" t="inlineStr">
        <is>
          <t xml:space="preserve"> </t>
        </is>
      </c>
    </row>
    <row r="3">
      <c r="A3" s="4" t="inlineStr">
        <is>
          <t>Balance at Dec. 31, 2023</t>
        </is>
      </c>
      <c r="B3" s="6" t="n">
        <v>2577921</v>
      </c>
      <c r="C3" s="6" t="n">
        <v>744</v>
      </c>
      <c r="D3" s="6" t="n">
        <v>283642</v>
      </c>
      <c r="E3" s="6" t="n">
        <v>2650956</v>
      </c>
      <c r="F3" s="6" t="n">
        <v>-3574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income</t>
        </is>
      </c>
      <c r="B5" s="5" t="n">
        <v>81473</v>
      </c>
      <c r="C5" s="4" t="inlineStr">
        <is>
          <t xml:space="preserve"> </t>
        </is>
      </c>
      <c r="D5" s="4" t="inlineStr">
        <is>
          <t xml:space="preserve"> </t>
        </is>
      </c>
      <c r="E5" s="5" t="n">
        <v>47980</v>
      </c>
      <c r="F5" s="5" t="n">
        <v>33493</v>
      </c>
    </row>
    <row r="6">
      <c r="A6" s="4" t="inlineStr">
        <is>
          <t>Dividends</t>
        </is>
      </c>
      <c r="B6" s="5" t="n">
        <v>-21533</v>
      </c>
      <c r="C6" s="4" t="inlineStr">
        <is>
          <t xml:space="preserve"> </t>
        </is>
      </c>
      <c r="D6" s="4" t="inlineStr">
        <is>
          <t xml:space="preserve"> </t>
        </is>
      </c>
      <c r="E6" s="5" t="n">
        <v>-21533</v>
      </c>
      <c r="F6" s="4" t="inlineStr">
        <is>
          <t xml:space="preserve"> </t>
        </is>
      </c>
    </row>
    <row r="7">
      <c r="A7" s="4" t="inlineStr">
        <is>
          <t>Equity based compensation, net of shares forfeited and surrendered (in shares)</t>
        </is>
      </c>
      <c r="B7" s="4" t="inlineStr">
        <is>
          <t xml:space="preserve"> </t>
        </is>
      </c>
      <c r="C7" s="5" t="n">
        <v>400201</v>
      </c>
      <c r="D7" s="4" t="inlineStr">
        <is>
          <t xml:space="preserve"> </t>
        </is>
      </c>
      <c r="E7" s="4" t="inlineStr">
        <is>
          <t xml:space="preserve"> </t>
        </is>
      </c>
      <c r="F7" s="4" t="inlineStr">
        <is>
          <t xml:space="preserve"> </t>
        </is>
      </c>
    </row>
    <row r="8">
      <c r="A8" s="4" t="inlineStr">
        <is>
          <t>Equity based compensation, net of shares forfeited and surrendered</t>
        </is>
      </c>
      <c r="B8" s="5" t="n">
        <v>2531</v>
      </c>
      <c r="C8" s="6" t="n">
        <v>4</v>
      </c>
      <c r="D8" s="5" t="n">
        <v>2527</v>
      </c>
      <c r="E8" s="4" t="inlineStr">
        <is>
          <t xml:space="preserve"> </t>
        </is>
      </c>
      <c r="F8" s="4" t="inlineStr">
        <is>
          <t xml:space="preserve"> </t>
        </is>
      </c>
    </row>
    <row r="9">
      <c r="A9" s="4" t="inlineStr">
        <is>
          <t>Balance (in Shares) at Mar. 31, 2024</t>
        </is>
      </c>
      <c r="B9" s="4" t="inlineStr">
        <is>
          <t xml:space="preserve"> </t>
        </is>
      </c>
      <c r="C9" s="5" t="n">
        <v>74772706</v>
      </c>
      <c r="D9" s="4" t="inlineStr">
        <is>
          <t xml:space="preserve"> </t>
        </is>
      </c>
      <c r="E9" s="4" t="inlineStr">
        <is>
          <t xml:space="preserve"> </t>
        </is>
      </c>
      <c r="F9" s="4" t="inlineStr">
        <is>
          <t xml:space="preserve"> </t>
        </is>
      </c>
    </row>
    <row r="10">
      <c r="A10" s="4" t="inlineStr">
        <is>
          <t>Balance at Mar. 31, 2024</t>
        </is>
      </c>
      <c r="B10" s="5" t="n">
        <v>2640392</v>
      </c>
      <c r="C10" s="6" t="n">
        <v>748</v>
      </c>
      <c r="D10" s="5" t="n">
        <v>286169</v>
      </c>
      <c r="E10" s="5" t="n">
        <v>2677403</v>
      </c>
      <c r="F10" s="5" t="n">
        <v>-323928</v>
      </c>
    </row>
    <row r="11">
      <c r="A11" s="4" t="inlineStr">
        <is>
          <t>Balance (in Shares) at Dec. 31, 2024</t>
        </is>
      </c>
      <c r="B11" s="4" t="inlineStr">
        <is>
          <t xml:space="preserve"> </t>
        </is>
      </c>
      <c r="C11" s="5" t="n">
        <v>74748370</v>
      </c>
      <c r="D11" s="4" t="inlineStr">
        <is>
          <t xml:space="preserve"> </t>
        </is>
      </c>
      <c r="E11" s="4" t="inlineStr">
        <is>
          <t xml:space="preserve"> </t>
        </is>
      </c>
      <c r="F11" s="4" t="inlineStr">
        <is>
          <t xml:space="preserve"> </t>
        </is>
      </c>
    </row>
    <row r="12">
      <c r="A12" s="4" t="inlineStr">
        <is>
          <t>Balance at Dec. 31, 2024</t>
        </is>
      </c>
      <c r="B12" s="5" t="n">
        <v>2814318</v>
      </c>
      <c r="C12" s="6" t="n">
        <v>747</v>
      </c>
      <c r="D12" s="5" t="n">
        <v>301672</v>
      </c>
      <c r="E12" s="5" t="n">
        <v>2796440</v>
      </c>
      <c r="F12" s="5" t="n">
        <v>-28454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rehensive income</t>
        </is>
      </c>
      <c r="B14" s="5" t="n">
        <v>106783</v>
      </c>
      <c r="C14" s="4" t="inlineStr">
        <is>
          <t xml:space="preserve"> </t>
        </is>
      </c>
      <c r="D14" s="4" t="inlineStr">
        <is>
          <t xml:space="preserve"> </t>
        </is>
      </c>
      <c r="E14" s="5" t="n">
        <v>58476</v>
      </c>
      <c r="F14" s="5" t="n">
        <v>48307</v>
      </c>
    </row>
    <row r="15">
      <c r="A15" s="4" t="inlineStr">
        <is>
          <t>Dividends</t>
        </is>
      </c>
      <c r="B15" s="5" t="n">
        <v>-23173</v>
      </c>
      <c r="C15" s="4" t="inlineStr">
        <is>
          <t xml:space="preserve"> </t>
        </is>
      </c>
      <c r="D15" s="4" t="inlineStr">
        <is>
          <t xml:space="preserve"> </t>
        </is>
      </c>
      <c r="E15" s="5" t="n">
        <v>-23173</v>
      </c>
      <c r="F15" s="4" t="inlineStr">
        <is>
          <t xml:space="preserve"> </t>
        </is>
      </c>
    </row>
    <row r="16">
      <c r="A16" s="4" t="inlineStr">
        <is>
          <t>Equity based compensation, net of shares forfeited and surrendered (in shares)</t>
        </is>
      </c>
      <c r="B16" s="4" t="inlineStr">
        <is>
          <t xml:space="preserve"> </t>
        </is>
      </c>
      <c r="C16" s="5" t="n">
        <v>493678</v>
      </c>
      <c r="D16" s="4" t="inlineStr">
        <is>
          <t xml:space="preserve"> </t>
        </is>
      </c>
      <c r="E16" s="4" t="inlineStr">
        <is>
          <t xml:space="preserve"> </t>
        </is>
      </c>
      <c r="F16" s="4" t="inlineStr">
        <is>
          <t xml:space="preserve"> </t>
        </is>
      </c>
    </row>
    <row r="17">
      <c r="A17" s="4" t="inlineStr">
        <is>
          <t>Equity based compensation, net of shares forfeited and surrendered</t>
        </is>
      </c>
      <c r="B17" s="5" t="n">
        <v>-346</v>
      </c>
      <c r="C17" s="6" t="n">
        <v>5</v>
      </c>
      <c r="D17" s="5" t="n">
        <v>-351</v>
      </c>
      <c r="E17" s="4" t="inlineStr">
        <is>
          <t xml:space="preserve"> </t>
        </is>
      </c>
      <c r="F17" s="4" t="inlineStr">
        <is>
          <t xml:space="preserve"> </t>
        </is>
      </c>
    </row>
    <row r="18">
      <c r="A18" s="4" t="inlineStr">
        <is>
          <t>Balance (in Shares) at Mar. 31, 2025</t>
        </is>
      </c>
      <c r="B18" s="4" t="inlineStr">
        <is>
          <t xml:space="preserve"> </t>
        </is>
      </c>
      <c r="C18" s="5" t="n">
        <v>75242048</v>
      </c>
      <c r="D18" s="4" t="inlineStr">
        <is>
          <t xml:space="preserve"> </t>
        </is>
      </c>
      <c r="E18" s="4" t="inlineStr">
        <is>
          <t xml:space="preserve"> </t>
        </is>
      </c>
      <c r="F18" s="4" t="inlineStr">
        <is>
          <t xml:space="preserve"> </t>
        </is>
      </c>
    </row>
    <row r="19">
      <c r="A19" s="4" t="inlineStr">
        <is>
          <t>Balance at Mar. 31, 2025</t>
        </is>
      </c>
      <c r="B19" s="6" t="n">
        <v>2897582</v>
      </c>
      <c r="C19" s="6" t="n">
        <v>752</v>
      </c>
      <c r="D19" s="6" t="n">
        <v>301321</v>
      </c>
      <c r="E19" s="6" t="n">
        <v>2831743</v>
      </c>
      <c r="F19" s="6" t="n">
        <v>-2362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7" t="n">
        <v>0.31</v>
      </c>
      <c r="C4" s="7" t="n">
        <v>0.2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nkUnited, Inc. is a national bank holding company with one wholly-owned subsidiary, BankUnited, collectively, the Company. BankUnited, a national banking association headquartered in Miami Lakes, Florida, provides a full range of banking services to individual and corporate customers through banking centers in Florida, the New York metropolitan area and Dallas, Texas. The Bank also offers certain commercial lending and deposit products through national platforms and regional wholesale banking offices. The accompanying unaudited consolidated financial statements have been prepared in accordance with generally accepted accounting principles for interim financial information and the instructions to Form 10-Q and Article 10 of Regulation S-X of the SEC. Accordingly, these financial statements do not include all of the information and footnotes required for a fair presentation of financial position, results of operations and cash flows in conformity with GAAP and should be read in conjunction with the Company’s consolidated financial statements and the notes thereto appearing in BKU’s Annual Report on Form 10-K for the year ended December 31, 2024, filed with the SEC. In the opinion of management, all adjustments, consisting of normal recurring adjustments, considered necessary for a fair presentation have been included. Operating results for the three months ended March 31, 2025, are not necessarily indicative of the results that may be expected in future periods. The Company has a single operating segment and thus a single reportable segment. The Company’s CEO is the CODM. While the CODM monitors the revenue streams and deposit and loan balances of its lines of business, the business lines serve a similar base of primarily commercial clients and provide a comparable range of products and services, all managed through similar processes and platforms. The CODM regularly assesses the performance of its single operating and reporting segment and decides how to allocate resources based on net income as reported in the Company’s consolidated statements of income. The CODM reviews expense information at the same level of detail as that disclosed in the Company's consolidated financial statements.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The most significant estimate impacting the Company's consolidated financial statements is the ACL. Accounting Pronouncements Not Yet Adopted ASU No. 2023-09— Income Taxes (Topic 740): Improvements to Income Tax Disclosures . This ASU requires entities to provide additional disclosures, primarily related to the income tax rate reconciliation and income taxes paid. The guidance also eliminates certain existing disclosure requirements related to uncertain tax positions among others. This ASU is effective for the Company for fiscal years beginning after December 15, 2024. The ASU stipulates adoption on a prospective basis with the option to apply the standard retrospectively. The Company plans to adopt this ASU when effective for fiscal year ended December 31, 2025. The adoption of this ASU is not expected to have an impact on the Company's consolidated financial position, results of operations or cash flows. Adoption will lead to revised disclosures about income taxes in the Company's financial statements. ASU No. 2024-03— Income Statement - Reporting Comprehensive Income - Expense Disaggregation Disclosures (Subtopic 220-40): Disaggregation of Income Statement Expenses . This ASU requires additional disclosure in interim and annual periods about specific expense categories in the notes to the financial statements. This ASU is effective for the Company for fiscal years beginning after December 15, 2026, and interim periods within fiscal years beginning after December 15, 2027. The adoption of this ASU is not expected to have an impact on the Company's consolidated financial position, results of operations or cash flows but may lead to additional disclosures about expenses in the Notes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1:08Z</dcterms:created>
  <dcterms:modified xmlns:dcterms="http://purl.org/dc/terms/" xmlns:xsi="http://www.w3.org/2001/XMLSchema-instance" xsi:type="dcterms:W3CDTF">2025-05-08T20:31:10Z</dcterms:modified>
</cp:coreProperties>
</file>